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General" sheetId="10" r:id="rId10"/>
    <s:sheet name="Securities" sheetId="11" r:id="rId11"/>
    <s:sheet name="Loans and Allowance for Loan Lo" sheetId="12" r:id="rId12"/>
    <s:sheet name="Junior Subordinated Debt" sheetId="13" r:id="rId13"/>
    <s:sheet name="Derivative Instruments and Hedg" sheetId="14" r:id="rId14"/>
    <s:sheet name="Earnings Per Share" sheetId="15" r:id="rId15"/>
    <s:sheet name="Stock Based Compensation" sheetId="16" r:id="rId16"/>
    <s:sheet name="Employee Benefit Plans" sheetId="17" r:id="rId17"/>
    <s:sheet name="Fair Value Measurement" sheetId="18" r:id="rId18"/>
    <s:sheet name="Accumulated Other Comprehensive" sheetId="19" r:id="rId19"/>
    <s:sheet name="Investment in Affordable Housin" sheetId="20" r:id="rId20"/>
    <s:sheet name="General (Policies)" sheetId="21" r:id="rId21"/>
    <s:sheet name="Loans and Allowance for Loan 22" sheetId="22" r:id="rId22"/>
    <s:sheet name="Securities (Tables)" sheetId="23" r:id="rId23"/>
    <s:sheet name="Loans and Allowance for Loan 24" sheetId="24" r:id="rId24"/>
    <s:sheet name="Derivative Instruments and He25" sheetId="25" r:id="rId25"/>
    <s:sheet name="Earnings Per Share (Tables)" sheetId="26" r:id="rId26"/>
    <s:sheet name="Stock Based Compensation (Table" sheetId="27" r:id="rId27"/>
    <s:sheet name="Fair Value Measurement (Tables)" sheetId="28" r:id="rId28"/>
    <s:sheet name="Accumulated Other Comprehensi29" sheetId="29" r:id="rId29"/>
    <s:sheet name="General (Details)" sheetId="30" r:id="rId30"/>
    <s:sheet name="Securities, Amortized Cost and " sheetId="31" r:id="rId31"/>
    <s:sheet name="Securities, Securities Availabl" sheetId="32" r:id="rId32"/>
    <s:sheet name="Securities, Securities in Conti" sheetId="33" r:id="rId33"/>
    <s:sheet name="Securities, Pooled Trust Prefer" sheetId="34" r:id="rId34"/>
    <s:sheet name="Securities, Credit Losses Recog"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Junior Subordinated Debt (Detai" sheetId="42" r:id="rId42"/>
    <s:sheet name="Derivative Instruments and He43" sheetId="43" r:id="rId43"/>
    <s:sheet name="Derivative Instruments and He44" sheetId="44" r:id="rId44"/>
    <s:sheet name="Derivative Instruments and He45" sheetId="45" r:id="rId45"/>
    <s:sheet name="Earnings Per Share (Details)" sheetId="46" r:id="rId46"/>
    <s:sheet name="Stock Based Compensation, Stock" sheetId="47" r:id="rId47"/>
    <s:sheet name="Stock Based Compensation, Restr" sheetId="48" r:id="rId48"/>
    <s:sheet name="Stock Based Compensation, Non-V" sheetId="49" r:id="rId49"/>
    <s:sheet name="Employee Benefit Plans (Details" sheetId="50" r:id="rId50"/>
    <s:sheet name="Fair Value Measurement, Assets " sheetId="51" r:id="rId51"/>
    <s:sheet name="Fair Value Measurement, Asset52" sheetId="52" r:id="rId52"/>
    <s:sheet name="Fair Value Measurement, Quantit" sheetId="53" r:id="rId53"/>
    <s:sheet name="Fair Value Measurement, Estimat" sheetId="54" r:id="rId54"/>
    <s:sheet name="Accumulated Other Comprehensi55" sheetId="55" r:id="rId55"/>
    <s:sheet name="Investment in Affordable Hous56" sheetId="56" r:id="rId56"/>
  </s:sheets>
  <s:definedNames/>
  <s:calcPr calcId="124519" calcMode="auto" fullCalcOnLoad="1"/>
</s:workbook>
</file>

<file path=xl/sharedStrings.xml><?xml version="1.0" encoding="utf-8"?>
<sst xmlns="http://schemas.openxmlformats.org/spreadsheetml/2006/main" uniqueCount="739">
  <si>
    <t>Document and Entity Information - shares</t>
  </si>
  <si>
    <t>6 Months Ended</t>
  </si>
  <si>
    <t>Jun. 30, 2016</t>
  </si>
  <si>
    <t>Aug. 05, 2016</t>
  </si>
  <si>
    <t>Document and Entity Information [Abstract]</t>
  </si>
  <si>
    <t>Entity Registrant Name</t>
  </si>
  <si>
    <t>FAUQUIER BANK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Assets</t>
  </si>
  <si>
    <t>Cash and due from banks</t>
  </si>
  <si>
    <t>Interest-bearing deposits in other banks</t>
  </si>
  <si>
    <t>Federal funds sold</t>
  </si>
  <si>
    <t>Securities available for sale</t>
  </si>
  <si>
    <t>Restricted investments</t>
  </si>
  <si>
    <t>Loans</t>
  </si>
  <si>
    <t>Allowance for loan losses</t>
  </si>
  <si>
    <t>Net loans</t>
  </si>
  <si>
    <t>Bank premises and equipment, net</t>
  </si>
  <si>
    <t>Accrued interest receivable</t>
  </si>
  <si>
    <t>Other real estate owned, net of allowance</t>
  </si>
  <si>
    <t>Bank-owned life insurance</t>
  </si>
  <si>
    <t>Other assets</t>
  </si>
  <si>
    <t>Total assets</t>
  </si>
  <si>
    <t>Deposits:</t>
  </si>
  <si>
    <t>Noninterest-bearing</t>
  </si>
  <si>
    <t>Interest-bearing:</t>
  </si>
  <si>
    <t>Checking</t>
  </si>
  <si>
    <t>Savings and money market accounts</t>
  </si>
  <si>
    <t>Time deposits</t>
  </si>
  <si>
    <t>Total interest-bearing</t>
  </si>
  <si>
    <t>Total deposits</t>
  </si>
  <si>
    <t>Federal Home Loan Bank advances</t>
  </si>
  <si>
    <t>Junior subordinated debt</t>
  </si>
  <si>
    <t>Other liabilities</t>
  </si>
  <si>
    <t>Total liabilities</t>
  </si>
  <si>
    <t>Shareholders' Equity</t>
  </si>
  <si>
    <t>Common stock, par value, $3.13; authorized 8,000,000 shares; issued and outstanding: 2016: 3,753,117 shares including 20,404 non-vested shares; 2015: 3,744,562 shares including 33,267 non-vested shares</t>
  </si>
  <si>
    <t>Retained earnings</t>
  </si>
  <si>
    <t>Accumulated other comprehensive (loss), net</t>
  </si>
  <si>
    <t>Total shareholders' equity</t>
  </si>
  <si>
    <t>Total liabilities and share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mmon stock, non-vested shares (in shares)</t>
  </si>
  <si>
    <t>Consolidated Statements of Income (Unaudited) - USD ($) $ in Thousands</t>
  </si>
  <si>
    <t>3 Months Ended</t>
  </si>
  <si>
    <t>Jun. 30, 2015</t>
  </si>
  <si>
    <t>Interest Income</t>
  </si>
  <si>
    <t>Interest and fees on loans</t>
  </si>
  <si>
    <t>Interest and dividends on securities available for sale:</t>
  </si>
  <si>
    <t>Taxable interest income</t>
  </si>
  <si>
    <t>Interest income exempt from federal income taxes</t>
  </si>
  <si>
    <t>Dividends</t>
  </si>
  <si>
    <t>Interest on deposits in other banks</t>
  </si>
  <si>
    <t>Total interest income</t>
  </si>
  <si>
    <t>Interest Expense</t>
  </si>
  <si>
    <t>Interest on deposits</t>
  </si>
  <si>
    <t>Interest on Federal Home Loan Bank advances</t>
  </si>
  <si>
    <t>Total interest expense</t>
  </si>
  <si>
    <t>Net interest income</t>
  </si>
  <si>
    <t>Provision for (recovery of) loan losses</t>
  </si>
  <si>
    <t>Net interest income after provision for (recovery of) loan losses</t>
  </si>
  <si>
    <t>Other Income</t>
  </si>
  <si>
    <t>Trust and estate income</t>
  </si>
  <si>
    <t>Brokerage income</t>
  </si>
  <si>
    <t>Service charges on deposit accounts</t>
  </si>
  <si>
    <t>Other service charges, commissions and income</t>
  </si>
  <si>
    <t>Total other income</t>
  </si>
  <si>
    <t>Other Expenses</t>
  </si>
  <si>
    <t>Salaries and benefits</t>
  </si>
  <si>
    <t>Occupancy expense of premises</t>
  </si>
  <si>
    <t>Furniture and equipment</t>
  </si>
  <si>
    <t>Marketing expense</t>
  </si>
  <si>
    <t>Legal, audit and consulting expense</t>
  </si>
  <si>
    <t>Data processing expense</t>
  </si>
  <si>
    <t>Federal Deposit Insurance Corporation expense</t>
  </si>
  <si>
    <t>Loss on sale or impairment and expense of other real estate owned, net</t>
  </si>
  <si>
    <t>Other operating expenses</t>
  </si>
  <si>
    <t>Total other expenses</t>
  </si>
  <si>
    <t>Income before income taxes</t>
  </si>
  <si>
    <t>Income tax expense</t>
  </si>
  <si>
    <t>Net Income</t>
  </si>
  <si>
    <t>Earnings per Share, basic (in dollars per share)</t>
  </si>
  <si>
    <t>Earnings per Share, assuming dilution (in dollars per share)</t>
  </si>
  <si>
    <t>Dividends per Share (in dollars per share)</t>
  </si>
  <si>
    <t>Consolidated Statements of Comprehensive Income (Unaudited) - USD ($) $ in Thousands</t>
  </si>
  <si>
    <t>Consolidated Statements of Comprehensive Income (Unaudited) [Abstract]</t>
  </si>
  <si>
    <t>Other comprehensive income (loss), net of tax:</t>
  </si>
  <si>
    <t>Interest rate swap, net of tax effect</t>
  </si>
  <si>
    <t>Change in fair value of securities available for sale, net of tax effect</t>
  </si>
  <si>
    <t>Total other comprehensive income, net of tax effect</t>
  </si>
  <si>
    <t>Comprehensive Income</t>
  </si>
  <si>
    <t>Consolidated Statements of Comprehensive Income (Unaudited) (Parenthetical) - USD ($) $ in Thousands</t>
  </si>
  <si>
    <t>Interest rate swap, tax benefit</t>
  </si>
  <si>
    <t>Change in fair value of securities available for sale, tax effect</t>
  </si>
  <si>
    <t>Other comprehensive income, tax effect</t>
  </si>
  <si>
    <t>Consolidated Statements of Changes in Shareholders' Equity (Unaudited) - USD ($) $ in Thousands</t>
  </si>
  <si>
    <t>Common Stock [Member]</t>
  </si>
  <si>
    <t>Retained Earnings [Member]</t>
  </si>
  <si>
    <t>Accumulated Other Comprehensive Income (Loss) [Member]</t>
  </si>
  <si>
    <t>Total</t>
  </si>
  <si>
    <t>Balance at Dec. 31, 2014</t>
  </si>
  <si>
    <t>[1]</t>
  </si>
  <si>
    <t>Increase (Decrease) in Stockholders' Equity [Roll Forward]</t>
  </si>
  <si>
    <t>Net income</t>
  </si>
  <si>
    <t>Other comprehensive income net of tax effect</t>
  </si>
  <si>
    <t>Cash dividends</t>
  </si>
  <si>
    <t>Amortization of unearned compensation, restricted stock awards</t>
  </si>
  <si>
    <t>Issuance of common stock - non-vested shares</t>
  </si>
  <si>
    <t>Issuance of common stock - vested shares</t>
  </si>
  <si>
    <t>Balance at Jun. 30, 2015</t>
  </si>
  <si>
    <t>Balance at Dec. 31, 2015</t>
  </si>
  <si>
    <t>Repurchase of common stock</t>
  </si>
  <si>
    <t>Balance at Jun. 30, 2016</t>
  </si>
  <si>
    <t>All amounts are net of tax. Amounts in parentheses indicate debits.</t>
  </si>
  <si>
    <t>Consolidated Statements of Changes in Shareholders' Equity (Unaudited) (Parenthetical) - USD ($) $ in Thousands</t>
  </si>
  <si>
    <t>Comprehensive income:</t>
  </si>
  <si>
    <t>Other comprehensive income, tax</t>
  </si>
  <si>
    <t>Cash dividends (in dollars per share)</t>
  </si>
  <si>
    <t>Issuance of common stock - non-vested shares (in shares)</t>
  </si>
  <si>
    <t>Issuance of common stock - vested shares (in shares)</t>
  </si>
  <si>
    <t>Repurchase of common stock (in shares)</t>
  </si>
  <si>
    <t>Consolidated Statements of Cash Flows (Unaudited) - USD ($) $ in Thousands</t>
  </si>
  <si>
    <t>12 Months Ended</t>
  </si>
  <si>
    <t>Cash Flows from Operating Activities</t>
  </si>
  <si>
    <t>Adjustments to reconcile net income to net cash provided by operating activities:</t>
  </si>
  <si>
    <t>Depreciation and amortization</t>
  </si>
  <si>
    <t>Loss on disposal of obsolete assets</t>
  </si>
  <si>
    <t>(Gain) loss on interest rate swaps</t>
  </si>
  <si>
    <t>Amortization of security premiums, net</t>
  </si>
  <si>
    <t>Amortization of unearned compensation, net of forfeiture</t>
  </si>
  <si>
    <t>Issuance of vested restricted stock</t>
  </si>
  <si>
    <t>Changes in assets and liabilities:</t>
  </si>
  <si>
    <t>Decrease in other assets</t>
  </si>
  <si>
    <t>Increase (decrease) in other liabilities</t>
  </si>
  <si>
    <t>Net cash provided by operating activities</t>
  </si>
  <si>
    <t>Cash Flows from Investing Activities</t>
  </si>
  <si>
    <t>Proceeds from maturities, calls and principal payments of securities available for sale</t>
  </si>
  <si>
    <t>Purchase of securities available for sale</t>
  </si>
  <si>
    <t>Purchase of premises and equipment</t>
  </si>
  <si>
    <t>(Issuance) redemptions of restricted securities</t>
  </si>
  <si>
    <t>Net (increase) in loans</t>
  </si>
  <si>
    <t>Net cash (used in) investing activities</t>
  </si>
  <si>
    <t>Cash Flows from Financing Activities</t>
  </si>
  <si>
    <t>Net increase in demand deposits, NOW accounts and savings accounts</t>
  </si>
  <si>
    <t>Net increase (decrease) in certificates of deposit</t>
  </si>
  <si>
    <t>(Decrease) in FHLB advances</t>
  </si>
  <si>
    <t>Cash dividends paid on common stock</t>
  </si>
  <si>
    <t>Net cash provided by (used in) financing activities</t>
  </si>
  <si>
    <t>Increase (decrease) in cash and cash equivalents</t>
  </si>
  <si>
    <t>Cash and Cash Equivalents</t>
  </si>
  <si>
    <t>Beginning</t>
  </si>
  <si>
    <t>Ending</t>
  </si>
  <si>
    <t>Cash payments for:</t>
  </si>
  <si>
    <t>Interest</t>
  </si>
  <si>
    <t>Income taxes</t>
  </si>
  <si>
    <t>Supplemental Disclosures of Noncash Investing Activities</t>
  </si>
  <si>
    <t>Unrealized (loss) on securities available for sale, net of tax effect</t>
  </si>
  <si>
    <t>Unrealized gain (loss) on interest rate swap, net of taxes</t>
  </si>
  <si>
    <t>Loans transferred to other real estate owned</t>
  </si>
  <si>
    <t>General</t>
  </si>
  <si>
    <t>General [Abstract]</t>
  </si>
  <si>
    <t>Note 1. General The consolidated financial statements include the accounts of Fauquier Bankshares, Inc. ("the Company") and its wholly-owned subsidiary, The Fauquier Bank ("the Bank"), and the Bank's wholly-owned subsidiaries, Fauquier Bank Services, Inc., Specialty Properties Acquisitions, LLC, and Specialty Properties Acquisitions - VA, LLC. Specialty Properties Acquisitions, LLC and Specialty Properties Acquisitions - VA, LLC were formed with the sole purpose of holding certain foreclosed property which as of June 30, 2016, only one foreclosed property was held.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s as of June 30, 2016 and December 31, 2015 and the results of operations for the three and six months ended June 30, 2016 and 2015. The notes included herein should be read in conjunction with the consolidated financial statements and accompanying notes included in the Company's 2015 Annual Report on Form 10-K filed with the Securities and Exchange Commission (the "SEC"). The results of operations for the three and six months ended June 30, 2016 are not necessarily indicative of the results expected for the full year or any other interim period. Recent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pec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t>
  </si>
  <si>
    <t>Securities</t>
  </si>
  <si>
    <t>Securities [Abstract]</t>
  </si>
  <si>
    <t>Note 2. Securities The amortized cost and fair value of securities available for sale, with unrealized gains and losses follows: June 30, 2016 Amortized Gross Unrealized Gross Unrealized Fair (In thousands) Cost Gains (Losses) Value Obligations of U.S. Government corporations and agencies $ 41,081 $ 635 $ (25 ) $ 41,691 Obligations of states and political subdivisions 5,921 231 - 6,152 Corporate bonds 3,707 - (1,232 ) 2,475 Mutual funds 373 10 - 383 $ 51,082 $ 876 $ (1,257 ) $ 50,701 December 31, 2015 Amortized Gross Unrealized Gross Unrealized Fair (In thousands) Cost Gains (Losses) Value Obligations of U.S. Government corporations and agencies $ 45,605 $ 352 $ (165 ) $ 45,792 Obligations of states and political subdivisions 5,924 276 - 6,200 Corporate bonds 3,671 - (811 ) 2,860 Mutual funds 370 2 - 372 $ 55,570 $ 630 $ (976 ) $ 55,224 The amortized cost and fair value of securities available for sale, by contractual maturity, are shown below. Expected maturities may differ from contractual maturities because issuers may have the right to call or prepay obligations without penalties. June 30, 2016 (In thousands) Amortized Cost Fair Value Due in one year or less $ 5,310 $ 5,356 Due after one year through five years 7,179 7,332 Due after five years through ten years 4,808 4,991 Due after ten years 33,412 32,639 Equity securities 373 383 $ 51,082 $ 50,701 There were no impairment losses on securities during the six months ended June 30, 2016 and 2015. During the six months ended June 30, 2016, no securities were sold and two securities totaling $2.0 million were called. Over the same period, two securities totaling $3.1 million were purchased. During the six months ended June 30, 2015, no securities were sold, two securities totaling $2.0 million were called and five securities totaling $6.0 million were purchased. The following table shows the Company securities with gross unrealized losses and fair value, aggregated by investment category and length of time that individual securities have been in a continuous unrealized loss position, at June 30, 2016 and December 31, 2015, respectively. (In thousands) Less than 12 Months 12 Months or More Total June 30, 2016 Fair Value Unrealized (Losses) Fair Value Unrealized (Losses) Fair Value Unrealized (Losses) Obligations of U.S. Government, corporations and agencies $ 1,498 $ (1 ) $ 2,312 $ (24 ) $ 3,810 $ (25 ) Corporate bonds 475 (153 ) 2,000 (1,079 ) 2,475 (1,232 ) Total temporary impaired securities $ 1,973 $ (154 ) $ 4,312 $ (1,103 ) $ 6,285 $ (1,257 ) (In thousands) Less than 12 Months 12 Months or More Total December 31, 2015 Fair Value Unrealized (Losses) Fair Value Unrealized (Losses) Fair Value Unrealized (Losses) Obligations of U.S. Government, corporations and agencies $ 14,357 $ (76 ) $ 3,645 $ (89 ) $ 18,002 $ (165 ) Corporate bonds 560 (58 ) 2,531 (753 ) 3,091 (811 ) Total temporary impaired securities $ 14,917 $ (134 ) $ 6,176 $ (842 ) $ 21,093 $ (976 ) The nature of securities which were temporarily impaired at June 30, 2016 consisted of three corporate bonds with a cost basis net of other-than-temporary impairment ("OTTI") totaling $3.7 million and a temporary loss of approximately $1.2 million. The value of these corporate bonds is based on quoted market prices for similar assets. They are the "Class B" or subordinated "mezzanine" tranche of pooled trust preferred securities. The trust preferred securities are collateralized by the interest and principal payments made on trust preferred capital offerings by a geographically diversified pool of approximately 57 different financial institutions per bond. They have an estimated maturity of 18 years. These bonds could have been called at par on the five year anniversary date of issuance, which has already passed for all the bonds. The bonds reprice every three months at a fixed rate index above the three-month London Interbank Offered Rate ("LIBOR"). These bonds have sufficient collateralization and cash flow projections to satisfy their valuation based on the cash flow portion of the OTTI test under authoritative accounting guidance as of June 30, 2016. The bonds, totaling $2.5 million at fair value, are projected to repay the full outstanding interest and principal and are now classified as performing corporate bond investments. During the six months ended June 30, 2016, $55,000 of interest income was recorded. Additional information regarding each of the pooled trust preferred securities as of June 30, 2016 follows: (Dollars in thousands) Cost, net of OTTI loss Fair Value(1) Percent of Underlying Collateral Performing Percent of Underlying Collateral in Deferral Percent of Underlying Collateral in Default Cumulative Amount of OTTI Loss Cumulative Other Comprehensive Loss (Income), net of tax benefit $ 1,663 $ 860 79.1 % 3.8 % 17.1 % $ 294 $ 530 1,416 1,140 85.5 % 3.9 % 10.6 % 584 182 628 475 89.1 % 2.5 % 8.4 % 372 101 $ 3,707 $ 2,475 $ 1,250 $ 813 (1) Current Moody's Ratings range from B2 to Caa3. The The following roll forward reflects the amount related to credit losses recognized in earnings (in accordance with FASB Accounting Standards Codification ("ASC") 320-10-35-34D): (In thousands) Beginning balance as of December 31, 2015 $ 1,286 Add: Amount related to the credit loss for which an other-than-temporary impairment was not previously recognized - Add: Increases to the amount related to the credit loss for which an other-than temporary impairment was previously recognized - Less: Realized losses for securities sold - Less: Securities for which the amount previously recognized in other comprehensive income was recognized in earnings because the Company intends to sell the security or more likely than not will be required to sell the security before recovery of its amortized cost basis - Less: Increases in cash flows expected to be collected that are recognized over the remaining life of the security (See FASB ASC 320-10-35-35) (36 ) Ending balance as of June 30, 2016 $ 1,250 The carrying value of securities pledged to secure deposits and for other purposes amounted to $42.2 million and $44.5 million at June 30, 2016 and December 31, 2015, respectively.</t>
  </si>
  <si>
    <t>Loans and Allowance for Loan Losses</t>
  </si>
  <si>
    <t>Loans and Allowance for Loan Losses [Abstract]</t>
  </si>
  <si>
    <t>Note 3. Loans and Allowance for Loan Losses Allowance for Loan Losses and Recorded Investment in Loans Receivable As of and for the Six Months Ended June 30, 2016 (In thousands) Commercial and Industrial Commercial Real Estate Construction and Land Consumer Student Residential Real Estate Home Equity Line of Credit Unallocated Total Allowance for Loan Losses Beginning balance at 12/31/2015 $ 526 $ 1,162 $ 924 $ 13 $ 117 $ 886 $ 356 $ 209 $ 4,193 Charge-offs (3 ) - - (27 ) (23 ) - - - (53 ) Recoveries 1,385 - - 7 - - 2 - 1,394 Provision (recovery) (1,232 ) 209 26 22 8 33 (41 ) 42 (933 ) Ending balance at 6/30/2016 $ 676 $ 1,371 $ 950 $ 15 $ 102 $ 919 $ 317 $ 251 $ 4,601 Ending balances individually evaluated for impairment $ 268 $ - $ 297 $ - $ - $ - $ - $ - $ 565 Ending balances collectively evaluated for impairment $ 408 $ 1,371 $ 653 $ 15 $ 102 $ 919 $ 317 $ 251 $ 4,036 Loans Receivable Individually evaluated for impairment $ 379 $ 2,848 $ 3,499 $ - $ - $ 414 $ 70 $ 7,210 Collectively evaluated for impairment 23,475 161,323 46,576 3,050 14,116 156,635 43,309 448,484 Ending balance at 6/30/2016 $ 23,854 $ 164,171 $ 50,075 $ 3,050 $ 14,116 $ 157,049 $ 43,379 $ 455,694 As of and for the Year Ended December 31, 2015 (In thousands) Commercial and Industrial Commercial Real Estate Construction and Land Consumer Student Residential Real Estate Home Equity Line of Credit Unallocated Total Allowance for Loan Losses Beginning balance at 12/31/2014 $ 516 $ 1,943 $ 699 $ 37 $ 72 $ 1,424 $ 296 $ 404 $ 5,391 Charge-offs (8,525 ) (568 ) (17 ) (10 ) (50 ) (167 ) (50 ) - (9,387 ) Recoveries 102 - - 14 - 52 21 - 189 Provision 8,433 (213 ) 242 (28 ) 95 (423 ) 89 (195 ) 8,000 Ending balance at 12/31/2015 $ 526 $ 1,162 $ 924 $ 13 $ 117 $ 886 $ 356 $ 209 $ 4,193 Ending balances individually evaluated for impairment $ 111 $ - $ 296 $ - $ - $ - $ - $ - $ 407 Ending balances collectively evaluated for impairment $ 415 $ 1,162 $ 628 $ 13 $ 117 $ 886 $ 356 $ 209 $ 3,786 Loans Receivable Individually evaluated for impairment $ 217 $ 2,896 $ 3,515 $ - $ - $ 419 $ 70 $ 7,117 Collectively evaluated for impairment 23,488 157,140 46,340 3,160 15,518 150,156 43,943 439,745 Ending balance at 12/31/2015 $ 23,705 $ 160,036 $ 49,855 $ 3,160 $ 15,518 $ 150,575 $ 44,013 $ 446,862 The Company's allowance for loan losses has three basic components: the specific allowance, the general allowance, and the unallocated components. The specific allowance is used to individually allocate an allowance for larger balance, non-homogeneous loans identified as impaired. The general allowance is used for estimating the loss on pools of smaller-balance, homogeneous loans; including 1-4 family mortgage loans, installment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 Credit Quality Indicators As of June 30, 2016 (In thousands) Commercial and Industrial Commercial Real Estate Construction and Land Consumer Student Residential Real Estate Home Equity Line of Credit Total Grade: Pass $ 20,745 $ 150,420 $ 38,087 $ 3,047 $ 14,116 $ 148,036 $ 40,003 $ 414,454 Special mention 1,100 6,574 7,501 3 - 2,201 853 18,232 Substandard 2,009 7,177 4,487 - - 6,812 2,523 23,008 Doubtful - - - - - - - - Loss - - - - - - - - Total $ 23,854 $ 164,171 $ 50,075 $ 3,050 $ 14,116 $ 157,049 $ 43,379 $ 455,694 As of December 31, 2015 (In thousands) Commercial and Industrial Commercial Real Estate Construction and Land Consumer Student Residential Real Estate Home Equity Line of Credit Total Grade: Pass $ 20,657 $ 148,409 $ 38,105 $ 3,157 $ 15,518 $ 141,428 $ 40,351 $ 407,625 Special mention 1,120 6,678 7,542 3 - 2,318 854 18,515 Substandard 1,928 4,949 4,208 - - 6,773 2,808 20,666 Doubtful - - - - - 56 - 56 Loss - - - - - - - - Total $ 23,705 $ 160,036 $ 49,855 $ 3,160 $ 15,518 $ 150,575 $ 44,013 $ 446,862 Age Analysis of Past Due Loans Receivable As of June 30, 2016 (In thousands) 30-59 Days Past Due 60-89 Days Past Due 90 Days or More Past Due Total Past Due Current Total Financing Receivables Carrying Amount &gt; 90 Days and Accruing Nonaccruals Commercial and industrial $ 320 $ 92 $ 81 $ 493 $ 23,361 $ 23,854 $ - $ 329 Commercial real estate 2,122 - - 2,122 162,049 164,171 - - Construction and land - - 1,462 1,462 48,613 50,075 - 1,462 Consumer 1 - - 1 3,049 3,050 - - Student (U.S. Government guaranteed) 864 716 1,948 3,528 10,588 14,116 1,948 - Residential real estate 479 73 226 778 156,271 157,049 - 226 Home equity line of credit 437 345 - 782 42,597 43,379 - - Total $ 4,223 $ 1,226 $ 3,717 $ 9,166 $ 446,528 $ 455,694 $ 1,948 $ 2,017 As of December 31, 2015 (In thousands) 30-59 Days Past Due 60-89 Days Past Due 90 Days or More Past Due Total Past Due Current Total Financing Receivables Carrying Amount &gt; 90 Days and Accruing Nonaccruals Commercial and industrial $ 235 $ - $ - $ 235 $ 23,470 $ 23,705 $ - $ 110 Commercial real estate - 296 - 296 159,740 160,036 - - Construction and land 599 - 1,462 2,061 47,794 49,855 - 1,512 Consumer - 26 - 26 3,134 3,160 - - Student (U.S. Government guaranteed) 1,331 987 2,814 5,132 10,386 15,518 2,814 - Residential real estate 887 90 228 1,205 149,370 150,575 - 227 Home equity line of credit 291 - - 291 43,722 44,013 - - Total $ 3,343 $ 1,399 $ 4,504 $ 9,246 $ 437,616 $ 446,862 $ 2,814 $ 1,849 The Company began purchasing rehabilitated student loans under the Federal Rehabilitated Student Loan Program during the quarter ended December 31, 2012. The repayment of both principal and accrued interest are 98% guaranteed by the U.S. Department of Education. At June 30, 2016, $1.9 million of the student loans were 90 days or more past due and still accruing. Impaired Loans Receivable June 30, 2016 (In thousands) Recorded Investment Unpaid Principal Balance Related Allowance Average Recorded Investment Interest Income Recognized With no specific allowance recorded: Commercial and industrial $ - $ - $ - $ - $ - Commercial real estate 2,848 2,848 - 2,872 71 Construction and land 1,658 1,658 - 1,659 20 Student (U.S. Government guaranteed) - - - - - Residential real estate 414 414 - 417 8 Home equity line of credit 70 70 - 70 1 Consumer - - - - - With an allowance recorded: Commercial and industrial $ 379 $ 396 $ 268 $ 397 $ 5 Commercial real estate - - - - - Construction and land 1,841 1,841 297 1,848 32 Student (U.S. Government guaranteed) - - - - - Residential real estate - - - - - Home equity line of credit - - - - - Consumer - - - - - Total: Commercial and industrial $ 379 $ 396 $ 268 $ 397 $ 5 Commercial real estate 2,848 2,848 - 2,872 71 Construction and land 3,499 3,499 297 3,507 52 Student (U.S. Government guaranteed) - - - - - Residential real estate 414 414 - 417 8 Home equity line of credit 70 70 - 70 1 Consumer - - - - - Total $ 7,210 $ 7,227 $ 565 $ 7,263 $ 137 December 31, 2015 (In thousands) Recorded Investment Unpaid Principal Balance Related Allowance Average Recorded Investment Interest Income Recognized With no specific allowance recorded: Commercial and industrial $ - $ - $ - $ - $ - Commercial real estate 2,896 2,896 - 3,205 49 Construction and land 2,988 2,988 - 3,027 88 Student (U.S. Government guaranteed) - - - - - Residential real estate 419 419 - 428 18 Home equity line of credit 70 70 - 70 3 Consumer - - - - - With an allowance recorded: Commercial and industrial $ 217 $ 230 $ 111 $ 234 $ 5 Commercial real estate - - - - - Construction and land 527 527 296 531 13 Student (U.S. Government guaranteed) - - - - - Residential real estate - - - - - Home equity line of credit - - - - - Consumer - - - - - Total: Commercial and industrial $ 217 $ 230 $ 111 $ 234 $ 5 Commercial real estate 2,896 2,896 - 3,205 49 Construction and land 3,515 3,515 296 3,558 101 Student (U.S. Government guaranteed) - - - - - Residential real estate 419 419 - 428 18 Home equity line of credit 70 70 - 70 3 Consumer - - - - - Total $ 7,117 $ 7,130 $ 407 $ 7,495 $ 176 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 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 At June 30, 2016, there were $6.3 million of commercial loans classified as substandard which were deemed not to be impaired because borrowers continue to abide by the terms of their original loan agreements and are substandard based on their industry or changes in their cash flow that have not yet resulted in past dues. Impaired loans totaled $7.2 million at June 30, 2016 and $7.1 No additional funds are committed to be advanced in connection with impaired loans. The following tables represent loans modified in a troubled debt restructuring ("TDRs") during the six months ended June 30, 2016 and 2015. Troubled Debt Restructurings Six Months Ended June 30, 2016 Six Months Ended June 30, 2015 Pre-Modification Post-Modification Pre-Modification Post-Modification Number Outstanding Outstanding Number Outstanding Outstanding of Recorded Recorded of Recorded Recorded (Dollars in thousands) Contracts Investment Investment Contracts Investment Investment Troubled Debt Restructurings Commercial and industrial - $ - $ - - $ - $ - Commercial real estate - - - 1 340 340 Construction and land - - - 1 1,342 1,342 Consumer - - - - - - Student - - - - - - Residential real estate - - - - - - Home equity line of credit - - - - - - There were no loans modified as TDRs and defaults on TDRs occurring within 12 months of modification during the three and six months ended June 30, 2016. There were no defaults on TDRs occurring within 12 months of modification during the three and six months ended June 30, 2015. At June 30, 2016, 12 TDRs, totaling $7.0 million, remain in the portfolio. Eight of the loans, totaling $5.4 million, were on accrual status and performing in accordance with the modified terms. The remaining four loans, totaling $1.6 million, remained in nonaccrual status due to irregular payments. Appropriate specific reserves have been established. Restructured loans are included in the specific reserve calculation in the allowance for loan losses and are included At June 30, 2016, there were two residential real estate properties with a total carrying value of $226,000 that were in the process of foreclosure. The Company had one Non-performing Assets, Restructured Loans Still Accruing, and Loans Contractually Past Due (Dollars in thousands) June 30, 2016 December 31, 2015 June 30, 2015 Non-accrual loans $ 2,017 $ 1,849 $ 876 Other real estate owned 1,468 1,356 1,871 Total non-performing assets 3,485 3,205 2,747 Restructured loans still accruing 5,419 5,495 6,731 Student loans (U.S. Government guaranteed) past due 90 days or more and still accruing 1,948 2,814 3,173 Other loans past due 90 or more days and still accruing - - 85 Total non-performing and other risk assets $ 10,852 $ 11,514 $ 12,736 Allowance for loan losses to total loans 1.01 % 0.94 % 1.04 % Non-accrual loans to total loans 0.44 % 0.41 % 0.19 % Allowance for loan losses to non-accrual loans 228.09 % 226.77 % 534.70 % Total non-accrual loans and restructured loans still accruing to total loans 1.63 % 1.64 % 1.68 % Allowance for loan losses to non-accrual loans and restructured loans still accruing 61.87 % 57.09 % 61.57 % Total non-performing assets to total assets 0.56 % 0.53 % 0.46 % Restructured loans on non-accrual status are included with non-accrual loans and not with restructured loans in the above table.</t>
  </si>
  <si>
    <t>Junior Subordinated Debt</t>
  </si>
  <si>
    <t>Junior Subordinated Debt [Abstract]</t>
  </si>
  <si>
    <t>Note 4. Junior Subordinated Debt On September 21, 2006, the Company's wholly-owned Connecticut statutory business trust privately issued $4.0 million face amount of the trust's Floating Rate Capital Securities in a pooled capital securities offering ("Trust II").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 month LIBOR. Interest is paid quarterly. Total capital securities at June 30, 2016 and December 31, 2015 were $4.1 million. The Trust II issuance of capital securities and the respective subordinated debentures are callable at any time after five years from the issue date. The subordinated debentures are an unsecured obligation of the Company and are junior in right of payment to all present and future senior indebtedness of the Company. The capital securities are guaranteed by the Company on a subordinated basis.</t>
  </si>
  <si>
    <t>Derivative Instruments and Hedging Activities</t>
  </si>
  <si>
    <t>Derivative Instruments and Hedging Activities [Abstract]</t>
  </si>
  <si>
    <t>Note 5. Derivative Instruments and Hedging Activities Accounting principles generally accepted in the United States ("GAAP")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 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For a derivative treated as a fair value hedge, the gain or loss on the derivative as well as the offsetting loss or gain on the hedged item attributable to the hedged risk are recognized in current earnings in interest income. The Company uses interest rate swaps to reduce interest rate risk and to manage net interest incom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The Company follows GAAP, FASB ASU 815-10-50 "Disclosures about Derivative Instruments and Hedging Activities", which includes the disclosure requirements for derivative instruments and hedging activities to provide enhanced disclosures about (a) how and why an entity uses derivative instruments, (b) how derivative instruments and related hedged items are accounted for and (c) how derivative instruments and related hedged items affect an entity's financial position, financial performance and cash flows.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Floating Rate Junior Subordinated Deferrable Interest Debentures due 2036. By entering into this agreement, the Company converted floating rate liability into a fixed rate liability through 2020. Under the terms of the agreement, the Company receives interest quarterly at the rate equivalent to three-month LIBOR plus 1.70%, repricing every three months on the same date as the Company's Floating Rate Junior Subordinated Deferrable Interest Debentures due 2036, and pays interest expense monthly at the fixed rate of 4.91%. The interest expense on the interest rate swap was $26,000 and $30,000 for the three months ended June 30, 2016 and 2015, respectively and $53,000 and $59,000 for the six months ended June 30, 2016 and 2015, respectively. In addition, on June 24, 2016, the Company entered into a forward interest rate swap agreement to convert the floating rate liability on the same Floating Rate Junior Subordinated Deferrable Debentures to fixed from 2020 to 2031. There was no interest expense recognized on the forward interest rate swap in the three or six month period ended June 30, 2016, and there will be no exchange of payments until 2020. Both of these swaps are designated as cash flow hedges and changes in the fair value are recorded as an adjustment through other comprehensive income. The Company entered into three swap agreements to manage the interest rate risk related to three commercial loans. The agreements allow the Company to convert fixed rate assets to floating rate assets through 2022 and 2025. The Company receives interest monthly at the rate equivalent to one-month LIBOR, plus a spread repricing on the same date as the loans, and pays interest at fixed rates. The interest expense on the interest rate swaps was $24,000 and $50,000 for the three months ended June 30, 2016 and 2015, respectively, and is recorded in loan interest income. For the six months ended June 30, 2016 and 2015, the interest expense was $49,000 and $82,000, respectively. These swaps are designated as fair value hedges and changes in fair value are recorded in current earnings. Cash collateral held at other banks for these swaps was $1.1 million at June 30, 2016. Collateral posted and received is dependent on the market valuation of the underlying hedges. The effects of derivative instruments on the Consolidated Financial Statements for June 30, 2016 and December 31, 2015 are as follows: (In thousands) June 30, 2016 Derivatives designated as hedging instruments Notional/ Contract Amount Estimated Net Fair Value Fair Value Balance Sheet Location Expiration Dates From Expiration Dates To Interest rate swap-cash flow $ 4,000 $ (390 ) Other Liabilities 9/15/2020 Interest rate forward swap-cash flow 4,000 (53 ) Other Liabilities 6/15/2031 Interest rate swaps-fair value 6,882 (337 ) Other Liabilities 9/26/2022 4/9/2025 June 30, 2016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s $ (102 ) Not applicable $ - (In thousands) June 30, 2016 Derivatives in fair value hedging relationships Income Statement Classification Gain or (Loss) on Swaps Interest rate swaps Interest income $ (11 ) (In thousands) December 31, 2015 Derivatives designated as hedging instruments Notional/ Contract Amount Estimated Net Fair Value Fair Value Balance Sheet Location Expiration Date From Expiration Dates To Interest rate swap-cash flow $ 4,000 $ (289 ) Other Liabilities 9/15/2020 Interest rate swaps-fair value 973 2 Other Assets 9/26/2022 Interest rate swap-fair value 5,996 (46 ) Other Liabilities 2/14/2022 4/9/2025 December 31, 2015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s $ 10 Not applicable $ - (In thousands) December 31, 2015 Derivatives in fair value hedging relationships Income Statement Classification Gain or (Loss) on Swaps Interest rate swaps Interest Income $ (112 )</t>
  </si>
  <si>
    <t>Earnings Per Share</t>
  </si>
  <si>
    <t>Earnings Per Share [Abstract]</t>
  </si>
  <si>
    <t>Note 6. Earnings Per Share The following table shows the weighted average number of shares used in computing earnings per share and the effect on weighted average number of shares of dilutive potential common stock for the periods indicated. Three Months Ended Three Months Ended June 30, 2016 June 30, 2015 Shares Per Share Amount Shares Per Share Amount Basic earnings per share 3,756,084 $ 0.42 3,744,562 $ 0.28 Effect of dilutive securities, stock-based awards 8,393 16,983 Diluted earnings per share 3,764,477 $ 0.42 3,761,545 $ 0.28 Six Months Ended Six Months Ended June 30, 2016 June 30, 2015 Shares Per Share Amount Shares Per Share Amount Basic earnings per share 3,753,510 $ 0.58 3,740,857 $ 0.48 Effect of dilutive securities, stock-based awards 10,522 15,547 Diluted earnings per share 3,764,032 $ 0.58 3,756,404 $ 0.48 Non-vested restricted shares have voting rights and receive non-forfeitable dividends during the vesting period; therefore, they are included in calculating basic earnings per share. The portion of non-vested performance-based stock awards that are expected to vest, but have not yet been awarded, are included in the calculation of diluted earnings per share.</t>
  </si>
  <si>
    <t>Stock Based Compensation</t>
  </si>
  <si>
    <t>Stock Based Compensation [Abstract]</t>
  </si>
  <si>
    <t xml:space="preserve">Note 7. Stock Based Compensation Stock Incentive Plan On May 19, 2009, the shareholders of the Company approved the Company's Stock Incentive Plan (the "Plan"), which superseded and replaced the Omnibus Stock Ownership and Long Term Incentive Plan. Under the Plan, stock options, stock appreciation rights, non-vested and/or restricted shares, and long-term performance unit awards may be granted to directors and certain employees for purchase of the Company's common stock. The effective date of the Plan is March 19, 2009, the date the Company's Board approved the Plan, and it has a termination date of December 31, 2019. The Company's Board may terminate, suspend or modify the Plan within certain restrictions. The Plan authorizes for issuance 350,000 shares of the Company's common stock. The Plan requires that options be granted at an exercise price equal to at least 100% of the fair market value of the common stock on the date of the grant. Such options are generally not exercisable until three years from the date of issuance and generally require continuous employment during the period prior to exercise. The options will expire in no more than ten years after the date of grant. The stock options, stock appreciation rights, restricted shares, and long-term performance unit awards for certain employees are generally subject to vesting requirements and are subject to forfeiture if vesting and other contractual provision requirements are not met. The Company did not grant stock options during the three and six months ended June 30, 2016 and there were no options outstanding at June 30, 2016. Restricted Shares The restricted shares are accounted for using the fair market value of the Company's common stock on the date the restricted shares were awarded. The restricted shares issued to certain officers are subject to a vesting period, whereby, the restrictions on the shares lapse on the third year anniversary of the date the restricted shares were awarded. Compensation expense for these shares is recognized over the three-year period. The restricted shares issued to non-employee directors are not subject to a vesting period and compensation expense is recognized at the date the shares are granted. The Company has granted awards of non-vested shares to certain officers and vested shares to non-employee directors under the Plan: 12,340 shares and 10,227 shares of non-vested restricted stock to executive officers, and 4,536 shares and 3,458 shares of vested restricted stock to non-employee directors in the six months ended June 30, 2016 and 2015, respectively. The compensation expense for these non-vested shares is recognized over a period of three years, and was $42,000 and $41,000, net of forfeiture, for the three months ended June 30, 2016 and 2015 and $83,000 and $81,000 for the six months ended June 30, 2016 and 2015, respectively. A summary of the status of the Company's non-vested restricted shares granted under the Plan is presented below: Six Months Ended June 30, 2016 Shares Weighted Average Fair Value Non-vested at January 1, 2016 33,267 $ 14.74 Granted 16,876 15.12 Vested (23,548 ) 13.75 Forfeited (6,191 ) 15.92 Non-vested at June 30, 2016 20,404 $ 15.26 The Company granted performance-based stock rights relating to 12,049 and 10,227 shares to certain officers in the six months ended June 30, 2016 and 2015, respectively, under the Plan. The performance-based stock rights are accounted for using the fair market value of the Company's common stock on the date awarded, and adjusted as the market value of the stock changes. The performance-based stock rights issued to executive officers are subject to a vesting period, whereby the restrictions on the shares lapse on the third year anniversary of the date the shares were awarded. Until vesting, the shares are not issued and not included in shares outstanding. The awards are subject to the Company reaching a predetermined three-year performance average on the return on average equity ratio, also as compared to a predetermined peer group of banks. The compensation expense for performance-based stock rights totaled $8,000 and $14,000 for the three months ended June 30, 2016 and 2015, respectively. For the six months ended June 30, 2016 and 2015, compensation expense for performance-based stock rights was $16,000 and $46,000, respectively. A summary of the status of the Company's non-vested performance-based stock rights is presented below: Six Months Ended June 30, 2016 Performance-Based Stock Rights (Shares) Weighted Average Fair Value Non-vested at January 1, 2016 33,443 $ 14.74 Granted 12,049 15.17 Vested - Forfeited (25,088 ) 14.05 Non-vested at June 30, 2016 20,404 $ 15.85 </t>
  </si>
  <si>
    <t>Employee Benefit Plans</t>
  </si>
  <si>
    <t>Employee Benefit Plans [Abstract]</t>
  </si>
  <si>
    <t>Note 8. Employee Benefit Plans The Company has a defined contribution retirement plan under Internal Revenue Code of 1986 ("Code") Section 401(k) covering all employees who are at least 18 years of age. Under the plan, a participant may contribute an amount up to 100% of their covered compensation for the year, not to exceed the dollar limit set by law (Code Section 402(g)). The Company will make an annual matching contribution equal to 100% on the first 1% of compensation deferred and 50% on the next 5% of compensation deferred, for a maximum match of 3.5% of compensation. Beginning in 2010, the Company began making an additional safe harbor contribution equal to 6% of compensation to all eligible participants. The Company's 401(k) expenses f or the three months ended June 30, 2016 and 2015 were $186,000 and $183,000, respectively. F The Company also maintains a Director Deferred Compensation Plan ("Deferred Compensation Plan"). This plan provides that any non-employee director of the Company or the Bank may elect to defer receipt of all or any portion of his or her compensation as a director. A participating director may elect to have amounts deferred under the Deferred Compensation Plan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increase and decreas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 in lieu of fractional shares. Directors may elect to receive amounts contributed to their respective accounts in one or up to five installments. There are no directors currently participating in the Deferred Compensation Plan. The Company has a nonqualified deferred compensation plan for a former key employee's retirement, in which the contribution expense is solely funded by the Company. The retirement benefit to be provided is variable based upon the performance of underlying life insurance policy assets. For the three months ended June 30, 2016 and 2015, deferred compensation expense was $6,000 and $14,000, respectively. For the six months ended June 30, 2016 and 2015, compensation expense was $16,000 and $22,000, respectively. Concurrent with the establishment of the deferred compensation plan for the former employee, the Company purchased life insurance policies on this employee with the Company named as owner and beneficiary. These life insurance policies are intended to be utilized as a source of funding the plan. Income on these life insurance policies amounted to $6,000 and $8,000 for the three months ended June 30, 2016 and 2015, respectively. For the six months ended June 30, 2016 and 2015, income on these life insurance policies amounted to $14,000 and $16,000, respectively. The Company has recorded $1.3 million in cash surrender value of these policies at both June 30, 2016 and December 31, 2015, which is included in the Bank Owned Life Insurance line item of our consolidated balance sheet.</t>
  </si>
  <si>
    <t>Fair Value Measurement</t>
  </si>
  <si>
    <t>Fair Value Measurement [Abstract]</t>
  </si>
  <si>
    <t>Note 9. Fair Value Measurement The Company follows ASC 820 "Fair Value Measurement and Disclosure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Interest rate swaps The following table presents the balances of financial assets and liabilities measured at fair value on a recurring basis as of June 30, 2016 and December 31, 2015 by levels within the valuation hierarchy: Fair Value Measurements Using (In thousands) Balance Quoted Prices in Active Markets for Identical Assets (Level 1) Significant Other Observable Inputs (Level 2) Significant Unobservable Inputs (Level 3) Assets at June 30, 2016: Available for sale securities: Obligations of U.S. Government corporations and agencies $ 41,691 $ - $ 41,691 $ - Obligations of states and political subdivisions 6,152 - 6,152 - Corporate bonds 2,475 - 2,475 - Mutual funds 383 383 - - Total available for sale securities 50,701 383 50,318 - Total assets at fair value $ 50,701 $ 383 $ 50,318 $ - Liabilities at June 30, 2016: Interest rate swaps $ 780 $ - $ 780 $ - Total liabilities at fair value $ 780 $ - $ 780 $ - Assets at December 31, 2015: Available for sale securities: Obligations of U.S. Government corporations and agencies $ 45,792 $ - $ 45,792 $ - Obligations of states and political subdivisions 6,200 - 6,200 - Corporate bonds 2,860 - 2,860 - Mutual funds 372 372 - - Total available for sale securities 55,224 372 54,852 - Interest rate swaps 2 - 2 - Total assets at fair value $ 55,226 $ 372 $ 54,854 $ - Liabilities at December 31, 2015: Interest rate swaps $ 335 $ - $ 335 $ - Total liabilities at fair value $ 335 $ - $ 335 $ - There were no Level 3 assets measured at estimated fair value on a recurring basis as of June 30, 2016 or December 31, 2015.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Impaired Loans Other Real Estate Owned : The following table summarizes the Company's financial assets that were measured at fair value on a nonrecurring basis at June 30, 2016 and December 31, 2015. Carrying Value at June 30, 2016 (In thousands) Balance as of June 30, 2016 Quoted Prices in Active Markets for Identical Assets (Level 1) Significant Other Observable Inputs (Level 2) Significant Unobservable Inputs (Level 3) Assets Impaired loans, net $ 1,655 $ - $ 1,552 $ 103 Other real estate owned, net 1,468 - - 1,468 Carrying Value at December 31, 2015 (In thousands) Balance as of December 31, 2015 Quoted Prices in Active Markets for Identical Assets (Level 1) Significant Other Observable Inputs (Level 2) Significant Unobservable Inputs (Level 3) Assets: Impaired loans, net $ 337 $ - $ 293 $ 44 Other real estate owned, net 1,356 - 1,356 - The following table displays quantitative information about Level 3 Fair Value Measurements at June 30, 2016 and December 31, 2015. Quantitative Information about Level 3 Fair Value Measurements at June 30, 2016 (In thousands) Fair Value Valuation Technique(s) Unobservable Input Weighted Average Discount Impaired loans $ 103 Market values Liquidation discount 84 % Other real estate owned, net 1,468 Appraised values Age of appraisal, current market conditions and selling costs 18 % Total $ 1,571 Quantitative Information about Level 3 Fair Value Measurements at December 31, 2015 (In thousands) Fair Value Valuation Technique(s) Unobservable Input Weighted Average Discount Impaired loans $ 44 Market values Liquidation discount 90 % Total $ 44 The estimated fair values of the Company's financial instruments are as follows: Fair Value Measurements at June 30, 2016 (In thousands) Carrying Value as of June 30, 2016 Quoted Prices in Active Markets for Identical Assets (Level 1) Significant Other Observable Inputs (Level 2) Significant Unobservable Inputs (Level 3) Fair Value as of June 30, 2016 Assets Cash and short-term investments $ 67,200 $ 67,235 $ - $ - $ 67,235 Securities available for sale 50,701 383 50,318 - 50,701 Restricted investments 1,782 - 1,782 - 1,782 Net loans 451,093 - 453,890 103 453,993 Accrued interest receivable 1,457 - 1,457 - 1,457 BOLI 12,692 - 12,692 - 12,692 Total financial assets $ 584,925 $ 67,618 $ 520,139 $ 103 $ 587,860 Liabilities Deposits $ 540,391 $ - $ 540,896 $ - $ 540,896 Borrowings 12,972 - 13,275 - 13,275 Junior subordinated debt 4,124 - 4,429 - 4,429 Accrued interest payable 108 - 108 - 108 Interest rate swaps 780 - 780 - 780 Total financial liabilities $ 558,375 $ - $ 559,488 $ - $ 559,488 Fair Value Measurements at December 31, 2015 (In thousands) Carrying Value as of December 31, 2015 Quoted Prices in Active Markets for Identical Assets (Level 1) Significant Other Observable Inputs (Level 2) Significant Unobservable Inputs (Level 3) Fair Value as of December 31, 2015 Assets Cash and short-term investments $ 53,215 $ 53,031 $ - $ - $ 53,031 Securities available for sale 55,224 372 54,852 - 55,224 Restricted investments 1,286 - 1,286 - 1,286 Net loans 442,669 - 443,724 44 443,768 Accrued interest receivable 1,462 - 1,462 - 1,462 Interest rate swaps 2 - 2 - 2 BOLI 12,511 - 12,511 - 12,511 Total financial assets $ 566,369 $ 53,403 $ 513,837 $ 44 $ 567,284 Liabilities Deposits $ 524,294 $ - $ 524,094 $ - $ 524,094 Borrowings 13,007 - 13,081 - 13,081 Junior subordinated debt 4,124 - 4,185 - 4,185 Accrued interest payable 108 - 108 - 108 Interest rate swaps 335 - 335 - 335 Total financial liabilities $ 541,868 $ - $ 541,803 $ - $ 541,803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s. ASC 820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cash equivalents: Securities: Loans Receivable: Accrued Interest: Life Insurance: Interest Rate Swaps: Deposit Liabilities: Borrowed Funds: Off-Balance-Sheet Financial Instruments: The fair values of standby letters of credit are based on fees currently charged for similar agreements or on the estimated cost to terminate them or otherwise settle the obligations with the counterparties at the reporting date. At June 30, 2016 and December 31, 2015, the fair values of loan commitments and standby letters of credit were deemed immaterial.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Accumulated Other Comprehensive Income</t>
  </si>
  <si>
    <t>Accumulated Other Comprehensive Income [Abstract]</t>
  </si>
  <si>
    <t>Note 10. Accumulated Other Comprehensive Income Changes in Accumulated Other Comprehensive Income by Component (1) (In thousands) Gains and Losses on Cash Flow Hedges Unrealized Gains and Losses on Available for Sale Securities Supplemental Executive Retirement Plans Total Balance December 31, 2015 $ (190 ) $ (229 ) $ (41 ) $ (460 ) Other comprehensive income (loss) before reclassifications (102 ) (24 ) - (126 ) Amounts reclassified from accumulated other comprehensive income - - - - Net current-period other comprehensive income (loss) (102 ) (24 ) - (126 ) Balance June 30, 2016 $ (292 ) $ (253 ) $ (41 ) $ (586 ) Balance December 31, 2014 $ (200 ) $ 160 $ (61 ) $ (101 ) Other comprehensive income (loss) before reclassifications 8 (119 ) - (111 ) Amounts reclassified from accumulated other comprehensive income - - - - Net current-period other comprehensive income (loss) 8 (119 ) - (111 ) Balance June 30, 2015 $ (192 ) $ 41 $ (61 ) $ (212 ) (1)</t>
  </si>
  <si>
    <t>Investment in Affordable Housing Projects</t>
  </si>
  <si>
    <t>Investment In Affordable Housing Projects [Abstract]</t>
  </si>
  <si>
    <t>Note 11. Investment in Affordable Housing Projects The Company has investments in certain affordable housing projects located in the Commonwealth of Virginia through six limited liability partnerships of the Bank.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2. The Company accounts for the affordable housing investments using the equity method and has recorded $4.1 million in other assets at June 30, 2016. The Company has also recorded $2.7 million in other liabilities related to capital calls through 2019. The related federal tax credits and other tax benefits for the six months ended June 30, 2016 and 2015 were $244,000 and $279,000, respectively, and were included in income tax expense in the Consolidated Statements of Income. There were $70,000 in flow-through losses recognized during the quarter ended June 30, 2016. In the quarter ended June 30, 2015, $4,000 of flow-through gains were recognized in Other Income in the Consolidated Statements of Income.</t>
  </si>
  <si>
    <t>General (Policies)</t>
  </si>
  <si>
    <t>Consolidation</t>
  </si>
  <si>
    <t>The consolidated financial statements include the accounts of Fauquier Bankshares, Inc. ("the Company") and its wholly-owned subsidiary, The Fauquier Bank ("the Bank"), and the Bank's wholly-owned subsidiaries, Fauquier Bank Services, Inc., Specialty Properties Acquisitions, LLC, and Specialty Properties Acquisitions - VA, LLC. Specialty Properties Acquisitions, LLC and Specialty Properties Acquisitions - VA, LLC were formed with the sole purpose of holding certain foreclosed property which as of June 30, 2016, only one foreclosed property was held.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s as of June 30, 2016 and December 31, 2015 and the results of operations for the three and six months ended June 30, 2016 and 2015. The notes included herein should be read in conjunction with the consolidated financial statements and accompanying notes included in the Company's 2015 Annual Report on Form 10-K filed with the Securities and Exchange Commission (the "SEC").</t>
  </si>
  <si>
    <t>Recent Accounting Pronouncements</t>
  </si>
  <si>
    <t>Recent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pec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t>
  </si>
  <si>
    <t>Loans and Allowance for Loan Losses (Policies)</t>
  </si>
  <si>
    <t>Impairment of Loans</t>
  </si>
  <si>
    <t>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 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t>
  </si>
  <si>
    <t>Securities (Tables)</t>
  </si>
  <si>
    <t>Amortized Cost and Fair Value of Securities Available for Sale</t>
  </si>
  <si>
    <t xml:space="preserve">The amortized cost and fair value of securities available for sale, with unrealized gains and losses follows: June 30, 2016 Amortized Gross Unrealized Gross Unrealized Fair (In thousands) Cost Gains (Losses) Value Obligations of U.S. Government corporations and agencies $ 41,081 $ 635 $ (25 ) $ 41,691 Obligations of states and political subdivisions 5,921 231 - 6,152 Corporate bonds 3,707 - (1,232 ) 2,475 Mutual funds 373 10 - 383 $ 51,082 $ 876 $ (1,257 ) $ 50,701 December 31, 2015 Amortized Gross Unrealized Gross Unrealized Fair (In thousands) Cost Gains (Losses) Value Obligations of U.S. Government corporations and agencies $ 45,605 $ 352 $ (165 ) $ 45,792 Obligations of states and political subdivisions 5,924 276 - 6,200 Corporate bonds 3,671 - (811 ) 2,860 Mutual funds 370 2 - 372 $ 55,570 $ 630 $ (976 ) $ 55,224 </t>
  </si>
  <si>
    <t>Securities Available for Sale by Contractual Maturity</t>
  </si>
  <si>
    <t xml:space="preserve">The amortized cost and fair value of securities available for sale, by contractual maturity, are shown below. Expected maturities may differ from contractual maturities because issuers may have the right to call or prepay obligations without penalties. June 30, 2016 (In thousands) Amortized Cost Fair Value Due in one year or less $ 5,310 $ 5,356 Due after one year through five years 7,179 7,332 Due after five years through ten years 4,808 4,991 Due after ten years 33,412 32,639 Equity securities 373 383 $ 51,082 $ 50,701 </t>
  </si>
  <si>
    <t>Securities in Continuous Unrealized Loss Position</t>
  </si>
  <si>
    <t>The following table shows the Company securities with gross unrealized losses and fair value, aggregated by investment category and length of time that individual securities have been in a continuous unrealized loss position, at June 30, 2016 and December 31, 2015, respectively. (In thousands) Less than 12 Months 12 Months or More Total June 30, 2016 Fair Value Unrealized (Losses) Fair Value Unrealized (Losses) Fair Value Unrealized (Losses) Obligations of U.S. Government, corporations and agencies $ 1,498 $ (1 ) $ 2,312 $ (24 ) $ 3,810 $ (25 ) Corporate bonds 475 (153 ) 2,000 (1,079 ) 2,475 (1,232 ) Total temporary impaired securities $ 1,973 $ (154 ) $ 4,312 $ (1,103 ) $ 6,285 $ (1,257 ) (In thousands) Less than 12 Months 12 Months or More Total December 31, 2015 Fair Value Unrealized (Losses) Fair Value Unrealized (Losses) Fair Value Unrealized (Losses) Obligations of U.S. Government, corporations and agencies $ 14,357 $ (76 ) $ 3,645 $ (89 ) $ 18,002 $ (165 ) Corporate bonds 560 (58 ) 2,531 (753 ) 3,091 (811 ) Total temporary impaired securities $ 14,917 $ (134 ) $ 6,176 $ (842 ) $ 21,093 $ (976 )</t>
  </si>
  <si>
    <t>Pooled Trust Preferred Securities</t>
  </si>
  <si>
    <t>Additional information regarding each of the pooled trust preferred securities as of June 30, 2016 follows: (Dollars in thousands) Cost, net of OTTI loss Fair Value(1) Percent of Underlying Collateral Performing Percent of Underlying Collateral in Deferral Percent of Underlying Collateral in Default Cumulative Amount of OTTI Loss Cumulative Other Comprehensive Loss (Income), net of tax benefit $ 1,663 $ 860 79.1 % 3.8 % 17.1 % $ 294 $ 530 1,416 1,140 85.5 % 3.9 % 10.6 % 584 182 628 475 89.1 % 2.5 % 8.4 % 372 101 $ 3,707 $ 2,475 $ 1,250 $ 813 (1) Current Moody's Ratings range from B2 to Caa3.</t>
  </si>
  <si>
    <t>Credit Losses Recognized in Earnings</t>
  </si>
  <si>
    <t xml:space="preserve">The following roll forward reflects the amount related to credit losses recognized in earnings (in accordance with FASB Accounting Standards Codification ("ASC") 320-10-35-34D): (In thousands) Beginning balance as of December 31, 2015 $ 1,286 Add: Amount related to the credit loss for which an other-than-temporary impairment was not previously recognized - Add: Increases to the amount related to the credit loss for which an other-than temporary impairment was previously recognized - Less: Realized losses for securities sold - Less: Securities for which the amount previously recognized in other comprehensive income was recognized in earnings because the Company intends to sell the security or more likely than not will be required to sell the security before recovery of its amortized cost basis - Less: Increases in cash flows expected to be collected that are recognized over the remaining life of the security (See FASB ASC 320-10-35-35) (36 ) Ending balance as of June 30, 2016 $ 1,250 </t>
  </si>
  <si>
    <t>Loans and Allowance for Loan Losses (Tables)</t>
  </si>
  <si>
    <t>Allowance for Loan Losses and Recorded Investment in Loans Receivable</t>
  </si>
  <si>
    <t xml:space="preserve">Allowance for Loan Losses and Recorded Investment in Loans Receivable As of and for the Six Months Ended June 30, 2016 (In thousands) Commercial and Industrial Commercial Real Estate Construction and Land Consumer Student Residential Real Estate Home Equity Line of Credit Unallocated Total Allowance for Loan Losses Beginning balance at 12/31/2015 $ 526 $ 1,162 $ 924 $ 13 $ 117 $ 886 $ 356 $ 209 $ 4,193 Charge-offs (3 ) - - (27 ) (23 ) - - - (53 ) Recoveries 1,385 - - 7 - - 2 - 1,394 Provision (recovery) (1,232 ) 209 26 22 8 33 (41 ) 42 (933 ) Ending balance at 6/30/2016 $ 676 $ 1,371 $ 950 $ 15 $ 102 $ 919 $ 317 $ 251 $ 4,601 Ending balances individually evaluated for impairment $ 268 $ - $ 297 $ - $ - $ - $ - $ - $ 565 Ending balances collectively evaluated for impairment $ 408 $ 1,371 $ 653 $ 15 $ 102 $ 919 $ 317 $ 251 $ 4,036 Loans Receivable Individually evaluated for impairment $ 379 $ 2,848 $ 3,499 $ - $ - $ 414 $ 70 $ 7,210 Collectively evaluated for impairment 23,475 161,323 46,576 3,050 14,116 156,635 43,309 448,484 Ending balance at 6/30/2016 $ 23,854 $ 164,171 $ 50,075 $ 3,050 $ 14,116 $ 157,049 $ 43,379 $ 455,694 As of and for the Year Ended December 31, 2015 (In thousands) Commercial and Industrial Commercial Real Estate Construction and Land Consumer Student Residential Real Estate Home Equity Line of Credit Unallocated Total Allowance for Loan Losses Beginning balance at 12/31/2014 $ 516 $ 1,943 $ 699 $ 37 $ 72 $ 1,424 $ 296 $ 404 $ 5,391 Charge-offs (8,525 ) (568 ) (17 ) (10 ) (50 ) (167 ) (50 ) - (9,387 ) Recoveries 102 - - 14 - 52 21 - 189 Provision 8,433 (213 ) 242 (28 ) 95 (423 ) 89 (195 ) 8,000 Ending balance at 12/31/2015 $ 526 $ 1,162 $ 924 $ 13 $ 117 $ 886 $ 356 $ 209 $ 4,193 Ending balances individually evaluated for impairment $ 111 $ - $ 296 $ - $ - $ - $ - $ - $ 407 Ending balances collectively evaluated for impairment $ 415 $ 1,162 $ 628 $ 13 $ 117 $ 886 $ 356 $ 209 $ 3,786 Loans Receivable Individually evaluated for impairment $ 217 $ 2,896 $ 3,515 $ - $ - $ 419 $ 70 $ 7,117 Collectively evaluated for impairment 23,488 157,140 46,340 3,160 15,518 150,156 43,943 439,745 Ending balance at 12/31/2015 $ 23,705 $ 160,036 $ 49,855 $ 3,160 $ 15,518 $ 150,575 $ 44,013 $ 446,862 </t>
  </si>
  <si>
    <t>Credit Quality Indicators</t>
  </si>
  <si>
    <t xml:space="preserve">Credit Quality Indicators As of June 30, 2016 (In thousands) Commercial and Industrial Commercial Real Estate Construction and Land Consumer Student Residential Real Estate Home Equity Line of Credit Total Grade: Pass $ 20,745 $ 150,420 $ 38,087 $ 3,047 $ 14,116 $ 148,036 $ 40,003 $ 414,454 Special mention 1,100 6,574 7,501 3 - 2,201 853 18,232 Substandard 2,009 7,177 4,487 - - 6,812 2,523 23,008 Doubtful - - - - - - - - Loss - - - - - - - - Total $ 23,854 $ 164,171 $ 50,075 $ 3,050 $ 14,116 $ 157,049 $ 43,379 $ 455,694 As of December 31, 2015 (In thousands) Commercial and Industrial Commercial Real Estate Construction and Land Consumer Student Residential Real Estate Home Equity Line of Credit Total Grade: Pass $ 20,657 $ 148,409 $ 38,105 $ 3,157 $ 15,518 $ 141,428 $ 40,351 $ 407,625 Special mention 1,120 6,678 7,542 3 - 2,318 854 18,515 Substandard 1,928 4,949 4,208 - - 6,773 2,808 20,666 Doubtful - - - - - 56 - 56 Loss - - - - - - - - Total $ 23,705 $ 160,036 $ 49,855 $ 3,160 $ 15,518 $ 150,575 $ 44,013 $ 446,862 </t>
  </si>
  <si>
    <t>Age Analysis of Past Due Loans Receivable</t>
  </si>
  <si>
    <t xml:space="preserve">Age Analysis of Past Due Loans Receivable As of June 30, 2016 (In thousands) 30-59 Days Past Due 60-89 Days Past Due 90 Days or More Past Due Total Past Due Current Total Financing Receivables Carrying Amount &gt; 90 Days and Accruing Nonaccruals Commercial and industrial $ 320 $ 92 $ 81 $ 493 $ 23,361 $ 23,854 $ - $ 329 Commercial real estate 2,122 - - 2,122 162,049 164,171 - - Construction and land - - 1,462 1,462 48,613 50,075 - 1,462 Consumer 1 - - 1 3,049 3,050 - - Student (U.S. Government guaranteed) 864 716 1,948 3,528 10,588 14,116 1,948 - Residential real estate 479 73 226 778 156,271 157,049 - 226 Home equity line of credit 437 345 - 782 42,597 43,379 - - Total $ 4,223 $ 1,226 $ 3,717 $ 9,166 $ 446,528 $ 455,694 $ 1,948 $ 2,017 As of December 31, 2015 (In thousands) 30-59 Days Past Due 60-89 Days Past Due 90 Days or More Past Due Total Past Due Current Total Financing Receivables Carrying Amount &gt; 90 Days and Accruing Nonaccruals Commercial and industrial $ 235 $ - $ - $ 235 $ 23,470 $ 23,705 $ - $ 110 Commercial real estate - 296 - 296 159,740 160,036 - - Construction and land 599 - 1,462 2,061 47,794 49,855 - 1,512 Consumer - 26 - 26 3,134 3,160 - - Student (U.S. Government guaranteed) 1,331 987 2,814 5,132 10,386 15,518 2,814 - Residential real estate 887 90 228 1,205 149,370 150,575 - 227 Home equity line of credit 291 - - 291 43,722 44,013 - - Total $ 3,343 $ 1,399 $ 4,504 $ 9,246 $ 437,616 $ 446,862 $ 2,814 $ 1,849 </t>
  </si>
  <si>
    <t>Impaired Loans Receivable</t>
  </si>
  <si>
    <t xml:space="preserve">Impaired Loans Receivable June 30, 2016 (In thousands) Recorded Investment Unpaid Principal Balance Related Allowance Average Recorded Investment Interest Income Recognized With no specific allowance recorded: Commercial and industrial $ - $ - $ - $ - $ - Commercial real estate 2,848 2,848 - 2,872 71 Construction and land 1,658 1,658 - 1,659 20 Student (U.S. Government guaranteed) - - - - - Residential real estate 414 414 - 417 8 Home equity line of credit 70 70 - 70 1 Consumer - - - - - With an allowance recorded: Commercial and industrial $ 379 $ 396 $ 268 $ 397 $ 5 Commercial real estate - - - - - Construction and land 1,841 1,841 297 1,848 32 Student (U.S. Government guaranteed) - - - - - Residential real estate - - - - - Home equity line of credit - - - - - Consumer - - - - - Total: Commercial and industrial $ 379 $ 396 $ 268 $ 397 $ 5 Commercial real estate 2,848 2,848 - 2,872 71 Construction and land 3,499 3,499 297 3,507 52 Student (U.S. Government guaranteed) - - - - - Residential real estate 414 414 - 417 8 Home equity line of credit 70 70 - 70 1 Consumer - - - - - Total $ 7,210 $ 7,227 $ 565 $ 7,263 $ 137 December 31, 2015 (In thousands) Recorded Investment Unpaid Principal Balance Related Allowance Average Recorded Investment Interest Income Recognized With no specific allowance recorded: Commercial and industrial $ - $ - $ - $ - $ - Commercial real estate 2,896 2,896 - 3,205 49 Construction and land 2,988 2,988 - 3,027 88 Student (U.S. Government guaranteed) - - - - - Residential real estate 419 419 - 428 18 Home equity line of credit 70 70 - 70 3 Consumer - - - - - With an allowance recorded: Commercial and industrial $ 217 $ 230 $ 111 $ 234 $ 5 Commercial real estate - - - - - Construction and land 527 527 296 531 13 Student (U.S. Government guaranteed) - - - - - Residential real estate - - - - - Home equity line of credit - - - - - Consumer - - - - - Total: Commercial and industrial $ 217 $ 230 $ 111 $ 234 $ 5 Commercial real estate 2,896 2,896 - 3,205 49 Construction and land 3,515 3,515 296 3,558 101 Student (U.S. Government guaranteed) - - - - - Residential real estate 419 419 - 428 18 Home equity line of credit 70 70 - 70 3 Consumer - - - - - Total $ 7,117 $ 7,130 $ 407 $ 7,495 $ 176 </t>
  </si>
  <si>
    <t>Troubled Debt Restructurings</t>
  </si>
  <si>
    <t xml:space="preserve">The following tables represent loans modified in a troubled debt restructuring ("TDRs") during the six months ended June 30, 2016 and 2015. Troubled Debt Restructurings Six Months Ended June 30, 2016 Six Months Ended June 30, 2015 Pre-Modification Post-Modification Pre-Modification Post-Modification Number Outstanding Outstanding Number Outstanding Outstanding of Recorded Recorded of Recorded Recorded (Dollars in thousands) Contracts Investment Investment Contracts Investment Investment Troubled Debt Restructurings Commercial and industrial - $ - $ - - $ - $ - Commercial real estate - - - 1 340 340 Construction and land - - - 1 1,342 1,342 Consumer - - - - - - Student - - - - - - Residential real estate - - - - - - Home equity line of credit - - - - - - </t>
  </si>
  <si>
    <t>Non-performing Assets, Restructured Loans Still Accruing, and Loans Contractually Past Due</t>
  </si>
  <si>
    <t xml:space="preserve"> Non-performing Assets, Restructured Loans Still Accruing, and Loans Contractually Past Due (Dollars in thousands) June 30, 2016 December 31, 2015 June 30, 2015 Non-accrual loans $ 2,017 $ 1,849 $ 876 Other real estate owned 1,468 1,356 1,871 Total non-performing assets 3,485 3,205 2,747 Restructured loans still accruing 5,419 5,495 6,731 Student loans (U.S. Government guaranteed) past due 90 days or more and still accruing 1,948 2,814 3,173 Other loans past due 90 or more days and still accruing - - 85 Total non-performing and other risk assets $ 10,852 $ 11,514 $ 12,736 Allowance for loan losses to total loans 1.01 % 0.94 % 1.04 % Non-accrual loans to total loans 0.44 % 0.41 % 0.19 % Allowance for loan losses to non-accrual loans 228.09 % 226.77 % 534.70 % Total non-accrual loans and restructured loans still accruing to total loans 1.63 % 1.64 % 1.68 % Allowance for loan losses to non-accrual loans and restructured loans still accruing 61.87 % 57.09 % 61.57 % Total non-performing assets to total assets 0.56 % 0.53 % 0.46 %</t>
  </si>
  <si>
    <t>Derivative Instruments and Hedging Activities (Tables)</t>
  </si>
  <si>
    <t>Effects of Derivative Instruments on Consolidated Balance Sheets</t>
  </si>
  <si>
    <t>The effects of derivative instruments on the Consolidated Financial Statements for June 30, 2016 and December 31, 2015 are as follows: (In thousands) June 30, 2016 Derivatives designated as hedging instruments Notional/ Contract Amount Estimated Net Fair Value Fair Value Balance Sheet Location Expiration Dates From Expiration Dates To Interest rate swap-cash flow $ 4,000 $ (390 ) Other Liabilities 9/15/2020 Interest rate forward swap-cash flow 4,000 (53 ) Other Liabilities 6/15/2031 Interest rate swaps-fair value 6,882 (337 ) Other Liabilities 9/26/2022 4/9/2025 (In thousands) December 31, 2015 Derivatives designated as hedging instruments Notional/ Contract Amount Estimated Net Fair Value Fair Value Balance Sheet Location Expiration Date From Expiration Dates To Interest rate swap-cash flow $ 4,000 $ (289 ) Other Liabilities 9/15/2020 Interest rate swaps-fair value 973 2 Other Assets 9/26/2022 Interest rate swap-fair value 5,996 (46 ) Other Liabilities 2/14/2022 4/9/2025</t>
  </si>
  <si>
    <t>Effects of Derivative Instruments on Consolidated Statements of Income</t>
  </si>
  <si>
    <t xml:space="preserve"> June 30, 2016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s $ (102 ) Not applicable $ - (In thousands) June 30, 2016 Derivatives in fair value hedging relationships Income Statement Classification Gain or (Loss) on Swaps Interest rate swaps Interest income $ (11 ) December 31, 2015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s $ 10 Not applicable $ - (In thousands) December 31, 2015 Derivatives in fair value hedging relationships Income Statement Classification Gain or (Loss) on Swaps Interest rate swaps Interest Income $ (112 )</t>
  </si>
  <si>
    <t>Earnings Per Share (Tables)</t>
  </si>
  <si>
    <t>Weighted Average Number of Shares Used in Computing Earnings per Share</t>
  </si>
  <si>
    <t xml:space="preserve">The following table shows the weighted average number of shares used in computing earnings per share and the effect on weighted average number of shares of dilutive potential common stock for the periods indicated. Three Months Ended Three Months Ended June 30, 2016 June 30, 2015 Shares Per Share Amount Shares Per Share Amount Basic earnings per share 3,756,084 $ 0.42 3,744,562 $ 0.28 Effect of dilutive securities, stock-based awards 8,393 16,983 Diluted earnings per share 3,764,477 $ 0.42 3,761,545 $ 0.28 Six Months Ended Six Months Ended June 30, 2016 June 30, 2015 Shares Per Share Amount Shares Per Share Amount Basic earnings per share 3,753,510 $ 0.58 3,740,857 $ 0.48 Effect of dilutive securities, stock-based awards 10,522 15,547 Diluted earnings per share 3,764,032 $ 0.58 3,756,404 $ 0.48 </t>
  </si>
  <si>
    <t>Stock Based Compensation (Tables)</t>
  </si>
  <si>
    <t>Non-Vested Restricted Shares</t>
  </si>
  <si>
    <t xml:space="preserve">A summary of the status of the Company's non-vested restricted shares granted under the Plan is presented below: Six Months Ended June 30, 2016 Shares Weighted Average Fair Value Non-vested at January 1, 2016 33,267 $ 14.74 Granted 16,876 15.12 Vested (23,548 ) 13.75 Forfeited (6,191 ) 15.92 Non-vested at June 30, 2016 20,404 $ 15.26 </t>
  </si>
  <si>
    <t>Non-Vested Performance-Based Stock Rights</t>
  </si>
  <si>
    <t xml:space="preserve">A summary of the status of the Company's non-vested performance-based stock rights is presented below: Six Months Ended June 30, 2016 Performance-Based Stock Rights (Shares) Weighted Average Fair Value Non-vested at January 1, 2016 33,443 $ 14.74 Granted 12,049 15.17 Vested - Forfeited (25,088 ) 14.05 Non-vested at June 30, 2016 20,404 $ 15.85 </t>
  </si>
  <si>
    <t>Fair Value Measurement (Tables)</t>
  </si>
  <si>
    <t>Financial Assets and Liabilities Measured at Fair Value on a Recurring Basis</t>
  </si>
  <si>
    <t xml:space="preserve">The following table presents the balances of financial assets and liabilities measured at fair value on a recurring basis as of June 30, 2016 and December 31, 2015 by levels within the valuation hierarchy: Fair Value Measurements Using (In thousands) Balance Quoted Prices in Active Markets for Identical Assets (Level 1) Significant Other Observable Inputs (Level 2) Significant Unobservable Inputs (Level 3) Assets at June 30, 2016: Available for sale securities: Obligations of U.S. Government corporations and agencies $ 41,691 $ - $ 41,691 $ - Obligations of states and political subdivisions 6,152 - 6,152 - Corporate bonds 2,475 - 2,475 - Mutual funds 383 383 - - Total available for sale securities 50,701 383 50,318 - Total assets at fair value $ 50,701 $ 383 $ 50,318 $ - Liabilities at June 30, 2016: Interest rate swaps $ 780 $ - $ 780 $ - Total liabilities at fair value $ 780 $ - $ 780 $ - Assets at December 31, 2015: Available for sale securities: Obligations of U.S. Government corporations and agencies $ 45,792 $ - $ 45,792 $ - Obligations of states and political subdivisions 6,200 - 6,200 - Corporate bonds 2,860 - 2,860 - Mutual funds 372 372 - - Total available for sale securities 55,224 372 54,852 - Interest rate swaps 2 - 2 - Total assets at fair value $ 55,226 $ 372 $ 54,854 $ - Liabilities at December 31, 2015: Interest rate swaps $ 335 $ - $ 335 $ - Total liabilities at fair value $ 335 $ - $ 335 $ - </t>
  </si>
  <si>
    <t>Financial Assets Measured at Fair Value on a Nonrecurring Basis</t>
  </si>
  <si>
    <t xml:space="preserve">The following table summarizes the Company's financial assets that were measured at fair value on a nonrecurring basis at June 30, 2016 and December 31, 2015. Carrying Value at June 30, 2016 (In thousands) Balance as of June 30, 2016 Quoted Prices in Active Markets for Identical Assets (Level 1) Significant Other Observable Inputs (Level 2) Significant Unobservable Inputs (Level 3) Assets Impaired loans, net $ 1,655 $ - $ 1,552 $ 103 Other real estate owned, net 1,468 - - 1,468 Carrying Value at December 31, 2015 (In thousands) Balance as of December 31, 2015 Quoted Prices in Active Markets for Identical Assets (Level 1) Significant Other Observable Inputs (Level 2) Significant Unobservable Inputs (Level 3) Assets: Impaired loans, net $ 337 $ - $ 293 $ 44 Other real estate owned, net 1,356 - 1,356 - </t>
  </si>
  <si>
    <t>Quantitative Information About Level 3 Fair Value Measurements</t>
  </si>
  <si>
    <t xml:space="preserve">The following table displays quantitative information about Level 3 Fair Value Measurements at June 30, 2016 and December 31, 2015. Quantitative Information about Level 3 Fair Value Measurements at June 30, 2016 (In thousands) Fair Value Valuation Technique(s) Unobservable Input Weighted Average Discount Impaired loans $ 103 Market values Liquidation discount 84 % Other real estate owned, net 1,468 Appraised values Age of appraisal, current market conditions and selling costs 18 % Total $ 1,571 Quantitative Information about Level 3 Fair Value Measurements at December 31, 2015 (In thousands) Fair Value Valuation Technique(s) Unobservable Input Weighted Average Discount Impaired loans $ 44 Market values Liquidation discount 90 % Total $ 44 </t>
  </si>
  <si>
    <t>Estimated Fair Values of Financial Instruments</t>
  </si>
  <si>
    <t xml:space="preserve">The estimated fair values of the Company's financial instruments are as follows: Fair Value Measurements at June 30, 2016 (In thousands) Carrying Value as of June 30, 2016 Quoted Prices in Active Markets for Identical Assets (Level 1) Significant Other Observable Inputs (Level 2) Significant Unobservable Inputs (Level 3) Fair Value as of June 30, 2016 Assets Cash and short-term investments $ 67,200 $ 67,235 $ - $ - $ 67,235 Securities available for sale 50,701 383 50,318 - 50,701 Restricted investments 1,782 - 1,782 - 1,782 Net loans 451,093 - 453,890 103 453,993 Accrued interest receivable 1,457 - 1,457 - 1,457 BOLI 12,692 - 12,692 - 12,692 Total financial assets $ 584,925 $ 67,618 $ 520,139 $ 103 $ 587,860 Liabilities Deposits $ 540,391 $ - $ 540,896 $ - $ 540,896 Borrowings 12,972 - 13,275 - 13,275 Junior subordinated debt 4,124 - 4,429 - 4,429 Accrued interest payable 108 - 108 - 108 Interest rate swaps 780 - 780 - 780 Total financial liabilities $ 558,375 $ - $ 559,488 $ - $ 559,488 Fair Value Measurements at December 31, 2015 (In thousands) Carrying Value as of December 31, 2015 Quoted Prices in Active Markets for Identical Assets (Level 1) Significant Other Observable Inputs (Level 2) Significant Unobservable Inputs (Level 3) Fair Value as of December 31, 2015 Assets Cash and short-term investments $ 53,215 $ 53,031 $ - $ - $ 53,031 Securities available for sale 55,224 372 54,852 - 55,224 Restricted investments 1,286 - 1,286 - 1,286 Net loans 442,669 - 443,724 44 443,768 Accrued interest receivable 1,462 - 1,462 - 1,462 Interest rate swaps 2 - 2 - 2 BOLI 12,511 - 12,511 - 12,511 Total financial assets $ 566,369 $ 53,403 $ 513,837 $ 44 $ 567,284 Liabilities Deposits $ 524,294 $ - $ 524,094 $ - $ 524,094 Borrowings 13,007 - 13,081 - 13,081 Junior subordinated debt 4,124 - 4,185 - 4,185 Accrued interest payable 108 - 108 - 108 Interest rate swaps 335 - 335 - 335 Total financial liabilities $ 541,868 $ - $ 541,803 $ - $ 541,803 </t>
  </si>
  <si>
    <t>Accumulated Other Comprehensive Income (Tables)</t>
  </si>
  <si>
    <t>Changes in Accumulated Other Comprehensive Income</t>
  </si>
  <si>
    <t>Changes in Accumulated Other Comprehensive Income by Component (1) (In thousands) Gains and Losses on Cash Flow Hedges Unrealized Gains and Losses on Available for Sale Securities Supplemental Executive Retirement Plans Total Balance December 31, 2015 $ (190 ) $ (229 ) $ (41 ) $ (460 ) Other comprehensive income (loss) before reclassifications (102 ) (24 ) - (126 ) Amounts reclassified from accumulated other comprehensive income - - - - Net current-period other comprehensive income (loss) (102 ) (24 ) - (126 ) Balance June 30, 2016 $ (292 ) $ (253 ) $ (41 ) $ (586 ) Balance December 31, 2014 $ (200 ) $ 160 $ (61 ) $ (101 ) Other comprehensive income (loss) before reclassifications 8 (119 ) - (111 ) Amounts reclassified from accumulated other comprehensive income - - - - Net current-period other comprehensive income (loss) 8 (119 ) - (111 ) Balance June 30, 2015 $ (192 ) $ 41 $ (61 ) $ (212 ) (1)</t>
  </si>
  <si>
    <t>General (Details)</t>
  </si>
  <si>
    <t>Jun. 30, 2016Property</t>
  </si>
  <si>
    <t>Number of foreclosed properties held</t>
  </si>
  <si>
    <t>Securities, Amortized Cost and Fair Value of Securities Available for Sale (Details) - USD ($) $ in Thousands</t>
  </si>
  <si>
    <t>Securities Available for Sale [Abstract]</t>
  </si>
  <si>
    <t>Amortized cost</t>
  </si>
  <si>
    <t>Gross unrealized gains</t>
  </si>
  <si>
    <t>Gross unrealized (losses)</t>
  </si>
  <si>
    <t>Fair value</t>
  </si>
  <si>
    <t>Obligations of U.S. Government Corporations and Agencies [Member]</t>
  </si>
  <si>
    <t>Obligations of States and Political Subdivisions [Member]</t>
  </si>
  <si>
    <t>Corporate Bonds [Member]</t>
  </si>
  <si>
    <t>Mutual Funds [Member]</t>
  </si>
  <si>
    <t>Securities, Securities Available for Sale by Contractual Maturity (Details) $ in Thousands</t>
  </si>
  <si>
    <t>Jun. 30, 2016USD ($)Security</t>
  </si>
  <si>
    <t>Jun. 30, 2015USD ($)Security</t>
  </si>
  <si>
    <t>Dec. 31, 2015USD ($)</t>
  </si>
  <si>
    <t>Amortized Cost [Abstract]</t>
  </si>
  <si>
    <t>Due in one year or less</t>
  </si>
  <si>
    <t>Due after one year through five years</t>
  </si>
  <si>
    <t>Due after five years through ten years</t>
  </si>
  <si>
    <t>Due after ten years</t>
  </si>
  <si>
    <t>Equity securities</t>
  </si>
  <si>
    <t>Fair Value [Abstract]</t>
  </si>
  <si>
    <t>Total fair value</t>
  </si>
  <si>
    <t>Impairment losses on securities</t>
  </si>
  <si>
    <t>Number of securities sold | Security</t>
  </si>
  <si>
    <t>Fair value of securities sold</t>
  </si>
  <si>
    <t>Number of securities called | Security</t>
  </si>
  <si>
    <t>Fair value of securities called</t>
  </si>
  <si>
    <t>Number of securities purchased | Security</t>
  </si>
  <si>
    <t>Fair value of securities purchased</t>
  </si>
  <si>
    <t>Securities, Securities in Continuous Unrealized Loss Position (Details) - USD ($) $ in Thousands</t>
  </si>
  <si>
    <t>Securities in Continuous Unrealized Loss Position [Abstract]</t>
  </si>
  <si>
    <t>Less than 12 months, fair value</t>
  </si>
  <si>
    <t>Less than 12 months, unrealized (losses)</t>
  </si>
  <si>
    <t>12 months or more, fair value</t>
  </si>
  <si>
    <t>12 months or more, unrealized (losses)</t>
  </si>
  <si>
    <t>Total, fair value</t>
  </si>
  <si>
    <t>Total, unrealized (losses)</t>
  </si>
  <si>
    <t>Securities, Pooled Trust Preferred Securities (Details) $ in Thousands</t>
  </si>
  <si>
    <t>Jun. 30, 2016USD ($)SecurityInstitution</t>
  </si>
  <si>
    <t>Pooled Trust Preferred Securities [Abstract]</t>
  </si>
  <si>
    <t>Number of different financial institutions per bond | Institution</t>
  </si>
  <si>
    <t>Estimated maturity</t>
  </si>
  <si>
    <t>18 years</t>
  </si>
  <si>
    <t>Anniversary on which securities could have been called at par</t>
  </si>
  <si>
    <t>5 years</t>
  </si>
  <si>
    <t>Frequency of repricing</t>
  </si>
  <si>
    <t>3 months</t>
  </si>
  <si>
    <t>Interest income on performing bonds</t>
  </si>
  <si>
    <t>Cost, net of OTTI loss</t>
  </si>
  <si>
    <t>Cumulative amount of OTTI Loss</t>
  </si>
  <si>
    <t>LIBOR [Member]</t>
  </si>
  <si>
    <t>Term of variable rate</t>
  </si>
  <si>
    <t>Pooled Trust Preferred Securities II [Member]</t>
  </si>
  <si>
    <t>Percent of underlying collateral performing</t>
  </si>
  <si>
    <t>79.10%</t>
  </si>
  <si>
    <t>Percent of underlying collateral in deferral</t>
  </si>
  <si>
    <t>3.80%</t>
  </si>
  <si>
    <t>Percent of underlying collateral in default</t>
  </si>
  <si>
    <t>17.10%</t>
  </si>
  <si>
    <t>Cumulative other comprehensive loss (income), net of tax benefit</t>
  </si>
  <si>
    <t>Pooled Trust Preferred Securities III [Member]</t>
  </si>
  <si>
    <t>85.50%</t>
  </si>
  <si>
    <t>3.90%</t>
  </si>
  <si>
    <t>10.60%</t>
  </si>
  <si>
    <t>Pooled Trust Preferred Securities IV [Member]</t>
  </si>
  <si>
    <t>89.10%</t>
  </si>
  <si>
    <t>2.50%</t>
  </si>
  <si>
    <t>8.40%</t>
  </si>
  <si>
    <t>Number of temporarily impaired securities | Security</t>
  </si>
  <si>
    <t>Current Moody's Ratings range from B2 to Caa3.</t>
  </si>
  <si>
    <t>Securities, Credit Losses Recognized in Earnings (Details) - USD ($) $ in Thousands</t>
  </si>
  <si>
    <t>Credit Losses Recognized in Earnings [Roll Forward]</t>
  </si>
  <si>
    <t>Beginning balance</t>
  </si>
  <si>
    <t>Add: Amount related to the credit loss for which an other-than-temporary impairment was not previously recognized</t>
  </si>
  <si>
    <t>Add: Increases to the amount related to the credit loss for which an other-than temporary impairment was previously recognized</t>
  </si>
  <si>
    <t>Less: Realized losses for securities sold</t>
  </si>
  <si>
    <t>Less: Securities for which the amount previously recognized in other comprehensive income was recognized in earnings because the Company intends to sell the security or more likely than not will be required to sell the security before recovery of its amortized cost basis</t>
  </si>
  <si>
    <t>Less: Increases in cash flows expected to be collected that are recognized over the remaining life of the security (See FASB ASC 320-10-35-35)</t>
  </si>
  <si>
    <t>Ending balance</t>
  </si>
  <si>
    <t>Carrying value of pledged securities</t>
  </si>
  <si>
    <t>Loans and Allowance for Loan Losses, Allowance for Loan Losses and Recorded Investment in Loans Receivable (Details) - USD ($) $ in Thousands</t>
  </si>
  <si>
    <t>Allowance for Loan Losses [Roll Forward]</t>
  </si>
  <si>
    <t>Charge-offs</t>
  </si>
  <si>
    <t>Recoveries</t>
  </si>
  <si>
    <t>Provision (recovery)</t>
  </si>
  <si>
    <t>Additional information on allowance for loan losses and recorded investment in loans receivable [Abstract]</t>
  </si>
  <si>
    <t>Ending balances individually evaluated for impairment</t>
  </si>
  <si>
    <t>Ending balances collectively evaluated for impairment</t>
  </si>
  <si>
    <t>Loans receivable, individually evaluated for impairment</t>
  </si>
  <si>
    <t>Loans receivable, collectively evaluated for impairment</t>
  </si>
  <si>
    <t>Total financing receivables</t>
  </si>
  <si>
    <t>Commercial and Industrial [Member]</t>
  </si>
  <si>
    <t>Commercial Real Estate [Member]</t>
  </si>
  <si>
    <t>Construction and Land [Member]</t>
  </si>
  <si>
    <t>Consumer [Member]</t>
  </si>
  <si>
    <t>Student US Government Guaranteed [Member]</t>
  </si>
  <si>
    <t>Residential Real Estate [Member]</t>
  </si>
  <si>
    <t>Home Equity Line of Credit [Member]</t>
  </si>
  <si>
    <t>Unallocated [Member]</t>
  </si>
  <si>
    <t>Loans and Allowance for Loan Losses, Credit Quality Indicators (Details) - USD ($) $ in Thousands</t>
  </si>
  <si>
    <t>Financing Receivable, Recorded Investment [Line Items]</t>
  </si>
  <si>
    <t>Pass [Member]</t>
  </si>
  <si>
    <t>Special Mention [Member]</t>
  </si>
  <si>
    <t>Substandard [Member]</t>
  </si>
  <si>
    <t>Doubtful [Member]</t>
  </si>
  <si>
    <t>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and Land [Member] | Pass [Member]</t>
  </si>
  <si>
    <t>Construction and Land [Member] | Special Mention [Member]</t>
  </si>
  <si>
    <t>Construction and Land [Member] | Substandard [Member]</t>
  </si>
  <si>
    <t>Construction and Land [Member] | Doubtful [Member]</t>
  </si>
  <si>
    <t>Construction and Land [Member] | Loss [Member]</t>
  </si>
  <si>
    <t>Consumer [Member] | Pass [Member]</t>
  </si>
  <si>
    <t>Consumer [Member] | Special Mention [Member]</t>
  </si>
  <si>
    <t>Consumer [Member] | Substandard [Member]</t>
  </si>
  <si>
    <t>Consumer [Member] | Doubtful [Member]</t>
  </si>
  <si>
    <t>Consumer [Member] | Loss [Member]</t>
  </si>
  <si>
    <t>Student US Government Guaranteed [Member] | Pass [Member]</t>
  </si>
  <si>
    <t>Student US Government Guaranteed [Member] | Special Mention [Member]</t>
  </si>
  <si>
    <t>Student US Government Guaranteed [Member] | Substandard [Member]</t>
  </si>
  <si>
    <t>Student US Government Guaranteed [Member] | Doubtful [Member]</t>
  </si>
  <si>
    <t>Student US Government Guaranteed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Home Equity Line of Credit [Member] | Pass [Member]</t>
  </si>
  <si>
    <t>Home Equity Line of Credit [Member] | Special Mention [Member]</t>
  </si>
  <si>
    <t>Home Equity Line of Credit [Member] | Substandard [Member]</t>
  </si>
  <si>
    <t>Home Equity Line of Credit [Member] | Doubtful [Member]</t>
  </si>
  <si>
    <t>Home Equity Line of Credit [Member] | Loss [Member]</t>
  </si>
  <si>
    <t>Loans and Allowance for Loan Losses, Age Analysis of Past Due Loans Receivable (Details) - USD ($) $ in Thousands</t>
  </si>
  <si>
    <t>Age analysis of past due loans receivable [Abstract]</t>
  </si>
  <si>
    <t>Past due</t>
  </si>
  <si>
    <t>Current</t>
  </si>
  <si>
    <t>Carrying Amount &gt; 90 Days and Accruing</t>
  </si>
  <si>
    <t>Nonaccruals</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Student US Government Guaranteed [Member] | Financing Receivables, 30 to 59 Days Past Due [Member]</t>
  </si>
  <si>
    <t>Student US Government Guaranteed [Member] | Financing Receivables, 60 to 89 Days Past Due [Member]</t>
  </si>
  <si>
    <t>Student US Government Guaranteed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Home Equity Line of Credit [Member] | Financing Receivables, 30 to 59 Days Past Due [Member]</t>
  </si>
  <si>
    <t>Home Equity Line of Credit [Member] | Financing Receivables, 60 to 89 Days Past Due [Member]</t>
  </si>
  <si>
    <t>Home Equity Line of Credit [Member] | Financing Receivables, Equal to Greater than 90 Days Past Due [Member]</t>
  </si>
  <si>
    <t>Loans and Allowance for Loan Losses, Impaired Loans Receivable (Details) - USD ($) $ in Thousands</t>
  </si>
  <si>
    <t>Recorded Investment [Abstract]</t>
  </si>
  <si>
    <t>Recorded investment, total</t>
  </si>
  <si>
    <t>Unpaid Principal Balance [Abstract]</t>
  </si>
  <si>
    <t>Unpaid principal balance, total</t>
  </si>
  <si>
    <t>Related Allowance [Abstract]</t>
  </si>
  <si>
    <t>Related allowance</t>
  </si>
  <si>
    <t>Average Recorded Investment [Abstract]</t>
  </si>
  <si>
    <t>Average recorded investment, total</t>
  </si>
  <si>
    <t>Interest Income Recognized [Abstract]</t>
  </si>
  <si>
    <t>Interest income, total</t>
  </si>
  <si>
    <t>Commercial loans classified as substandard deemed not to be impaired</t>
  </si>
  <si>
    <t>Collateralized loans classified as impaired</t>
  </si>
  <si>
    <t>Recorded investment, with no specific allowance recorded</t>
  </si>
  <si>
    <t>Recorded investment, with an allowance recorded</t>
  </si>
  <si>
    <t>Unpaid principal balance, with no specific allowance recorded</t>
  </si>
  <si>
    <t>Unpaid principal balance, with an allowance recorded</t>
  </si>
  <si>
    <t>Average recorded investment, with no specific allowance recorded</t>
  </si>
  <si>
    <t>Average recorded investment, with an allowance recorded</t>
  </si>
  <si>
    <t>Interest income recognized, with no specific allowance recorded</t>
  </si>
  <si>
    <t>Interest income recognized, with an allowance recorded</t>
  </si>
  <si>
    <t>Loans and Allowance for Loan Losses, Troubled Debt Restructurings (Details)</t>
  </si>
  <si>
    <t>Jun. 30, 2016USD ($)PropertyLoan</t>
  </si>
  <si>
    <t>Jun. 30, 2015Contract</t>
  </si>
  <si>
    <t>Jun. 30, 2016USD ($)PropertyContractLoan</t>
  </si>
  <si>
    <t>Jun. 30, 2015USD ($)Contract</t>
  </si>
  <si>
    <t>Troubled Debt Restructurings [Abstract]</t>
  </si>
  <si>
    <t>Troubled debt restructurings, number of contracts | Contract</t>
  </si>
  <si>
    <t>Troubled debt restructurings, pre-modification outstanding recorded investment</t>
  </si>
  <si>
    <t>Troubled debt restructurings that subsequently defaulted, pre-modification outstanding recorded investment</t>
  </si>
  <si>
    <t>Troubled debt restructurings that subsequently defaulted, post-modification outstanding recorded investment</t>
  </si>
  <si>
    <t>Number of TDR loans secured by business assets | Loan</t>
  </si>
  <si>
    <t>TDR loans value</t>
  </si>
  <si>
    <t>Number of TDR loans current and performing | Loan</t>
  </si>
  <si>
    <t>TDR loans current and performing</t>
  </si>
  <si>
    <t>Number of TDR loans not performing in accordance with the modified terms | Loan</t>
  </si>
  <si>
    <t>TDR loans not performing in accordance with modified terms</t>
  </si>
  <si>
    <t>Number of residential properties in process of foreclosure | Property</t>
  </si>
  <si>
    <t>Carrying value of residential properties in process of foreclosure</t>
  </si>
  <si>
    <t>Number of residential foreclosed properties in possession | Property</t>
  </si>
  <si>
    <t>Carrying value of residential foreclosed properties in possession</t>
  </si>
  <si>
    <t>Troubled debt restructurings, post-modification outstanding recorded investment</t>
  </si>
  <si>
    <t>Student (U.S. Government Guaranteed) [Member]</t>
  </si>
  <si>
    <t>Loans and Allowance for Loan Losses, Non-Performing Assets, Restructured Loans Still Accruing, and Loans Contractually Past Due (Details) - USD ($) $ in Thousands</t>
  </si>
  <si>
    <t>Non-performing Assets, Restructured Loans Still Accruing and Loans Contractually Past Due [Abstract]</t>
  </si>
  <si>
    <t>Non-accrual loans</t>
  </si>
  <si>
    <t>Other real estate owned</t>
  </si>
  <si>
    <t>Total non-performing assets</t>
  </si>
  <si>
    <t>Restructured loans still accruing</t>
  </si>
  <si>
    <t>Loans past due 90 or more days and still accruing</t>
  </si>
  <si>
    <t>Total non-performing and other risk assets</t>
  </si>
  <si>
    <t>Allowance for loan losses to total loans</t>
  </si>
  <si>
    <t>1.01%</t>
  </si>
  <si>
    <t>1.04%</t>
  </si>
  <si>
    <t>0.94%</t>
  </si>
  <si>
    <t>Non-accrual loans to total loans</t>
  </si>
  <si>
    <t>0.44%</t>
  </si>
  <si>
    <t>0.19%</t>
  </si>
  <si>
    <t>0.41%</t>
  </si>
  <si>
    <t>Allowance for loan losses to non-accrual loans</t>
  </si>
  <si>
    <t>228.09%</t>
  </si>
  <si>
    <t>534.70%</t>
  </si>
  <si>
    <t>226.77%</t>
  </si>
  <si>
    <t>Total non-accrual loans and restructured loans still accruing to total loans</t>
  </si>
  <si>
    <t>1.63%</t>
  </si>
  <si>
    <t>1.68%</t>
  </si>
  <si>
    <t>1.64%</t>
  </si>
  <si>
    <t>Allowance for loan losses to non-accrual loans and restructured loans still accruing</t>
  </si>
  <si>
    <t>61.87%</t>
  </si>
  <si>
    <t>61.57%</t>
  </si>
  <si>
    <t>57.09%</t>
  </si>
  <si>
    <t>Total non-performing assets to total assets</t>
  </si>
  <si>
    <t>0.56%</t>
  </si>
  <si>
    <t>0.46%</t>
  </si>
  <si>
    <t>0.53%</t>
  </si>
  <si>
    <t>Other [Member]</t>
  </si>
  <si>
    <t>Junior Subordinated Debt (Details) - USD ($) $ in Thousands</t>
  </si>
  <si>
    <t>Sep. 21, 2006</t>
  </si>
  <si>
    <t>Junior Subordinated Notes [Abstract]</t>
  </si>
  <si>
    <t>Call period</t>
  </si>
  <si>
    <t>Floating Rate Capital Securities [Member] | LIBOR [Member]</t>
  </si>
  <si>
    <t>Basis spread on variable rate</t>
  </si>
  <si>
    <t>1.70%</t>
  </si>
  <si>
    <t>Floating Rate Junior Subordinated Deferrable Interest Debentures due 2036 [Member]</t>
  </si>
  <si>
    <t>Face amount</t>
  </si>
  <si>
    <t>Maturity date</t>
  </si>
  <si>
    <t>Dec. 31,
		2036</t>
  </si>
  <si>
    <t>Wholly-Owned Connecticut Statutory Business Trust [Member] | Floating Rate Capital Securities [Member]</t>
  </si>
  <si>
    <t>Derivative Instruments and Hedging Activities, Derivative Instruments (Details) $ in Thousands</t>
  </si>
  <si>
    <t>Jun. 30, 2016USD ($)Derivative</t>
  </si>
  <si>
    <t>Jun. 30, 2015USD ($)</t>
  </si>
  <si>
    <t>Jun. 30, 2016USD ($)LoanDerivative</t>
  </si>
  <si>
    <t>Interest expense</t>
  </si>
  <si>
    <t>Interest Rate Swaps - Floating Rate Junior Subordinated Deferrable Interest Debentures [Member]</t>
  </si>
  <si>
    <t>Fixed interest rate</t>
  </si>
  <si>
    <t>4.91%</t>
  </si>
  <si>
    <t>Interest Rate Swaps - Floating Rate Junior Subordinated Deferrable Interest Debentures [Member] | LIBOR [Member]</t>
  </si>
  <si>
    <t>Interest Rate Swap through 9-15-2020 [Member]</t>
  </si>
  <si>
    <t>Interest Rate Swap through 6-15-2031 [Member]</t>
  </si>
  <si>
    <t>Interest Rate Swaps - Three Commercial Loans [Member]</t>
  </si>
  <si>
    <t>Number of swap agreements | Derivative</t>
  </si>
  <si>
    <t>Number of commercial loans managed with swap agreements | Loan</t>
  </si>
  <si>
    <t>Cash collateral for swaps</t>
  </si>
  <si>
    <t>Interest Rate Swaps - Three Commercial Loans [Member] | LIBOR [Member]</t>
  </si>
  <si>
    <t>1 month</t>
  </si>
  <si>
    <t>Derivative Instruments and Hedging Activities, Effects of Derivative Instruments on Consolidated Balance Sheets (Details) - USD ($) $ in Thousands</t>
  </si>
  <si>
    <t>Interest Rate Swap [Member] | Fair Value Hedging [Member]</t>
  </si>
  <si>
    <t>Notional/contract amount</t>
  </si>
  <si>
    <t>Interest Rate Swap [Member] | Fair Value Hedging [Member] | Derivative Assets [Member] | Minimum [Member]</t>
  </si>
  <si>
    <t>Expiration date</t>
  </si>
  <si>
    <t>Feb. 14,
		2022</t>
  </si>
  <si>
    <t>Interest Rate Swap [Member] | Fair Value Hedging [Member] | Derivative Assets [Member] | Maximum [Member]</t>
  </si>
  <si>
    <t>Apr. 9,
		2025</t>
  </si>
  <si>
    <t>Interest Rate Swap [Member] | Fair Value Hedging [Member] | Derivative Liabilities [Member]</t>
  </si>
  <si>
    <t>Sep. 26,
		2022</t>
  </si>
  <si>
    <t>Interest Rate Swap [Member] | Fair Value Hedging [Member] | Derivative Liabilities [Member] | Minimum [Member]</t>
  </si>
  <si>
    <t>Interest Rate Swap [Member] | Fair Value Hedging [Member] | Derivative Liabilities [Member] | Maximum [Member]</t>
  </si>
  <si>
    <t>Interest Rate Swap [Member] | Fair Value Hedging [Member] | Other Assets [Member]</t>
  </si>
  <si>
    <t>Estimated net fair value</t>
  </si>
  <si>
    <t>Interest Rate Swap [Member] | Fair Value Hedging [Member] | Other Liabilities [Member]</t>
  </si>
  <si>
    <t>Interest Rate Swap through 9-15-2020 [Member] | Cash Flow Hedging [Member]</t>
  </si>
  <si>
    <t>Interest Rate Swap through 9-15-2020 [Member] | Cash Flow Hedging [Member] | Derivative Liabilities [Member]</t>
  </si>
  <si>
    <t>Sep. 15,
		2020</t>
  </si>
  <si>
    <t>Interest Rate Swap through 9-15-2020 [Member] | Cash Flow Hedging [Member] | Other Liabilities [Member]</t>
  </si>
  <si>
    <t>Interest Rate Swap through 6-15-2031 [Member] | Cash Flow Hedging [Member]</t>
  </si>
  <si>
    <t>Interest Rate Swap through 6-15-2031 [Member] | Cash Flow Hedging [Member] | Derivative Liabilities [Member]</t>
  </si>
  <si>
    <t>Jun. 15,
		2031</t>
  </si>
  <si>
    <t>Interest Rate Swap through 6-15-2031 [Member] | Cash Flow Hedging [Member] | Other Liabilities [Member]</t>
  </si>
  <si>
    <t>Derivative Instruments and Hedging Activities, Effects of Derivative Instruments on Consolidated Statements of Income (Details) - Interest Rate Swap [Member] - USD ($) $ in Thousands</t>
  </si>
  <si>
    <t>Cash Flow Hedging [Member]</t>
  </si>
  <si>
    <t>Derivatives in Cash Flow Hedging Relationships [Abstract]</t>
  </si>
  <si>
    <t>Amount of gain (loss) recognized in OCI on derivatives, net of tax (effective portion)</t>
  </si>
  <si>
    <t>Amount of gain (loss) recognized in income on derivative (ineffective portion)</t>
  </si>
  <si>
    <t>Fair Value Hedging [Member] | Interest Income [Member]</t>
  </si>
  <si>
    <t>Derivatives in Fair Value Hedging Relationships [Abstract]</t>
  </si>
  <si>
    <t>Gain or (Loss) on swaps</t>
  </si>
  <si>
    <t>Earnings Per Share (Details) - $ / shares</t>
  </si>
  <si>
    <t>Shares [Abstract]</t>
  </si>
  <si>
    <t>Basic earnings per share (in shares)</t>
  </si>
  <si>
    <t>Effect of dilutive securities, stock-based awards (in shares)</t>
  </si>
  <si>
    <t>Diluted earnings per share (in shares)</t>
  </si>
  <si>
    <t>Per share amount [Abstract]</t>
  </si>
  <si>
    <t>Basic earnings per share (in dollars per share)</t>
  </si>
  <si>
    <t>Diluted earnings per share (in dollars per share)</t>
  </si>
  <si>
    <t>Stock Based Compensation, Stock Incentive Plan (Details) - Stock Incentive Plan [Member] - shares</t>
  </si>
  <si>
    <t>Number of shares authorized (in shares)</t>
  </si>
  <si>
    <t>Stock Options [Member]</t>
  </si>
  <si>
    <t>Exercise price of options as percentage of market price</t>
  </si>
  <si>
    <t>100.00%</t>
  </si>
  <si>
    <t>Award vesting period</t>
  </si>
  <si>
    <t>3 years</t>
  </si>
  <si>
    <t>Award term</t>
  </si>
  <si>
    <t>10 years</t>
  </si>
  <si>
    <t>Stock options granted (in shares)</t>
  </si>
  <si>
    <t>Stock options outstanding (in shares)</t>
  </si>
  <si>
    <t>Stock Based Compensation, Restricted Shares (Details) - Stock Incentive Plan [Member] - Restricted Shares [Member] - USD ($) $ / shares in Units, $ in Thousands</t>
  </si>
  <si>
    <t>Recognition period for total unrecognized compensation costs</t>
  </si>
  <si>
    <t>30 months</t>
  </si>
  <si>
    <t>Non-Vested Restricted Stock Rights [Roll Forward]</t>
  </si>
  <si>
    <t>Nonvested at beginning of period (in shares)</t>
  </si>
  <si>
    <t>Granted (in shares)</t>
  </si>
  <si>
    <t>Vested (in shares)</t>
  </si>
  <si>
    <t>Forfeited (in shares)</t>
  </si>
  <si>
    <t>Nonvested at end of period (in shares)</t>
  </si>
  <si>
    <t>Non-Vested Restricted Stock Rights, Weighted Average Fair Value [Roll Forward]</t>
  </si>
  <si>
    <t>Nonvested at beginning of period (in dollars per share)</t>
  </si>
  <si>
    <t>Granted (in dollars per share)</t>
  </si>
  <si>
    <t>Vested (in dollars per share)</t>
  </si>
  <si>
    <t>Forfeited (in dollars per share)</t>
  </si>
  <si>
    <t>Nonvested at end of period (in dollars per share)</t>
  </si>
  <si>
    <t>Certain Executive Officers [Member]</t>
  </si>
  <si>
    <t>Compensation expense</t>
  </si>
  <si>
    <t>Unrecognized compensation cost</t>
  </si>
  <si>
    <t>Non Employee Director [Member]</t>
  </si>
  <si>
    <t>Stock Based Compensation, Non-Vested Performance-Based Stock Rights (Details) - Stock Incentive Plan [Member] - Performance-Based Stock Rights [Member] - USD ($) $ / shares in Units, $ in Thousands</t>
  </si>
  <si>
    <t>Non-Vested Performance-Based Stock Rights [Roll Forward]</t>
  </si>
  <si>
    <t>Non-Vested Performance-Based Stock Rights, Weighted Average Fair Value [Roll Forward]</t>
  </si>
  <si>
    <t>Employee Benefit Plans (Details) $ in Thousands</t>
  </si>
  <si>
    <t>Jun. 30, 2016USD ($)</t>
  </si>
  <si>
    <t>Jun. 30, 2016USD ($)Installment</t>
  </si>
  <si>
    <t>401(k) Plan [Abstract]</t>
  </si>
  <si>
    <t>Minimum years of age to be eligible</t>
  </si>
  <si>
    <t>Maximum annual contribution per employee, percent</t>
  </si>
  <si>
    <t>Employer matching contribution on first 1% of deferred compensation, percent</t>
  </si>
  <si>
    <t>Percentage of deferred compensation for employer matching contribution, tier one</t>
  </si>
  <si>
    <t>1.00%</t>
  </si>
  <si>
    <t>Employer matching contribution on next 5% of deferred compensation, percent</t>
  </si>
  <si>
    <t>50.00%</t>
  </si>
  <si>
    <t>Percentage of deferred compensation for employer matching contribution, tier two</t>
  </si>
  <si>
    <t>5.00%</t>
  </si>
  <si>
    <t>Employer matching contribution, percent</t>
  </si>
  <si>
    <t>3.50%</t>
  </si>
  <si>
    <t>Additional safe harbor contribution by employer, percent</t>
  </si>
  <si>
    <t>6.00%</t>
  </si>
  <si>
    <t>401K expenses</t>
  </si>
  <si>
    <t>Minimum [Member]</t>
  </si>
  <si>
    <t>Deferred Compensation Plan [Abstract]</t>
  </si>
  <si>
    <t>Number of installments | Installment</t>
  </si>
  <si>
    <t>Maximum [Member]</t>
  </si>
  <si>
    <t>Former Key Employee [Member]</t>
  </si>
  <si>
    <t>Deferred compensation expense</t>
  </si>
  <si>
    <t>Income from life insurance policies</t>
  </si>
  <si>
    <t>Cash surrender value of life insurance</t>
  </si>
  <si>
    <t>Fair Value Measurement, Assets and Liabilities Measured at Fair Value on Recurring Basis (Details) - USD ($) $ in Thousands</t>
  </si>
  <si>
    <t>Assets [Abstract]</t>
  </si>
  <si>
    <t>Quoted Prices in Active Markets for Identical Assets (Level 1) [Member]</t>
  </si>
  <si>
    <t>Interest rate swaps</t>
  </si>
  <si>
    <t>Total assets at fair value</t>
  </si>
  <si>
    <t>Liabilities [Abstract]</t>
  </si>
  <si>
    <t>Total liabilities at fair value</t>
  </si>
  <si>
    <t>Significant Other Observable Inputs (Level 2) [Member]</t>
  </si>
  <si>
    <t>Significant Unobservable Inputs (Level 3) [Member]</t>
  </si>
  <si>
    <t>Fair Value on a Recurring Basis [Member]</t>
  </si>
  <si>
    <t>Fair Value on a Recurring Basis [Member] | Quoted Prices in Active Markets for Identical Assets (Level 1) [Member]</t>
  </si>
  <si>
    <t>Fair Value on a Recurring Basis [Member] | Significant Other Observable Inputs (Level 2) [Member]</t>
  </si>
  <si>
    <t>Fair Value on a Recurring Basis [Member] | Significant Unobservable Inputs (Level 3) [Member]</t>
  </si>
  <si>
    <t>Obligations of U.S. Government Corporations and Agencies [Member] | Fair Value on a Recurring Basis [Member]</t>
  </si>
  <si>
    <t>Obligations of U.S. Government Corporations and Agencies [Member] | Fair Value on a Recurring Basis [Member] | Quoted Prices in Active Markets for Identical Assets (Level 1) [Member]</t>
  </si>
  <si>
    <t>Obligations of U.S. Government Corporations and Agencies [Member] | Fair Value on a Recurring Basis [Member] | Significant Other Observable Inputs (Level 2) [Member]</t>
  </si>
  <si>
    <t>Obligations of U.S. Government Corporations and Agencies [Member] | Fair Value on a Recurring Basis [Member] | Significant Unobservable Inputs (Level 3) [Member]</t>
  </si>
  <si>
    <t>Obligations of States and Political Subdivisions [Member] | Fair Value on a Recurring Basis [Member]</t>
  </si>
  <si>
    <t>Obligations of States and Political Subdivisions [Member] | Fair Value on a Recurring Basis [Member] | Quoted Prices in Active Markets for Identical Assets (Level 1) [Member]</t>
  </si>
  <si>
    <t>Obligations of States and Political Subdivisions [Member] | Fair Value on a Recurring Basis [Member] | Significant Other Observable Inputs (Level 2) [Member]</t>
  </si>
  <si>
    <t>Obligations of States and Political Subdivisions [Member] | Fair Value on a Recurring Basis [Member] | Significant Unobservable Inputs (Level 3) [Member]</t>
  </si>
  <si>
    <t>Corporate Bonds [Member] | Fair Value on a Recurring Basis [Member]</t>
  </si>
  <si>
    <t>Corporate Bonds [Member] | Fair Value on a Recurring Basis [Member] | Quoted Prices in Active Markets for Identical Assets (Level 1) [Member]</t>
  </si>
  <si>
    <t>Corporate Bonds [Member] | Fair Value on a Recurring Basis [Member] | Significant Other Observable Inputs (Level 2) [Member]</t>
  </si>
  <si>
    <t>Corporate Bonds [Member] | Fair Value on a Recurring Basis [Member] | Significant Unobservable Inputs (Level 3) [Member]</t>
  </si>
  <si>
    <t>Mutual Funds [Member] | Fair Value on a Recurring Basis [Member]</t>
  </si>
  <si>
    <t>Mutual Funds [Member] | Fair Value on a Recurring Basis [Member] | Quoted Prices in Active Markets for Identical Assets (Level 1) [Member]</t>
  </si>
  <si>
    <t>Mutual Funds [Member] | Fair Value on a Recurring Basis [Member] | Significant Other Observable Inputs (Level 2) [Member]</t>
  </si>
  <si>
    <t>Mutual Funds [Member] | Fair Value on a Recurring Basis [Member] | Significant Unobservable Inputs (Level 3) [Member]</t>
  </si>
  <si>
    <t>Fair Value Measurement, Assets Measured at Fair Value on Nonrecurring Basis (Details) $ in Thousands</t>
  </si>
  <si>
    <t>Jun. 30, 2016USD ($)Loan</t>
  </si>
  <si>
    <t>Financial Assets Recorded on a Nonrecurring Basis [Abstract]</t>
  </si>
  <si>
    <t>Fair Value on a Nonrecurring Basis [Member]</t>
  </si>
  <si>
    <t>Impaired loans, net</t>
  </si>
  <si>
    <t>Other real estate owned, net</t>
  </si>
  <si>
    <t>Fair Value on a Nonrecurring Basis [Member] | Quoted Prices in Active Markets for Identical Assets (Level 1) [Member]</t>
  </si>
  <si>
    <t>Fair Value on a Nonrecurring Basis [Member] | Significant Other Observable Inputs (Level 2) [Member]</t>
  </si>
  <si>
    <t>Fair Value on a Nonrecurring Basis [Member] | Significant Unobservable Inputs (Level 3) [Member]</t>
  </si>
  <si>
    <t>Minimum age of appraisal of real estate property for fair value to be considered Level 3</t>
  </si>
  <si>
    <t>1 year</t>
  </si>
  <si>
    <t>Fair Value on a Nonrecurring Basis [Member] | Significant Unobservable Inputs (Level 3) [Member] | Mortgage Secured by Business Assets and Inventory [Member]</t>
  </si>
  <si>
    <t>Number of loans | Loan</t>
  </si>
  <si>
    <t>Reserve for loan losses</t>
  </si>
  <si>
    <t>Fair Value on a Nonrecurring Basis [Member] | Significant Unobservable Inputs (Level 3) [Member] | Mortgage Secured by Real Estate [Member]</t>
  </si>
  <si>
    <t>Fair Value Measurement, Quantitative Information About Level 3 Fair Value Measurements (Details) - USD ($) $ in Thousands</t>
  </si>
  <si>
    <t>Quantitative Information About Level 3 Fair Value Measurements [Abstract]</t>
  </si>
  <si>
    <t>Impaired Loans [Member] | Significant Unobservable Inputs (Level 3) [Member] | Market Values [Member]</t>
  </si>
  <si>
    <t>Unobservable input</t>
  </si>
  <si>
    <t>Liquidation discount</t>
  </si>
  <si>
    <t>Impaired Loans [Member] | Significant Unobservable Inputs (Level 3) [Member] | Market Values [Member] | Weighted Average [Member]</t>
  </si>
  <si>
    <t>Weighted average discount</t>
  </si>
  <si>
    <t>84.00%</t>
  </si>
  <si>
    <t>90.00%</t>
  </si>
  <si>
    <t>Other Real Estate Owned [Member] | Significant Unobservable Inputs (Level 3) [Member] | Appraised Values [Member]</t>
  </si>
  <si>
    <t>Age of appraisal, current market conditions and selling costs.</t>
  </si>
  <si>
    <t>Other Real Estate Owned [Member] | Significant Unobservable Inputs (Level 3) [Member] | Appraised Values [Member] | Weighted Average [Member]</t>
  </si>
  <si>
    <t>18.00%</t>
  </si>
  <si>
    <t>Assets [Member] | Significant Unobservable Inputs (Level 3) [Member]</t>
  </si>
  <si>
    <t>Fair Value Measurement, Estimated Fair Values of Financial Instruments (Details) - USD ($) $ in Thousands</t>
  </si>
  <si>
    <t>Financial Assets [Abstract]</t>
  </si>
  <si>
    <t>Cash and short-term investments</t>
  </si>
  <si>
    <t>Net Loans</t>
  </si>
  <si>
    <t>BOLI</t>
  </si>
  <si>
    <t>Deposits</t>
  </si>
  <si>
    <t>Borrowings</t>
  </si>
  <si>
    <t>Accrued interest payable</t>
  </si>
  <si>
    <t>Carrying Amount [Member]</t>
  </si>
  <si>
    <t>Fair Value [Member]</t>
  </si>
  <si>
    <t>Accumulated Other Comprehensive Income (Details) - USD ($) $ in Thousands</t>
  </si>
  <si>
    <t>Changes in Accumulated Other Comprehensive Income [Roll Forward]</t>
  </si>
  <si>
    <t>Balance</t>
  </si>
  <si>
    <t>Other comprehensive income (loss) before reclassifications</t>
  </si>
  <si>
    <t>Amounts reclassified from accumulated other comprehensive income</t>
  </si>
  <si>
    <t>Net current-period other comprehensive income (loss)</t>
  </si>
  <si>
    <t>Gains and Losses on Cash Flow Hedges [Member]</t>
  </si>
  <si>
    <t>Unrealized Gains and Losses on Available for Sale Securities [Member]</t>
  </si>
  <si>
    <t>Supplemental Executive Retirement Plans [Member]</t>
  </si>
  <si>
    <t>Investment in Affordable Housing Projects (Details) $ in Thousands</t>
  </si>
  <si>
    <t>Jun. 30, 2016USD ($)Partnership</t>
  </si>
  <si>
    <t>Investment in Affordable Housing Projects [Abstract]</t>
  </si>
  <si>
    <t>Number of limited liability partnerships with investments | Partnership</t>
  </si>
  <si>
    <t>Year in which investments are expected to be paid</t>
  </si>
  <si>
    <t>Tax credits and other benefits recognized</t>
  </si>
  <si>
    <t>Gains (losses) from investments in affordable housing projects</t>
  </si>
  <si>
    <t>Other Assets [Member]</t>
  </si>
  <si>
    <t>Investments in affordable housing projects</t>
  </si>
  <si>
    <t>Other Liabilities [Member]</t>
  </si>
  <si>
    <t>Capital call for investments in affordable housing projec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83643</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3755017</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922</v>
      </c>
      <c t="n" r="C3" s="7">
        <v>5235</v>
      </c>
    </row>
    <row r="4" spans="1:3">
      <c t="s" r="A4" s="4">
        <v>31</v>
      </c>
      <c t="n" r="B4" s="6">
        <v>62270</v>
      </c>
      <c t="n" r="C4" s="6">
        <v>47971</v>
      </c>
    </row>
    <row r="5" spans="1:3">
      <c t="s" r="A5" s="4">
        <v>32</v>
      </c>
      <c t="n" r="B5" s="6">
        <v>8</v>
      </c>
      <c t="n" r="C5" s="6">
        <v>9</v>
      </c>
    </row>
    <row r="6" spans="1:3">
      <c t="s" r="A6" s="4">
        <v>33</v>
      </c>
      <c t="n" r="B6" s="6">
        <v>50701</v>
      </c>
      <c t="n" r="C6" s="6">
        <v>55224</v>
      </c>
    </row>
    <row r="7" spans="1:3">
      <c t="s" r="A7" s="4">
        <v>34</v>
      </c>
      <c t="n" r="B7" s="6">
        <v>1782</v>
      </c>
      <c t="n" r="C7" s="6">
        <v>1286</v>
      </c>
    </row>
    <row r="8" spans="1:3">
      <c t="s" r="A8" s="4">
        <v>35</v>
      </c>
      <c t="n" r="B8" s="6">
        <v>455694</v>
      </c>
      <c t="n" r="C8" s="6">
        <v>446862</v>
      </c>
    </row>
    <row r="9" spans="1:3">
      <c t="s" r="A9" s="4">
        <v>36</v>
      </c>
      <c t="n" r="B9" s="6">
        <v>-4601</v>
      </c>
      <c t="n" r="C9" s="6">
        <v>-4193</v>
      </c>
    </row>
    <row r="10" spans="1:3">
      <c t="s" r="A10" s="4">
        <v>37</v>
      </c>
      <c t="n" r="B10" s="6">
        <v>451093</v>
      </c>
      <c t="n" r="C10" s="6">
        <v>442669</v>
      </c>
    </row>
    <row r="11" spans="1:3">
      <c t="s" r="A11" s="4">
        <v>38</v>
      </c>
      <c t="n" r="B11" s="6">
        <v>20014</v>
      </c>
      <c t="n" r="C11" s="6">
        <v>20461</v>
      </c>
    </row>
    <row r="12" spans="1:3">
      <c t="s" r="A12" s="4">
        <v>39</v>
      </c>
      <c t="n" r="B12" s="6">
        <v>1457</v>
      </c>
      <c t="n" r="C12" s="6">
        <v>1462</v>
      </c>
    </row>
    <row r="13" spans="1:3">
      <c t="s" r="A13" s="4">
        <v>40</v>
      </c>
      <c t="n" r="B13" s="6">
        <v>1468</v>
      </c>
      <c t="n" r="C13" s="6">
        <v>1356</v>
      </c>
    </row>
    <row r="14" spans="1:3">
      <c t="s" r="A14" s="4">
        <v>41</v>
      </c>
      <c t="n" r="B14" s="6">
        <v>12692</v>
      </c>
      <c t="n" r="C14" s="6">
        <v>12511</v>
      </c>
    </row>
    <row r="15" spans="1:3">
      <c t="s" r="A15" s="4">
        <v>42</v>
      </c>
      <c t="n" r="B15" s="6">
        <v>12785</v>
      </c>
      <c t="n" r="C15" s="6">
        <v>13216</v>
      </c>
    </row>
    <row r="16" spans="1:3">
      <c t="s" r="A16" s="4">
        <v>43</v>
      </c>
      <c t="n" r="B16" s="6">
        <v>619192</v>
      </c>
      <c t="n" r="C16" s="6">
        <v>601400</v>
      </c>
    </row>
    <row r="17" spans="1:3">
      <c t="s" r="A17" s="3">
        <v>44</v>
      </c>
    </row>
    <row r="18" spans="1:3">
      <c t="s" r="A18" s="4">
        <v>45</v>
      </c>
      <c t="n" r="B18" s="6">
        <v>99646</v>
      </c>
      <c t="n" r="C18" s="6">
        <v>97015</v>
      </c>
    </row>
    <row r="19" spans="1:3">
      <c t="s" r="A19" s="3">
        <v>46</v>
      </c>
    </row>
    <row r="20" spans="1:3">
      <c t="s" r="A20" s="4">
        <v>47</v>
      </c>
      <c t="n" r="B20" s="6">
        <v>234477</v>
      </c>
      <c t="n" r="C20" s="6">
        <v>223154</v>
      </c>
    </row>
    <row r="21" spans="1:3">
      <c t="s" r="A21" s="4">
        <v>48</v>
      </c>
      <c t="n" r="B21" s="6">
        <v>139092</v>
      </c>
      <c t="n" r="C21" s="6">
        <v>140173</v>
      </c>
    </row>
    <row r="22" spans="1:3">
      <c t="s" r="A22" s="4">
        <v>49</v>
      </c>
      <c t="n" r="B22" s="6">
        <v>67176</v>
      </c>
      <c t="n" r="C22" s="6">
        <v>63952</v>
      </c>
    </row>
    <row r="23" spans="1:3">
      <c t="s" r="A23" s="4">
        <v>50</v>
      </c>
      <c t="n" r="B23" s="6">
        <v>440745</v>
      </c>
      <c t="n" r="C23" s="6">
        <v>427279</v>
      </c>
    </row>
    <row r="24" spans="1:3">
      <c t="s" r="A24" s="4">
        <v>51</v>
      </c>
      <c t="n" r="B24" s="6">
        <v>540391</v>
      </c>
      <c t="n" r="C24" s="6">
        <v>524294</v>
      </c>
    </row>
    <row r="25" spans="1:3">
      <c t="s" r="A25" s="4">
        <v>52</v>
      </c>
      <c t="n" r="B25" s="6">
        <v>12972</v>
      </c>
      <c t="n" r="C25" s="6">
        <v>13007</v>
      </c>
    </row>
    <row r="26" spans="1:3">
      <c t="s" r="A26" s="4">
        <v>53</v>
      </c>
      <c t="n" r="B26" s="6">
        <v>4124</v>
      </c>
      <c t="n" r="C26" s="6">
        <v>4124</v>
      </c>
    </row>
    <row r="27" spans="1:3">
      <c t="s" r="A27" s="4">
        <v>54</v>
      </c>
      <c t="n" r="B27" s="6">
        <v>7813</v>
      </c>
      <c t="n" r="C27" s="6">
        <v>7342</v>
      </c>
    </row>
    <row r="28" spans="1:3">
      <c t="s" r="A28" s="4">
        <v>55</v>
      </c>
      <c t="n" r="B28" s="6">
        <v>565300</v>
      </c>
      <c t="n" r="C28" s="6">
        <v>548767</v>
      </c>
    </row>
    <row r="29" spans="1:3">
      <c t="s" r="A29" s="3">
        <v>56</v>
      </c>
    </row>
    <row r="30" spans="1:3">
      <c t="s" r="A30" s="4">
        <v>57</v>
      </c>
      <c t="n" r="B30" s="6">
        <v>11683</v>
      </c>
      <c t="n" r="C30" s="6">
        <v>11616</v>
      </c>
    </row>
    <row r="31" spans="1:3">
      <c t="s" r="A31" s="4">
        <v>58</v>
      </c>
      <c t="n" r="B31" s="6">
        <v>42795</v>
      </c>
      <c t="n" r="C31" s="6">
        <v>41477</v>
      </c>
    </row>
    <row r="32" spans="1:3">
      <c t="s" r="A32" s="4">
        <v>59</v>
      </c>
      <c t="n" r="B32" s="6">
        <v>-586</v>
      </c>
      <c t="n" r="C32" s="6">
        <v>-460</v>
      </c>
    </row>
    <row r="33" spans="1:3">
      <c t="s" r="A33" s="4">
        <v>60</v>
      </c>
      <c t="n" r="B33" s="6">
        <v>53892</v>
      </c>
      <c t="n" r="C33" s="6">
        <v>52633</v>
      </c>
    </row>
    <row r="34" spans="1:3">
      <c t="s" r="A34" s="4">
        <v>61</v>
      </c>
      <c t="n" r="B34" s="7">
        <v>619192</v>
      </c>
      <c t="n" r="C34" s="7">
        <v>601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185</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2</v>
      </c>
      <c t="s" r="B1" s="2">
        <v>1</v>
      </c>
    </row>
    <row r="2" spans="1:2">
      <c t="s" r="B2" s="2">
        <v>2</v>
      </c>
    </row>
    <row r="3" spans="1:2">
      <c t="s" r="A3" s="3">
        <v>191</v>
      </c>
    </row>
    <row r="4" spans="1:2">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t="s" r="A1" s="1">
        <v>225</v>
      </c>
      <c t="s" r="B1" s="2">
        <v>1</v>
      </c>
    </row>
    <row r="2" spans="1:2">
      <c t="s" r="B2" s="2">
        <v>2</v>
      </c>
    </row>
    <row r="3" spans="1:2">
      <c t="s" r="A3" s="3">
        <v>188</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1</v>
      </c>
    </row>
    <row r="4" spans="1:2">
      <c t="s" r="A4" s="4">
        <v>237</v>
      </c>
      <c t="s" r="B4" s="4">
        <v>238</v>
      </c>
    </row>
    <row r="5" spans="1:2">
      <c t="s" r="A5" s="4">
        <v>239</v>
      </c>
      <c t="s" r="B5" s="4">
        <v>240</v>
      </c>
    </row>
    <row r="6" spans="1:2">
      <c t="s" r="A6" s="4">
        <v>241</v>
      </c>
      <c t="s" r="B6" s="4">
        <v>242</v>
      </c>
    </row>
    <row r="7" spans="1:2">
      <c t="s" r="A7" s="4">
        <v>243</v>
      </c>
      <c t="s" r="B7" s="4">
        <v>244</v>
      </c>
    </row>
    <row r="8" spans="1:2">
      <c t="s" r="A8" s="4">
        <v>245</v>
      </c>
      <c t="s" r="B8" s="4">
        <v>246</v>
      </c>
    </row>
    <row r="9" spans="1:2">
      <c t="s" r="A9" s="4">
        <v>247</v>
      </c>
      <c t="s" r="B9"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49</v>
      </c>
      <c t="s" r="B1" s="2">
        <v>1</v>
      </c>
    </row>
    <row r="2" spans="1:2">
      <c t="s" r="B2" s="2">
        <v>2</v>
      </c>
    </row>
    <row r="3" spans="1:2">
      <c t="s" r="A3" s="3">
        <v>197</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54</v>
      </c>
      <c t="s" r="B1" s="2">
        <v>1</v>
      </c>
    </row>
    <row r="2" spans="1:2">
      <c t="s" r="B2" s="2">
        <v>2</v>
      </c>
    </row>
    <row r="3" spans="1:2">
      <c t="s" r="A3" s="3">
        <v>200</v>
      </c>
    </row>
    <row r="4" spans="1:2">
      <c t="s" r="A4" s="4">
        <v>255</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57</v>
      </c>
      <c t="s" r="B1" s="2">
        <v>1</v>
      </c>
    </row>
    <row r="2" spans="1:2">
      <c t="s" r="B2" s="2">
        <v>2</v>
      </c>
    </row>
    <row r="3" spans="1:2">
      <c t="s" r="A3" s="3">
        <v>203</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62</v>
      </c>
      <c t="s" r="B1" s="2">
        <v>1</v>
      </c>
    </row>
    <row r="2" spans="1:2">
      <c t="s" r="B2" s="2">
        <v>2</v>
      </c>
    </row>
    <row r="3" spans="1:2">
      <c t="s" r="A3" s="3">
        <v>209</v>
      </c>
    </row>
    <row r="4" spans="1:2">
      <c t="s" r="A4" s="4">
        <v>263</v>
      </c>
      <c t="s" r="B4" s="4">
        <v>264</v>
      </c>
    </row>
    <row r="5" spans="1:2">
      <c t="s" r="A5" s="4">
        <v>265</v>
      </c>
      <c t="s" r="B5" s="4">
        <v>266</v>
      </c>
    </row>
    <row r="6" spans="1:2">
      <c t="s" r="A6" s="4">
        <v>267</v>
      </c>
      <c t="s" r="B6" s="4">
        <v>268</v>
      </c>
    </row>
    <row r="7" spans="1:2">
      <c t="s" r="A7" s="4">
        <v>269</v>
      </c>
      <c t="s" r="B7"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1</v>
      </c>
      <c t="s" r="B1" s="2">
        <v>1</v>
      </c>
    </row>
    <row r="2" spans="1:2">
      <c t="s" r="B2" s="2">
        <v>2</v>
      </c>
    </row>
    <row r="3" spans="1:2">
      <c t="s" r="A3" s="3">
        <v>212</v>
      </c>
    </row>
    <row r="4" spans="1:2">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v>
      </c>
      <c t="s" r="B1" s="2">
        <v>2</v>
      </c>
      <c t="s" r="C1" s="2">
        <v>28</v>
      </c>
    </row>
    <row r="2" spans="1:3">
      <c t="s" r="A2" s="3">
        <v>56</v>
      </c>
    </row>
    <row r="3" spans="1:3">
      <c t="s" r="A3" s="4">
        <v>63</v>
      </c>
      <c t="n" r="B3" s="8">
        <v>3.13</v>
      </c>
      <c t="n" r="C3" s="8">
        <v>3.13</v>
      </c>
    </row>
    <row r="4" spans="1:3">
      <c t="s" r="A4" s="4">
        <v>64</v>
      </c>
      <c t="n" r="B4" s="6">
        <v>8000000</v>
      </c>
      <c t="n" r="C4" s="6">
        <v>8000000</v>
      </c>
    </row>
    <row r="5" spans="1:3">
      <c t="s" r="A5" s="4">
        <v>65</v>
      </c>
      <c t="n" r="B5" s="6">
        <v>3753117</v>
      </c>
      <c t="n" r="C5" s="6">
        <v>3744562</v>
      </c>
    </row>
    <row r="6" spans="1:3">
      <c t="s" r="A6" s="4">
        <v>66</v>
      </c>
      <c t="n" r="B6" s="6">
        <v>3753117</v>
      </c>
      <c t="n" r="C6" s="6">
        <v>3744562</v>
      </c>
    </row>
    <row r="7" spans="1:3">
      <c t="s" r="A7" s="4">
        <v>67</v>
      </c>
      <c t="n" r="B7" s="6">
        <v>20404</v>
      </c>
      <c t="n" r="C7" s="6">
        <v>33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2"/>
  </cols>
  <sheetData>
    <row r="1" spans="1:2">
      <c t="s" r="A1" s="1">
        <v>274</v>
      </c>
      <c t="s" r="B1" s="2">
        <v>275</v>
      </c>
    </row>
    <row r="2" spans="1:2">
      <c t="s" r="A2" s="3">
        <v>185</v>
      </c>
    </row>
    <row r="3" spans="1:2">
      <c t="s" r="A3" s="4">
        <v>276</v>
      </c>
      <c t="n" r="B3" s="6">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7</v>
      </c>
      <c t="s" r="B1" s="2">
        <v>2</v>
      </c>
      <c t="s" r="C1" s="2">
        <v>28</v>
      </c>
    </row>
    <row r="2" spans="1:3">
      <c t="s" r="A2" s="3">
        <v>278</v>
      </c>
    </row>
    <row r="3" spans="1:3">
      <c t="s" r="A3" s="4">
        <v>279</v>
      </c>
      <c t="n" r="B3" s="7">
        <v>51082</v>
      </c>
      <c t="n" r="C3" s="7">
        <v>55570</v>
      </c>
    </row>
    <row r="4" spans="1:3">
      <c t="s" r="A4" s="4">
        <v>280</v>
      </c>
      <c t="n" r="B4" s="6">
        <v>876</v>
      </c>
      <c t="n" r="C4" s="6">
        <v>630</v>
      </c>
    </row>
    <row r="5" spans="1:3">
      <c t="s" r="A5" s="4">
        <v>281</v>
      </c>
      <c t="n" r="B5" s="6">
        <v>-1257</v>
      </c>
      <c t="n" r="C5" s="6">
        <v>-976</v>
      </c>
    </row>
    <row r="6" spans="1:3">
      <c t="s" r="A6" s="4">
        <v>282</v>
      </c>
      <c t="n" r="B6" s="6">
        <v>50701</v>
      </c>
      <c t="n" r="C6" s="6">
        <v>55224</v>
      </c>
    </row>
    <row r="7" spans="1:3">
      <c t="s" r="A7" s="4">
        <v>283</v>
      </c>
    </row>
    <row r="8" spans="1:3">
      <c t="s" r="A8" s="3">
        <v>278</v>
      </c>
    </row>
    <row r="9" spans="1:3">
      <c t="s" r="A9" s="4">
        <v>279</v>
      </c>
      <c t="n" r="B9" s="6">
        <v>41081</v>
      </c>
      <c t="n" r="C9" s="6">
        <v>45605</v>
      </c>
    </row>
    <row r="10" spans="1:3">
      <c t="s" r="A10" s="4">
        <v>280</v>
      </c>
      <c t="n" r="B10" s="6">
        <v>635</v>
      </c>
      <c t="n" r="C10" s="6">
        <v>352</v>
      </c>
    </row>
    <row r="11" spans="1:3">
      <c t="s" r="A11" s="4">
        <v>281</v>
      </c>
      <c t="n" r="B11" s="6">
        <v>-25</v>
      </c>
      <c t="n" r="C11" s="6">
        <v>-165</v>
      </c>
    </row>
    <row r="12" spans="1:3">
      <c t="s" r="A12" s="4">
        <v>282</v>
      </c>
      <c t="n" r="B12" s="6">
        <v>41691</v>
      </c>
      <c t="n" r="C12" s="6">
        <v>45792</v>
      </c>
    </row>
    <row r="13" spans="1:3">
      <c t="s" r="A13" s="4">
        <v>284</v>
      </c>
    </row>
    <row r="14" spans="1:3">
      <c t="s" r="A14" s="3">
        <v>278</v>
      </c>
    </row>
    <row r="15" spans="1:3">
      <c t="s" r="A15" s="4">
        <v>279</v>
      </c>
      <c t="n" r="B15" s="6">
        <v>5921</v>
      </c>
      <c t="n" r="C15" s="6">
        <v>5924</v>
      </c>
    </row>
    <row r="16" spans="1:3">
      <c t="s" r="A16" s="4">
        <v>280</v>
      </c>
      <c t="n" r="B16" s="6">
        <v>231</v>
      </c>
      <c t="n" r="C16" s="6">
        <v>276</v>
      </c>
    </row>
    <row r="17" spans="1:3">
      <c t="s" r="A17" s="4">
        <v>281</v>
      </c>
      <c t="n" r="B17" s="6">
        <v>0</v>
      </c>
      <c t="n" r="C17" s="6">
        <v>0</v>
      </c>
    </row>
    <row r="18" spans="1:3">
      <c t="s" r="A18" s="4">
        <v>282</v>
      </c>
      <c t="n" r="B18" s="6">
        <v>6152</v>
      </c>
      <c t="n" r="C18" s="6">
        <v>6200</v>
      </c>
    </row>
    <row r="19" spans="1:3">
      <c t="s" r="A19" s="4">
        <v>285</v>
      </c>
    </row>
    <row r="20" spans="1:3">
      <c t="s" r="A20" s="3">
        <v>278</v>
      </c>
    </row>
    <row r="21" spans="1:3">
      <c t="s" r="A21" s="4">
        <v>279</v>
      </c>
      <c t="n" r="B21" s="6">
        <v>3707</v>
      </c>
      <c t="n" r="C21" s="6">
        <v>3671</v>
      </c>
    </row>
    <row r="22" spans="1:3">
      <c t="s" r="A22" s="4">
        <v>280</v>
      </c>
      <c t="n" r="B22" s="6">
        <v>0</v>
      </c>
      <c t="n" r="C22" s="6">
        <v>0</v>
      </c>
    </row>
    <row r="23" spans="1:3">
      <c t="s" r="A23" s="4">
        <v>281</v>
      </c>
      <c t="n" r="B23" s="6">
        <v>-1232</v>
      </c>
      <c t="n" r="C23" s="6">
        <v>-811</v>
      </c>
    </row>
    <row r="24" spans="1:3">
      <c t="s" r="A24" s="4">
        <v>282</v>
      </c>
      <c t="n" r="B24" s="6">
        <v>2475</v>
      </c>
      <c t="n" r="C24" s="6">
        <v>2860</v>
      </c>
    </row>
    <row r="25" spans="1:3">
      <c t="s" r="A25" s="4">
        <v>286</v>
      </c>
    </row>
    <row r="26" spans="1:3">
      <c t="s" r="A26" s="3">
        <v>278</v>
      </c>
    </row>
    <row r="27" spans="1:3">
      <c t="s" r="A27" s="4">
        <v>279</v>
      </c>
      <c t="n" r="B27" s="6">
        <v>373</v>
      </c>
      <c t="n" r="C27" s="6">
        <v>370</v>
      </c>
    </row>
    <row r="28" spans="1:3">
      <c t="s" r="A28" s="4">
        <v>280</v>
      </c>
      <c t="n" r="B28" s="6">
        <v>10</v>
      </c>
      <c t="n" r="C28" s="6">
        <v>2</v>
      </c>
    </row>
    <row r="29" spans="1:3">
      <c t="s" r="A29" s="4">
        <v>281</v>
      </c>
      <c t="n" r="B29" s="6">
        <v>0</v>
      </c>
      <c t="n" r="C29" s="6">
        <v>0</v>
      </c>
    </row>
    <row r="30" spans="1:3">
      <c t="s" r="A30" s="4">
        <v>282</v>
      </c>
      <c t="n" r="B30" s="7">
        <v>383</v>
      </c>
      <c t="n" r="C30" s="7">
        <v>3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287</v>
      </c>
      <c t="s" r="B1" s="2">
        <v>1</v>
      </c>
    </row>
    <row r="2" spans="1:4">
      <c t="s" r="B2" s="2">
        <v>288</v>
      </c>
      <c t="s" r="C2" s="2">
        <v>289</v>
      </c>
      <c t="s" r="D2" s="2">
        <v>290</v>
      </c>
    </row>
    <row r="3" spans="1:4">
      <c t="s" r="A3" s="3">
        <v>291</v>
      </c>
    </row>
    <row r="4" spans="1:4">
      <c t="s" r="A4" s="4">
        <v>292</v>
      </c>
      <c t="n" r="B4" s="7">
        <v>5310</v>
      </c>
    </row>
    <row r="5" spans="1:4">
      <c t="s" r="A5" s="4">
        <v>293</v>
      </c>
      <c t="n" r="B5" s="6">
        <v>7179</v>
      </c>
    </row>
    <row r="6" spans="1:4">
      <c t="s" r="A6" s="4">
        <v>294</v>
      </c>
      <c t="n" r="B6" s="6">
        <v>4808</v>
      </c>
    </row>
    <row r="7" spans="1:4">
      <c t="s" r="A7" s="4">
        <v>295</v>
      </c>
      <c t="n" r="B7" s="6">
        <v>33412</v>
      </c>
    </row>
    <row r="8" spans="1:4">
      <c t="s" r="A8" s="4">
        <v>296</v>
      </c>
      <c t="n" r="B8" s="6">
        <v>373</v>
      </c>
    </row>
    <row r="9" spans="1:4">
      <c t="s" r="A9" s="4">
        <v>279</v>
      </c>
      <c t="n" r="B9" s="6">
        <v>51082</v>
      </c>
      <c t="n" r="D9" s="7">
        <v>55570</v>
      </c>
    </row>
    <row r="10" spans="1:4">
      <c t="s" r="A10" s="3">
        <v>297</v>
      </c>
    </row>
    <row r="11" spans="1:4">
      <c t="s" r="A11" s="4">
        <v>292</v>
      </c>
      <c t="n" r="B11" s="6">
        <v>5356</v>
      </c>
    </row>
    <row r="12" spans="1:4">
      <c t="s" r="A12" s="4">
        <v>293</v>
      </c>
      <c t="n" r="B12" s="6">
        <v>7332</v>
      </c>
    </row>
    <row r="13" spans="1:4">
      <c t="s" r="A13" s="4">
        <v>294</v>
      </c>
      <c t="n" r="B13" s="6">
        <v>4991</v>
      </c>
    </row>
    <row r="14" spans="1:4">
      <c t="s" r="A14" s="4">
        <v>295</v>
      </c>
      <c t="n" r="B14" s="6">
        <v>32639</v>
      </c>
    </row>
    <row r="15" spans="1:4">
      <c t="s" r="A15" s="4">
        <v>296</v>
      </c>
      <c t="n" r="B15" s="6">
        <v>383</v>
      </c>
    </row>
    <row r="16" spans="1:4">
      <c t="s" r="A16" s="4">
        <v>298</v>
      </c>
      <c t="n" r="B16" s="6">
        <v>50701</v>
      </c>
      <c t="n" r="D16" s="7">
        <v>55224</v>
      </c>
    </row>
    <row r="17" spans="1:4">
      <c t="s" r="A17" s="4">
        <v>299</v>
      </c>
      <c t="n" r="B17" s="7">
        <v>0</v>
      </c>
      <c t="n" r="C17" s="7">
        <v>0</v>
      </c>
    </row>
    <row r="18" spans="1:4">
      <c t="s" r="A18" s="4">
        <v>300</v>
      </c>
      <c t="n" r="B18" s="6">
        <v>0</v>
      </c>
      <c t="n" r="C18" s="6">
        <v>0</v>
      </c>
    </row>
    <row r="19" spans="1:4">
      <c t="s" r="A19" s="4">
        <v>301</v>
      </c>
      <c t="n" r="B19" s="7">
        <v>0</v>
      </c>
      <c t="n" r="C19" s="7">
        <v>0</v>
      </c>
    </row>
    <row r="20" spans="1:4">
      <c t="s" r="A20" s="4">
        <v>302</v>
      </c>
      <c t="n" r="B20" s="6">
        <v>2</v>
      </c>
      <c t="n" r="C20" s="6">
        <v>2</v>
      </c>
    </row>
    <row r="21" spans="1:4">
      <c t="s" r="A21" s="4">
        <v>303</v>
      </c>
      <c t="n" r="B21" s="7">
        <v>2000</v>
      </c>
      <c t="n" r="C21" s="7">
        <v>2000</v>
      </c>
    </row>
    <row r="22" spans="1:4">
      <c t="s" r="A22" s="4">
        <v>304</v>
      </c>
      <c t="n" r="B22" s="6">
        <v>2</v>
      </c>
      <c t="n" r="C22" s="6">
        <v>5</v>
      </c>
    </row>
    <row r="23" spans="1:4">
      <c t="s" r="A23" s="4">
        <v>305</v>
      </c>
      <c t="n" r="B23" s="7">
        <v>3100</v>
      </c>
      <c t="n" r="C23" s="7">
        <v>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6</v>
      </c>
      <c t="s" r="B1" s="2">
        <v>2</v>
      </c>
      <c t="s" r="C1" s="2">
        <v>28</v>
      </c>
    </row>
    <row r="2" spans="1:3">
      <c t="s" r="A2" s="3">
        <v>307</v>
      </c>
    </row>
    <row r="3" spans="1:3">
      <c t="s" r="A3" s="4">
        <v>308</v>
      </c>
      <c t="n" r="B3" s="7">
        <v>1973</v>
      </c>
      <c t="n" r="C3" s="7">
        <v>14917</v>
      </c>
    </row>
    <row r="4" spans="1:3">
      <c t="s" r="A4" s="4">
        <v>309</v>
      </c>
      <c t="n" r="B4" s="6">
        <v>-154</v>
      </c>
      <c t="n" r="C4" s="6">
        <v>-134</v>
      </c>
    </row>
    <row r="5" spans="1:3">
      <c t="s" r="A5" s="4">
        <v>310</v>
      </c>
      <c t="n" r="B5" s="6">
        <v>4312</v>
      </c>
      <c t="n" r="C5" s="6">
        <v>6176</v>
      </c>
    </row>
    <row r="6" spans="1:3">
      <c t="s" r="A6" s="4">
        <v>311</v>
      </c>
      <c t="n" r="B6" s="6">
        <v>-1103</v>
      </c>
      <c t="n" r="C6" s="6">
        <v>-842</v>
      </c>
    </row>
    <row r="7" spans="1:3">
      <c t="s" r="A7" s="4">
        <v>312</v>
      </c>
      <c t="n" r="B7" s="6">
        <v>6285</v>
      </c>
      <c t="n" r="C7" s="6">
        <v>21093</v>
      </c>
    </row>
    <row r="8" spans="1:3">
      <c t="s" r="A8" s="4">
        <v>313</v>
      </c>
      <c t="n" r="B8" s="6">
        <v>-1257</v>
      </c>
      <c t="n" r="C8" s="6">
        <v>-976</v>
      </c>
    </row>
    <row r="9" spans="1:3">
      <c t="s" r="A9" s="4">
        <v>283</v>
      </c>
    </row>
    <row r="10" spans="1:3">
      <c t="s" r="A10" s="3">
        <v>307</v>
      </c>
    </row>
    <row r="11" spans="1:3">
      <c t="s" r="A11" s="4">
        <v>308</v>
      </c>
      <c t="n" r="B11" s="6">
        <v>1498</v>
      </c>
      <c t="n" r="C11" s="6">
        <v>14357</v>
      </c>
    </row>
    <row r="12" spans="1:3">
      <c t="s" r="A12" s="4">
        <v>309</v>
      </c>
      <c t="n" r="B12" s="6">
        <v>-1</v>
      </c>
      <c t="n" r="C12" s="6">
        <v>-76</v>
      </c>
    </row>
    <row r="13" spans="1:3">
      <c t="s" r="A13" s="4">
        <v>310</v>
      </c>
      <c t="n" r="B13" s="6">
        <v>2312</v>
      </c>
      <c t="n" r="C13" s="6">
        <v>3645</v>
      </c>
    </row>
    <row r="14" spans="1:3">
      <c t="s" r="A14" s="4">
        <v>311</v>
      </c>
      <c t="n" r="B14" s="6">
        <v>-24</v>
      </c>
      <c t="n" r="C14" s="6">
        <v>-89</v>
      </c>
    </row>
    <row r="15" spans="1:3">
      <c t="s" r="A15" s="4">
        <v>312</v>
      </c>
      <c t="n" r="B15" s="6">
        <v>3810</v>
      </c>
      <c t="n" r="C15" s="6">
        <v>18002</v>
      </c>
    </row>
    <row r="16" spans="1:3">
      <c t="s" r="A16" s="4">
        <v>313</v>
      </c>
      <c t="n" r="B16" s="6">
        <v>-25</v>
      </c>
      <c t="n" r="C16" s="6">
        <v>-165</v>
      </c>
    </row>
    <row r="17" spans="1:3">
      <c t="s" r="A17" s="4">
        <v>285</v>
      </c>
    </row>
    <row r="18" spans="1:3">
      <c t="s" r="A18" s="3">
        <v>307</v>
      </c>
    </row>
    <row r="19" spans="1:3">
      <c t="s" r="A19" s="4">
        <v>308</v>
      </c>
      <c t="n" r="B19" s="6">
        <v>475</v>
      </c>
      <c t="n" r="C19" s="6">
        <v>560</v>
      </c>
    </row>
    <row r="20" spans="1:3">
      <c t="s" r="A20" s="4">
        <v>309</v>
      </c>
      <c t="n" r="B20" s="6">
        <v>-153</v>
      </c>
      <c t="n" r="C20" s="6">
        <v>-58</v>
      </c>
    </row>
    <row r="21" spans="1:3">
      <c t="s" r="A21" s="4">
        <v>310</v>
      </c>
      <c t="n" r="B21" s="6">
        <v>2000</v>
      </c>
      <c t="n" r="C21" s="6">
        <v>2531</v>
      </c>
    </row>
    <row r="22" spans="1:3">
      <c t="s" r="A22" s="4">
        <v>311</v>
      </c>
      <c t="n" r="B22" s="6">
        <v>-1079</v>
      </c>
      <c t="n" r="C22" s="6">
        <v>-753</v>
      </c>
    </row>
    <row r="23" spans="1:3">
      <c t="s" r="A23" s="4">
        <v>312</v>
      </c>
      <c t="n" r="B23" s="6">
        <v>2475</v>
      </c>
      <c t="n" r="C23" s="6">
        <v>3091</v>
      </c>
    </row>
    <row r="24" spans="1:3">
      <c t="s" r="A24" s="4">
        <v>313</v>
      </c>
      <c t="n" r="B24" s="7">
        <v>-1232</v>
      </c>
      <c t="n" r="C24" s="7">
        <v>-8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1"/>
    <col customWidth="1" max="2" min="2" width="47"/>
    <col customWidth="1" max="3" min="3" width="40"/>
    <col customWidth="1" max="4" min="4" width="21"/>
  </cols>
  <sheetData>
    <row r="1" spans="1:4">
      <c t="s" r="A1" s="1">
        <v>314</v>
      </c>
      <c t="s" r="C1" s="2">
        <v>1</v>
      </c>
    </row>
    <row r="2" spans="1:4">
      <c t="s" r="C2" s="2">
        <v>315</v>
      </c>
      <c t="s" r="D2" s="2">
        <v>290</v>
      </c>
    </row>
    <row r="3" spans="1:4">
      <c t="s" r="A3" s="3">
        <v>316</v>
      </c>
    </row>
    <row r="4" spans="1:4">
      <c t="s" r="A4" s="4">
        <v>281</v>
      </c>
      <c t="n" r="C4" s="7">
        <v>-1257</v>
      </c>
      <c t="n" r="D4" s="7">
        <v>-976</v>
      </c>
    </row>
    <row r="5" spans="1:4">
      <c t="s" r="A5" s="4">
        <v>317</v>
      </c>
      <c t="n" r="C5" s="6">
        <v>57</v>
      </c>
    </row>
    <row r="6" spans="1:4">
      <c t="s" r="A6" s="4">
        <v>318</v>
      </c>
      <c t="s" r="C6" s="4">
        <v>319</v>
      </c>
    </row>
    <row r="7" spans="1:4">
      <c t="s" r="A7" s="4">
        <v>320</v>
      </c>
      <c t="s" r="C7" s="4">
        <v>321</v>
      </c>
    </row>
    <row r="8" spans="1:4">
      <c t="s" r="A8" s="4">
        <v>322</v>
      </c>
      <c t="s" r="C8" s="4">
        <v>323</v>
      </c>
    </row>
    <row r="9" spans="1:4">
      <c t="s" r="A9" s="4">
        <v>324</v>
      </c>
      <c t="n" r="C9" s="7">
        <v>55</v>
      </c>
    </row>
    <row r="10" spans="1:4">
      <c t="s" r="A10" s="4">
        <v>325</v>
      </c>
      <c t="n" r="C10" s="6">
        <v>51082</v>
      </c>
      <c t="n" r="D10" s="6">
        <v>55570</v>
      </c>
    </row>
    <row r="11" spans="1:4">
      <c t="s" r="A11" s="4">
        <v>282</v>
      </c>
      <c t="n" r="C11" s="6">
        <v>50701</v>
      </c>
      <c t="n" r="D11" s="6">
        <v>55224</v>
      </c>
    </row>
    <row r="12" spans="1:4">
      <c t="s" r="A12" s="4">
        <v>326</v>
      </c>
      <c t="n" r="C12" s="7">
        <v>1250</v>
      </c>
      <c t="n" r="D12" s="6">
        <v>1286</v>
      </c>
    </row>
    <row r="13" spans="1:4">
      <c t="s" r="A13" s="4">
        <v>327</v>
      </c>
    </row>
    <row r="14" spans="1:4">
      <c t="s" r="A14" s="3">
        <v>316</v>
      </c>
    </row>
    <row r="15" spans="1:4">
      <c t="s" r="A15" s="4">
        <v>328</v>
      </c>
      <c t="s" r="C15" s="4">
        <v>323</v>
      </c>
    </row>
    <row r="16" spans="1:4">
      <c t="s" r="A16" s="4">
        <v>329</v>
      </c>
    </row>
    <row r="17" spans="1:4">
      <c t="s" r="A17" s="3">
        <v>316</v>
      </c>
    </row>
    <row r="18" spans="1:4">
      <c t="s" r="A18" s="4">
        <v>325</v>
      </c>
      <c t="n" r="C18" s="7">
        <v>1663</v>
      </c>
    </row>
    <row r="19" spans="1:4">
      <c t="s" r="A19" s="4">
        <v>282</v>
      </c>
      <c t="s" r="B19" s="4">
        <v>126</v>
      </c>
      <c t="n" r="C19" s="7">
        <v>860</v>
      </c>
    </row>
    <row r="20" spans="1:4">
      <c t="s" r="A20" s="4">
        <v>330</v>
      </c>
      <c t="s" r="C20" s="4">
        <v>331</v>
      </c>
    </row>
    <row r="21" spans="1:4">
      <c t="s" r="A21" s="4">
        <v>332</v>
      </c>
      <c t="s" r="C21" s="4">
        <v>333</v>
      </c>
    </row>
    <row r="22" spans="1:4">
      <c t="s" r="A22" s="4">
        <v>334</v>
      </c>
      <c t="s" r="C22" s="4">
        <v>335</v>
      </c>
    </row>
    <row r="23" spans="1:4">
      <c t="s" r="A23" s="4">
        <v>326</v>
      </c>
      <c t="n" r="C23" s="7">
        <v>294</v>
      </c>
    </row>
    <row r="24" spans="1:4">
      <c t="s" r="A24" s="4">
        <v>336</v>
      </c>
      <c t="n" r="C24" s="6">
        <v>530</v>
      </c>
    </row>
    <row r="25" spans="1:4">
      <c t="s" r="A25" s="4">
        <v>337</v>
      </c>
    </row>
    <row r="26" spans="1:4">
      <c t="s" r="A26" s="3">
        <v>316</v>
      </c>
    </row>
    <row r="27" spans="1:4">
      <c t="s" r="A27" s="4">
        <v>325</v>
      </c>
      <c t="n" r="C27" s="6">
        <v>1416</v>
      </c>
    </row>
    <row r="28" spans="1:4">
      <c t="s" r="A28" s="4">
        <v>282</v>
      </c>
      <c t="s" r="B28" s="4">
        <v>126</v>
      </c>
      <c t="n" r="C28" s="7">
        <v>1140</v>
      </c>
    </row>
    <row r="29" spans="1:4">
      <c t="s" r="A29" s="4">
        <v>330</v>
      </c>
      <c t="s" r="C29" s="4">
        <v>338</v>
      </c>
    </row>
    <row r="30" spans="1:4">
      <c t="s" r="A30" s="4">
        <v>332</v>
      </c>
      <c t="s" r="C30" s="4">
        <v>339</v>
      </c>
    </row>
    <row r="31" spans="1:4">
      <c t="s" r="A31" s="4">
        <v>334</v>
      </c>
      <c t="s" r="C31" s="4">
        <v>340</v>
      </c>
    </row>
    <row r="32" spans="1:4">
      <c t="s" r="A32" s="4">
        <v>326</v>
      </c>
      <c t="n" r="C32" s="7">
        <v>584</v>
      </c>
    </row>
    <row r="33" spans="1:4">
      <c t="s" r="A33" s="4">
        <v>336</v>
      </c>
      <c t="n" r="C33" s="6">
        <v>182</v>
      </c>
    </row>
    <row r="34" spans="1:4">
      <c t="s" r="A34" s="4">
        <v>341</v>
      </c>
    </row>
    <row r="35" spans="1:4">
      <c t="s" r="A35" s="3">
        <v>316</v>
      </c>
    </row>
    <row r="36" spans="1:4">
      <c t="s" r="A36" s="4">
        <v>325</v>
      </c>
      <c t="n" r="C36" s="6">
        <v>628</v>
      </c>
    </row>
    <row r="37" spans="1:4">
      <c t="s" r="A37" s="4">
        <v>282</v>
      </c>
      <c t="s" r="B37" s="4">
        <v>126</v>
      </c>
      <c t="n" r="C37" s="7">
        <v>475</v>
      </c>
    </row>
    <row r="38" spans="1:4">
      <c t="s" r="A38" s="4">
        <v>330</v>
      </c>
      <c t="s" r="C38" s="4">
        <v>342</v>
      </c>
    </row>
    <row r="39" spans="1:4">
      <c t="s" r="A39" s="4">
        <v>332</v>
      </c>
      <c t="s" r="C39" s="4">
        <v>343</v>
      </c>
    </row>
    <row r="40" spans="1:4">
      <c t="s" r="A40" s="4">
        <v>334</v>
      </c>
      <c t="s" r="C40" s="4">
        <v>344</v>
      </c>
    </row>
    <row r="41" spans="1:4">
      <c t="s" r="A41" s="4">
        <v>326</v>
      </c>
      <c t="n" r="C41" s="7">
        <v>372</v>
      </c>
    </row>
    <row r="42" spans="1:4">
      <c t="s" r="A42" s="4">
        <v>336</v>
      </c>
      <c t="n" r="C42" s="7">
        <v>101</v>
      </c>
    </row>
    <row r="43" spans="1:4">
      <c t="s" r="A43" s="4">
        <v>285</v>
      </c>
    </row>
    <row r="44" spans="1:4">
      <c t="s" r="A44" s="3">
        <v>316</v>
      </c>
    </row>
    <row r="45" spans="1:4">
      <c t="s" r="A45" s="4">
        <v>345</v>
      </c>
      <c t="n" r="C45" s="6">
        <v>3</v>
      </c>
    </row>
    <row r="46" spans="1:4">
      <c t="s" r="A46" s="4">
        <v>281</v>
      </c>
      <c t="n" r="C46" s="7">
        <v>-1232</v>
      </c>
      <c t="n" r="D46" s="6">
        <v>-811</v>
      </c>
    </row>
    <row r="47" spans="1:4">
      <c t="s" r="A47" s="4">
        <v>325</v>
      </c>
      <c t="n" r="C47" s="6">
        <v>3707</v>
      </c>
      <c t="n" r="D47" s="6">
        <v>3671</v>
      </c>
    </row>
    <row r="48" spans="1:4">
      <c t="s" r="A48" s="4">
        <v>282</v>
      </c>
      <c t="n" r="C48" s="6">
        <v>2475</v>
      </c>
      <c t="n" r="D48" s="7">
        <v>2860</v>
      </c>
    </row>
    <row r="49" spans="1:4">
      <c t="s" r="A49" s="4">
        <v>326</v>
      </c>
      <c t="n" r="C49" s="6">
        <v>1250</v>
      </c>
    </row>
    <row r="50" spans="1:4">
      <c t="s" r="A50" s="4">
        <v>336</v>
      </c>
      <c t="n" r="C50" s="7">
        <v>813</v>
      </c>
    </row>
    <row r="51" spans="1:4">
      <c t="n" r="A51"/>
    </row>
    <row r="52" spans="1:4">
      <c t="s" r="A52" s="4">
        <v>126</v>
      </c>
      <c t="s" r="B52" s="4">
        <v>346</v>
      </c>
    </row>
  </sheetData>
  <mergeCells count="3">
    <mergeCell ref="A1:B2"/>
    <mergeCell ref="A51:C51"/>
    <mergeCell ref="B52:C5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7</v>
      </c>
      <c t="s" r="B1" s="2">
        <v>1</v>
      </c>
    </row>
    <row r="2" spans="1:3">
      <c t="s" r="B2" s="2">
        <v>2</v>
      </c>
      <c t="s" r="C2" s="2">
        <v>28</v>
      </c>
    </row>
    <row r="3" spans="1:3">
      <c t="s" r="A3" s="3">
        <v>348</v>
      </c>
    </row>
    <row r="4" spans="1:3">
      <c t="s" r="A4" s="4">
        <v>349</v>
      </c>
      <c t="n" r="B4" s="7">
        <v>1286</v>
      </c>
    </row>
    <row r="5" spans="1:3">
      <c t="s" r="A5" s="4">
        <v>350</v>
      </c>
      <c t="n" r="B5" s="6">
        <v>0</v>
      </c>
    </row>
    <row r="6" spans="1:3">
      <c t="s" r="A6" s="4">
        <v>351</v>
      </c>
      <c t="n" r="B6" s="6">
        <v>0</v>
      </c>
    </row>
    <row r="7" spans="1:3">
      <c t="s" r="A7" s="4">
        <v>352</v>
      </c>
      <c t="n" r="B7" s="6">
        <v>0</v>
      </c>
    </row>
    <row r="8" spans="1:3">
      <c t="s" r="A8" s="4">
        <v>353</v>
      </c>
      <c t="n" r="B8" s="6">
        <v>0</v>
      </c>
    </row>
    <row r="9" spans="1:3">
      <c t="s" r="A9" s="4">
        <v>354</v>
      </c>
      <c t="n" r="B9" s="6">
        <v>-36</v>
      </c>
    </row>
    <row r="10" spans="1:3">
      <c t="s" r="A10" s="4">
        <v>355</v>
      </c>
      <c t="n" r="B10" s="6">
        <v>1250</v>
      </c>
    </row>
    <row r="11" spans="1:3">
      <c t="s" r="A11" s="4">
        <v>356</v>
      </c>
      <c t="n" r="B11" s="7">
        <v>42200</v>
      </c>
      <c t="n" r="C11" s="7">
        <v>44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57</v>
      </c>
      <c t="s" r="B1" s="2">
        <v>69</v>
      </c>
      <c t="s" r="D1" s="2">
        <v>1</v>
      </c>
      <c t="s" r="F1" s="2">
        <v>147</v>
      </c>
    </row>
    <row r="2" spans="1:6">
      <c t="s" r="B2" s="2">
        <v>2</v>
      </c>
      <c t="s" r="C2" s="2">
        <v>70</v>
      </c>
      <c t="s" r="D2" s="2">
        <v>2</v>
      </c>
      <c t="s" r="E2" s="2">
        <v>70</v>
      </c>
      <c t="s" r="F2" s="2">
        <v>28</v>
      </c>
    </row>
    <row r="3" spans="1:6">
      <c t="s" r="A3" s="3">
        <v>358</v>
      </c>
    </row>
    <row r="4" spans="1:6">
      <c t="s" r="A4" s="4">
        <v>349</v>
      </c>
      <c t="n" r="D4" s="7">
        <v>4193</v>
      </c>
      <c t="n" r="E4" s="7">
        <v>5391</v>
      </c>
      <c t="n" r="F4" s="7">
        <v>5391</v>
      </c>
    </row>
    <row r="5" spans="1:6">
      <c t="s" r="A5" s="4">
        <v>359</v>
      </c>
      <c t="n" r="D5" s="6">
        <v>-53</v>
      </c>
      <c t="n" r="F5" s="6">
        <v>-9387</v>
      </c>
    </row>
    <row r="6" spans="1:6">
      <c t="s" r="A6" s="4">
        <v>360</v>
      </c>
      <c t="n" r="D6" s="6">
        <v>1394</v>
      </c>
      <c t="n" r="F6" s="6">
        <v>189</v>
      </c>
    </row>
    <row r="7" spans="1:6">
      <c t="s" r="A7" s="4">
        <v>361</v>
      </c>
      <c t="n" r="B7" s="7">
        <v>-1133</v>
      </c>
      <c t="n" r="C7" s="7">
        <v>100</v>
      </c>
      <c t="n" r="D7" s="6">
        <v>-933</v>
      </c>
      <c t="n" r="E7" s="6">
        <v>100</v>
      </c>
      <c t="n" r="F7" s="6">
        <v>8000</v>
      </c>
    </row>
    <row r="8" spans="1:6">
      <c t="s" r="A8" s="4">
        <v>355</v>
      </c>
      <c t="n" r="B8" s="6">
        <v>4601</v>
      </c>
      <c t="n" r="D8" s="6">
        <v>4601</v>
      </c>
      <c t="n" r="F8" s="6">
        <v>4193</v>
      </c>
    </row>
    <row r="9" spans="1:6">
      <c t="s" r="A9" s="3">
        <v>362</v>
      </c>
    </row>
    <row r="10" spans="1:6">
      <c t="s" r="A10" s="4">
        <v>363</v>
      </c>
      <c t="n" r="B10" s="6">
        <v>565</v>
      </c>
      <c t="n" r="D10" s="6">
        <v>565</v>
      </c>
      <c t="n" r="F10" s="6">
        <v>407</v>
      </c>
    </row>
    <row r="11" spans="1:6">
      <c t="s" r="A11" s="4">
        <v>364</v>
      </c>
      <c t="n" r="B11" s="6">
        <v>4036</v>
      </c>
      <c t="n" r="D11" s="6">
        <v>4036</v>
      </c>
      <c t="n" r="F11" s="6">
        <v>3786</v>
      </c>
    </row>
    <row r="12" spans="1:6">
      <c t="s" r="A12" s="4">
        <v>365</v>
      </c>
      <c t="n" r="B12" s="6">
        <v>7210</v>
      </c>
      <c t="n" r="D12" s="6">
        <v>7210</v>
      </c>
      <c t="n" r="F12" s="6">
        <v>7117</v>
      </c>
    </row>
    <row r="13" spans="1:6">
      <c t="s" r="A13" s="4">
        <v>366</v>
      </c>
      <c t="n" r="B13" s="6">
        <v>448484</v>
      </c>
      <c t="n" r="D13" s="6">
        <v>448484</v>
      </c>
      <c t="n" r="F13" s="6">
        <v>439745</v>
      </c>
    </row>
    <row r="14" spans="1:6">
      <c t="s" r="A14" s="4">
        <v>367</v>
      </c>
      <c t="n" r="B14" s="6">
        <v>455694</v>
      </c>
      <c t="n" r="D14" s="6">
        <v>455694</v>
      </c>
      <c t="n" r="F14" s="6">
        <v>446862</v>
      </c>
    </row>
    <row r="15" spans="1:6">
      <c t="s" r="A15" s="4">
        <v>368</v>
      </c>
    </row>
    <row r="16" spans="1:6">
      <c t="s" r="A16" s="3">
        <v>358</v>
      </c>
    </row>
    <row r="17" spans="1:6">
      <c t="s" r="A17" s="4">
        <v>349</v>
      </c>
      <c t="n" r="D17" s="6">
        <v>526</v>
      </c>
      <c t="n" r="E17" s="6">
        <v>516</v>
      </c>
      <c t="n" r="F17" s="6">
        <v>516</v>
      </c>
    </row>
    <row r="18" spans="1:6">
      <c t="s" r="A18" s="4">
        <v>359</v>
      </c>
      <c t="n" r="D18" s="6">
        <v>-3</v>
      </c>
      <c t="n" r="F18" s="6">
        <v>-8525</v>
      </c>
    </row>
    <row r="19" spans="1:6">
      <c t="s" r="A19" s="4">
        <v>360</v>
      </c>
      <c t="n" r="D19" s="6">
        <v>1385</v>
      </c>
      <c t="n" r="F19" s="6">
        <v>102</v>
      </c>
    </row>
    <row r="20" spans="1:6">
      <c t="s" r="A20" s="4">
        <v>361</v>
      </c>
      <c t="n" r="D20" s="6">
        <v>-1232</v>
      </c>
      <c t="n" r="F20" s="6">
        <v>8433</v>
      </c>
    </row>
    <row r="21" spans="1:6">
      <c t="s" r="A21" s="4">
        <v>355</v>
      </c>
      <c t="n" r="B21" s="6">
        <v>676</v>
      </c>
      <c t="n" r="D21" s="6">
        <v>676</v>
      </c>
      <c t="n" r="F21" s="6">
        <v>526</v>
      </c>
    </row>
    <row r="22" spans="1:6">
      <c t="s" r="A22" s="3">
        <v>362</v>
      </c>
    </row>
    <row r="23" spans="1:6">
      <c t="s" r="A23" s="4">
        <v>363</v>
      </c>
      <c t="n" r="B23" s="6">
        <v>268</v>
      </c>
      <c t="n" r="D23" s="6">
        <v>268</v>
      </c>
      <c t="n" r="F23" s="6">
        <v>111</v>
      </c>
    </row>
    <row r="24" spans="1:6">
      <c t="s" r="A24" s="4">
        <v>364</v>
      </c>
      <c t="n" r="B24" s="6">
        <v>408</v>
      </c>
      <c t="n" r="D24" s="6">
        <v>408</v>
      </c>
      <c t="n" r="F24" s="6">
        <v>415</v>
      </c>
    </row>
    <row r="25" spans="1:6">
      <c t="s" r="A25" s="4">
        <v>365</v>
      </c>
      <c t="n" r="B25" s="6">
        <v>379</v>
      </c>
      <c t="n" r="D25" s="6">
        <v>379</v>
      </c>
      <c t="n" r="F25" s="6">
        <v>217</v>
      </c>
    </row>
    <row r="26" spans="1:6">
      <c t="s" r="A26" s="4">
        <v>366</v>
      </c>
      <c t="n" r="B26" s="6">
        <v>23475</v>
      </c>
      <c t="n" r="D26" s="6">
        <v>23475</v>
      </c>
      <c t="n" r="F26" s="6">
        <v>23488</v>
      </c>
    </row>
    <row r="27" spans="1:6">
      <c t="s" r="A27" s="4">
        <v>367</v>
      </c>
      <c t="n" r="B27" s="6">
        <v>23854</v>
      </c>
      <c t="n" r="D27" s="6">
        <v>23854</v>
      </c>
      <c t="n" r="F27" s="6">
        <v>23705</v>
      </c>
    </row>
    <row r="28" spans="1:6">
      <c t="s" r="A28" s="4">
        <v>369</v>
      </c>
    </row>
    <row r="29" spans="1:6">
      <c t="s" r="A29" s="3">
        <v>358</v>
      </c>
    </row>
    <row r="30" spans="1:6">
      <c t="s" r="A30" s="4">
        <v>349</v>
      </c>
      <c t="n" r="D30" s="6">
        <v>1162</v>
      </c>
      <c t="n" r="E30" s="6">
        <v>1943</v>
      </c>
      <c t="n" r="F30" s="6">
        <v>1943</v>
      </c>
    </row>
    <row r="31" spans="1:6">
      <c t="s" r="A31" s="4">
        <v>359</v>
      </c>
      <c t="n" r="D31" s="6">
        <v>0</v>
      </c>
      <c t="n" r="F31" s="6">
        <v>-568</v>
      </c>
    </row>
    <row r="32" spans="1:6">
      <c t="s" r="A32" s="4">
        <v>360</v>
      </c>
      <c t="n" r="D32" s="6">
        <v>0</v>
      </c>
      <c t="n" r="F32" s="6">
        <v>0</v>
      </c>
    </row>
    <row r="33" spans="1:6">
      <c t="s" r="A33" s="4">
        <v>361</v>
      </c>
      <c t="n" r="D33" s="6">
        <v>209</v>
      </c>
      <c t="n" r="F33" s="6">
        <v>-213</v>
      </c>
    </row>
    <row r="34" spans="1:6">
      <c t="s" r="A34" s="4">
        <v>355</v>
      </c>
      <c t="n" r="B34" s="6">
        <v>1371</v>
      </c>
      <c t="n" r="D34" s="6">
        <v>1371</v>
      </c>
      <c t="n" r="F34" s="6">
        <v>1162</v>
      </c>
    </row>
    <row r="35" spans="1:6">
      <c t="s" r="A35" s="3">
        <v>362</v>
      </c>
    </row>
    <row r="36" spans="1:6">
      <c t="s" r="A36" s="4">
        <v>363</v>
      </c>
      <c t="n" r="B36" s="6">
        <v>0</v>
      </c>
      <c t="n" r="D36" s="6">
        <v>0</v>
      </c>
      <c t="n" r="F36" s="6">
        <v>0</v>
      </c>
    </row>
    <row r="37" spans="1:6">
      <c t="s" r="A37" s="4">
        <v>364</v>
      </c>
      <c t="n" r="B37" s="6">
        <v>1371</v>
      </c>
      <c t="n" r="D37" s="6">
        <v>1371</v>
      </c>
      <c t="n" r="F37" s="6">
        <v>1162</v>
      </c>
    </row>
    <row r="38" spans="1:6">
      <c t="s" r="A38" s="4">
        <v>365</v>
      </c>
      <c t="n" r="B38" s="6">
        <v>2848</v>
      </c>
      <c t="n" r="D38" s="6">
        <v>2848</v>
      </c>
      <c t="n" r="F38" s="6">
        <v>2896</v>
      </c>
    </row>
    <row r="39" spans="1:6">
      <c t="s" r="A39" s="4">
        <v>366</v>
      </c>
      <c t="n" r="B39" s="6">
        <v>161323</v>
      </c>
      <c t="n" r="D39" s="6">
        <v>161323</v>
      </c>
      <c t="n" r="F39" s="6">
        <v>157140</v>
      </c>
    </row>
    <row r="40" spans="1:6">
      <c t="s" r="A40" s="4">
        <v>367</v>
      </c>
      <c t="n" r="B40" s="6">
        <v>164171</v>
      </c>
      <c t="n" r="D40" s="6">
        <v>164171</v>
      </c>
      <c t="n" r="F40" s="6">
        <v>160036</v>
      </c>
    </row>
    <row r="41" spans="1:6">
      <c t="s" r="A41" s="4">
        <v>370</v>
      </c>
    </row>
    <row r="42" spans="1:6">
      <c t="s" r="A42" s="3">
        <v>358</v>
      </c>
    </row>
    <row r="43" spans="1:6">
      <c t="s" r="A43" s="4">
        <v>349</v>
      </c>
      <c t="n" r="D43" s="6">
        <v>924</v>
      </c>
      <c t="n" r="E43" s="6">
        <v>699</v>
      </c>
      <c t="n" r="F43" s="6">
        <v>699</v>
      </c>
    </row>
    <row r="44" spans="1:6">
      <c t="s" r="A44" s="4">
        <v>359</v>
      </c>
      <c t="n" r="D44" s="6">
        <v>0</v>
      </c>
      <c t="n" r="F44" s="6">
        <v>-17</v>
      </c>
    </row>
    <row r="45" spans="1:6">
      <c t="s" r="A45" s="4">
        <v>360</v>
      </c>
      <c t="n" r="D45" s="6">
        <v>0</v>
      </c>
      <c t="n" r="F45" s="6">
        <v>0</v>
      </c>
    </row>
    <row r="46" spans="1:6">
      <c t="s" r="A46" s="4">
        <v>361</v>
      </c>
      <c t="n" r="D46" s="6">
        <v>26</v>
      </c>
      <c t="n" r="F46" s="6">
        <v>242</v>
      </c>
    </row>
    <row r="47" spans="1:6">
      <c t="s" r="A47" s="4">
        <v>355</v>
      </c>
      <c t="n" r="B47" s="6">
        <v>950</v>
      </c>
      <c t="n" r="D47" s="6">
        <v>950</v>
      </c>
      <c t="n" r="F47" s="6">
        <v>924</v>
      </c>
    </row>
    <row r="48" spans="1:6">
      <c t="s" r="A48" s="3">
        <v>362</v>
      </c>
    </row>
    <row r="49" spans="1:6">
      <c t="s" r="A49" s="4">
        <v>363</v>
      </c>
      <c t="n" r="B49" s="6">
        <v>297</v>
      </c>
      <c t="n" r="D49" s="6">
        <v>297</v>
      </c>
      <c t="n" r="F49" s="6">
        <v>296</v>
      </c>
    </row>
    <row r="50" spans="1:6">
      <c t="s" r="A50" s="4">
        <v>364</v>
      </c>
      <c t="n" r="B50" s="6">
        <v>653</v>
      </c>
      <c t="n" r="D50" s="6">
        <v>653</v>
      </c>
      <c t="n" r="F50" s="6">
        <v>628</v>
      </c>
    </row>
    <row r="51" spans="1:6">
      <c t="s" r="A51" s="4">
        <v>365</v>
      </c>
      <c t="n" r="B51" s="6">
        <v>3499</v>
      </c>
      <c t="n" r="D51" s="6">
        <v>3499</v>
      </c>
      <c t="n" r="F51" s="6">
        <v>3515</v>
      </c>
    </row>
    <row r="52" spans="1:6">
      <c t="s" r="A52" s="4">
        <v>366</v>
      </c>
      <c t="n" r="B52" s="6">
        <v>46576</v>
      </c>
      <c t="n" r="D52" s="6">
        <v>46576</v>
      </c>
      <c t="n" r="F52" s="6">
        <v>46340</v>
      </c>
    </row>
    <row r="53" spans="1:6">
      <c t="s" r="A53" s="4">
        <v>367</v>
      </c>
      <c t="n" r="B53" s="6">
        <v>50075</v>
      </c>
      <c t="n" r="D53" s="6">
        <v>50075</v>
      </c>
      <c t="n" r="F53" s="6">
        <v>49855</v>
      </c>
    </row>
    <row r="54" spans="1:6">
      <c t="s" r="A54" s="4">
        <v>371</v>
      </c>
    </row>
    <row r="55" spans="1:6">
      <c t="s" r="A55" s="3">
        <v>358</v>
      </c>
    </row>
    <row r="56" spans="1:6">
      <c t="s" r="A56" s="4">
        <v>349</v>
      </c>
      <c t="n" r="D56" s="6">
        <v>13</v>
      </c>
      <c t="n" r="E56" s="6">
        <v>37</v>
      </c>
      <c t="n" r="F56" s="6">
        <v>37</v>
      </c>
    </row>
    <row r="57" spans="1:6">
      <c t="s" r="A57" s="4">
        <v>359</v>
      </c>
      <c t="n" r="D57" s="6">
        <v>-27</v>
      </c>
      <c t="n" r="F57" s="6">
        <v>-10</v>
      </c>
    </row>
    <row r="58" spans="1:6">
      <c t="s" r="A58" s="4">
        <v>360</v>
      </c>
      <c t="n" r="D58" s="6">
        <v>7</v>
      </c>
      <c t="n" r="F58" s="6">
        <v>14</v>
      </c>
    </row>
    <row r="59" spans="1:6">
      <c t="s" r="A59" s="4">
        <v>361</v>
      </c>
      <c t="n" r="D59" s="6">
        <v>22</v>
      </c>
      <c t="n" r="F59" s="6">
        <v>-28</v>
      </c>
    </row>
    <row r="60" spans="1:6">
      <c t="s" r="A60" s="4">
        <v>355</v>
      </c>
      <c t="n" r="B60" s="6">
        <v>15</v>
      </c>
      <c t="n" r="D60" s="6">
        <v>15</v>
      </c>
      <c t="n" r="F60" s="6">
        <v>13</v>
      </c>
    </row>
    <row r="61" spans="1:6">
      <c t="s" r="A61" s="3">
        <v>362</v>
      </c>
    </row>
    <row r="62" spans="1:6">
      <c t="s" r="A62" s="4">
        <v>363</v>
      </c>
      <c t="n" r="B62" s="6">
        <v>0</v>
      </c>
      <c t="n" r="D62" s="6">
        <v>0</v>
      </c>
      <c t="n" r="F62" s="6">
        <v>0</v>
      </c>
    </row>
    <row r="63" spans="1:6">
      <c t="s" r="A63" s="4">
        <v>364</v>
      </c>
      <c t="n" r="B63" s="6">
        <v>15</v>
      </c>
      <c t="n" r="D63" s="6">
        <v>15</v>
      </c>
      <c t="n" r="F63" s="6">
        <v>13</v>
      </c>
    </row>
    <row r="64" spans="1:6">
      <c t="s" r="A64" s="4">
        <v>365</v>
      </c>
      <c t="n" r="B64" s="6">
        <v>0</v>
      </c>
      <c t="n" r="D64" s="6">
        <v>0</v>
      </c>
      <c t="n" r="F64" s="6">
        <v>0</v>
      </c>
    </row>
    <row r="65" spans="1:6">
      <c t="s" r="A65" s="4">
        <v>366</v>
      </c>
      <c t="n" r="B65" s="6">
        <v>3050</v>
      </c>
      <c t="n" r="D65" s="6">
        <v>3050</v>
      </c>
      <c t="n" r="F65" s="6">
        <v>3160</v>
      </c>
    </row>
    <row r="66" spans="1:6">
      <c t="s" r="A66" s="4">
        <v>367</v>
      </c>
      <c t="n" r="B66" s="6">
        <v>3050</v>
      </c>
      <c t="n" r="D66" s="6">
        <v>3050</v>
      </c>
      <c t="n" r="F66" s="6">
        <v>3160</v>
      </c>
    </row>
    <row r="67" spans="1:6">
      <c t="s" r="A67" s="4">
        <v>372</v>
      </c>
    </row>
    <row r="68" spans="1:6">
      <c t="s" r="A68" s="3">
        <v>358</v>
      </c>
    </row>
    <row r="69" spans="1:6">
      <c t="s" r="A69" s="4">
        <v>349</v>
      </c>
      <c t="n" r="D69" s="6">
        <v>117</v>
      </c>
      <c t="n" r="E69" s="6">
        <v>72</v>
      </c>
      <c t="n" r="F69" s="6">
        <v>72</v>
      </c>
    </row>
    <row r="70" spans="1:6">
      <c t="s" r="A70" s="4">
        <v>359</v>
      </c>
      <c t="n" r="D70" s="6">
        <v>-23</v>
      </c>
      <c t="n" r="F70" s="6">
        <v>-50</v>
      </c>
    </row>
    <row r="71" spans="1:6">
      <c t="s" r="A71" s="4">
        <v>360</v>
      </c>
      <c t="n" r="D71" s="6">
        <v>0</v>
      </c>
      <c t="n" r="F71" s="6">
        <v>0</v>
      </c>
    </row>
    <row r="72" spans="1:6">
      <c t="s" r="A72" s="4">
        <v>361</v>
      </c>
      <c t="n" r="D72" s="6">
        <v>8</v>
      </c>
      <c t="n" r="F72" s="6">
        <v>95</v>
      </c>
    </row>
    <row r="73" spans="1:6">
      <c t="s" r="A73" s="4">
        <v>355</v>
      </c>
      <c t="n" r="B73" s="6">
        <v>102</v>
      </c>
      <c t="n" r="D73" s="6">
        <v>102</v>
      </c>
      <c t="n" r="F73" s="6">
        <v>117</v>
      </c>
    </row>
    <row r="74" spans="1:6">
      <c t="s" r="A74" s="3">
        <v>362</v>
      </c>
    </row>
    <row r="75" spans="1:6">
      <c t="s" r="A75" s="4">
        <v>363</v>
      </c>
      <c t="n" r="B75" s="6">
        <v>0</v>
      </c>
      <c t="n" r="D75" s="6">
        <v>0</v>
      </c>
      <c t="n" r="F75" s="6">
        <v>0</v>
      </c>
    </row>
    <row r="76" spans="1:6">
      <c t="s" r="A76" s="4">
        <v>364</v>
      </c>
      <c t="n" r="B76" s="6">
        <v>102</v>
      </c>
      <c t="n" r="D76" s="6">
        <v>102</v>
      </c>
      <c t="n" r="F76" s="6">
        <v>117</v>
      </c>
    </row>
    <row r="77" spans="1:6">
      <c t="s" r="A77" s="4">
        <v>365</v>
      </c>
      <c t="n" r="B77" s="6">
        <v>0</v>
      </c>
      <c t="n" r="D77" s="6">
        <v>0</v>
      </c>
      <c t="n" r="F77" s="6">
        <v>0</v>
      </c>
    </row>
    <row r="78" spans="1:6">
      <c t="s" r="A78" s="4">
        <v>366</v>
      </c>
      <c t="n" r="B78" s="6">
        <v>14116</v>
      </c>
      <c t="n" r="D78" s="6">
        <v>14116</v>
      </c>
      <c t="n" r="F78" s="6">
        <v>15518</v>
      </c>
    </row>
    <row r="79" spans="1:6">
      <c t="s" r="A79" s="4">
        <v>367</v>
      </c>
      <c t="n" r="B79" s="6">
        <v>14116</v>
      </c>
      <c t="n" r="D79" s="6">
        <v>14116</v>
      </c>
      <c t="n" r="F79" s="6">
        <v>15518</v>
      </c>
    </row>
    <row r="80" spans="1:6">
      <c t="s" r="A80" s="4">
        <v>373</v>
      </c>
    </row>
    <row r="81" spans="1:6">
      <c t="s" r="A81" s="3">
        <v>358</v>
      </c>
    </row>
    <row r="82" spans="1:6">
      <c t="s" r="A82" s="4">
        <v>349</v>
      </c>
      <c t="n" r="D82" s="6">
        <v>886</v>
      </c>
      <c t="n" r="E82" s="6">
        <v>1424</v>
      </c>
      <c t="n" r="F82" s="6">
        <v>1424</v>
      </c>
    </row>
    <row r="83" spans="1:6">
      <c t="s" r="A83" s="4">
        <v>359</v>
      </c>
      <c t="n" r="D83" s="6">
        <v>0</v>
      </c>
      <c t="n" r="F83" s="6">
        <v>-167</v>
      </c>
    </row>
    <row r="84" spans="1:6">
      <c t="s" r="A84" s="4">
        <v>360</v>
      </c>
      <c t="n" r="D84" s="6">
        <v>0</v>
      </c>
      <c t="n" r="F84" s="6">
        <v>52</v>
      </c>
    </row>
    <row r="85" spans="1:6">
      <c t="s" r="A85" s="4">
        <v>361</v>
      </c>
      <c t="n" r="D85" s="6">
        <v>33</v>
      </c>
      <c t="n" r="F85" s="6">
        <v>-423</v>
      </c>
    </row>
    <row r="86" spans="1:6">
      <c t="s" r="A86" s="4">
        <v>355</v>
      </c>
      <c t="n" r="B86" s="6">
        <v>919</v>
      </c>
      <c t="n" r="D86" s="6">
        <v>919</v>
      </c>
      <c t="n" r="F86" s="6">
        <v>886</v>
      </c>
    </row>
    <row r="87" spans="1:6">
      <c t="s" r="A87" s="3">
        <v>362</v>
      </c>
    </row>
    <row r="88" spans="1:6">
      <c t="s" r="A88" s="4">
        <v>363</v>
      </c>
      <c t="n" r="B88" s="6">
        <v>0</v>
      </c>
      <c t="n" r="D88" s="6">
        <v>0</v>
      </c>
      <c t="n" r="F88" s="6">
        <v>0</v>
      </c>
    </row>
    <row r="89" spans="1:6">
      <c t="s" r="A89" s="4">
        <v>364</v>
      </c>
      <c t="n" r="B89" s="6">
        <v>919</v>
      </c>
      <c t="n" r="D89" s="6">
        <v>919</v>
      </c>
      <c t="n" r="F89" s="6">
        <v>886</v>
      </c>
    </row>
    <row r="90" spans="1:6">
      <c t="s" r="A90" s="4">
        <v>365</v>
      </c>
      <c t="n" r="B90" s="6">
        <v>414</v>
      </c>
      <c t="n" r="D90" s="6">
        <v>414</v>
      </c>
      <c t="n" r="F90" s="6">
        <v>419</v>
      </c>
    </row>
    <row r="91" spans="1:6">
      <c t="s" r="A91" s="4">
        <v>366</v>
      </c>
      <c t="n" r="B91" s="6">
        <v>156635</v>
      </c>
      <c t="n" r="D91" s="6">
        <v>156635</v>
      </c>
      <c t="n" r="F91" s="6">
        <v>150156</v>
      </c>
    </row>
    <row r="92" spans="1:6">
      <c t="s" r="A92" s="4">
        <v>367</v>
      </c>
      <c t="n" r="B92" s="6">
        <v>157049</v>
      </c>
      <c t="n" r="D92" s="6">
        <v>157049</v>
      </c>
      <c t="n" r="F92" s="6">
        <v>150575</v>
      </c>
    </row>
    <row r="93" spans="1:6">
      <c t="s" r="A93" s="4">
        <v>374</v>
      </c>
    </row>
    <row r="94" spans="1:6">
      <c t="s" r="A94" s="3">
        <v>358</v>
      </c>
    </row>
    <row r="95" spans="1:6">
      <c t="s" r="A95" s="4">
        <v>349</v>
      </c>
      <c t="n" r="D95" s="6">
        <v>356</v>
      </c>
      <c t="n" r="E95" s="6">
        <v>296</v>
      </c>
      <c t="n" r="F95" s="6">
        <v>296</v>
      </c>
    </row>
    <row r="96" spans="1:6">
      <c t="s" r="A96" s="4">
        <v>359</v>
      </c>
      <c t="n" r="D96" s="6">
        <v>0</v>
      </c>
      <c t="n" r="F96" s="6">
        <v>-50</v>
      </c>
    </row>
    <row r="97" spans="1:6">
      <c t="s" r="A97" s="4">
        <v>360</v>
      </c>
      <c t="n" r="D97" s="6">
        <v>2</v>
      </c>
      <c t="n" r="F97" s="6">
        <v>21</v>
      </c>
    </row>
    <row r="98" spans="1:6">
      <c t="s" r="A98" s="4">
        <v>361</v>
      </c>
      <c t="n" r="D98" s="6">
        <v>-41</v>
      </c>
      <c t="n" r="F98" s="6">
        <v>89</v>
      </c>
    </row>
    <row r="99" spans="1:6">
      <c t="s" r="A99" s="4">
        <v>355</v>
      </c>
      <c t="n" r="B99" s="6">
        <v>317</v>
      </c>
      <c t="n" r="D99" s="6">
        <v>317</v>
      </c>
      <c t="n" r="F99" s="6">
        <v>356</v>
      </c>
    </row>
    <row r="100" spans="1:6">
      <c t="s" r="A100" s="3">
        <v>362</v>
      </c>
    </row>
    <row r="101" spans="1:6">
      <c t="s" r="A101" s="4">
        <v>363</v>
      </c>
      <c t="n" r="B101" s="6">
        <v>0</v>
      </c>
      <c t="n" r="D101" s="6">
        <v>0</v>
      </c>
      <c t="n" r="F101" s="6">
        <v>0</v>
      </c>
    </row>
    <row r="102" spans="1:6">
      <c t="s" r="A102" s="4">
        <v>364</v>
      </c>
      <c t="n" r="B102" s="6">
        <v>317</v>
      </c>
      <c t="n" r="D102" s="6">
        <v>317</v>
      </c>
      <c t="n" r="F102" s="6">
        <v>356</v>
      </c>
    </row>
    <row r="103" spans="1:6">
      <c t="s" r="A103" s="4">
        <v>365</v>
      </c>
      <c t="n" r="B103" s="6">
        <v>70</v>
      </c>
      <c t="n" r="D103" s="6">
        <v>70</v>
      </c>
      <c t="n" r="F103" s="6">
        <v>70</v>
      </c>
    </row>
    <row r="104" spans="1:6">
      <c t="s" r="A104" s="4">
        <v>366</v>
      </c>
      <c t="n" r="B104" s="6">
        <v>43309</v>
      </c>
      <c t="n" r="D104" s="6">
        <v>43309</v>
      </c>
      <c t="n" r="F104" s="6">
        <v>43943</v>
      </c>
    </row>
    <row r="105" spans="1:6">
      <c t="s" r="A105" s="4">
        <v>367</v>
      </c>
      <c t="n" r="B105" s="6">
        <v>43379</v>
      </c>
      <c t="n" r="D105" s="6">
        <v>43379</v>
      </c>
      <c t="n" r="F105" s="6">
        <v>44013</v>
      </c>
    </row>
    <row r="106" spans="1:6">
      <c t="s" r="A106" s="4">
        <v>375</v>
      </c>
    </row>
    <row r="107" spans="1:6">
      <c t="s" r="A107" s="3">
        <v>358</v>
      </c>
    </row>
    <row r="108" spans="1:6">
      <c t="s" r="A108" s="4">
        <v>349</v>
      </c>
      <c t="n" r="D108" s="6">
        <v>209</v>
      </c>
      <c t="n" r="E108" s="7">
        <v>404</v>
      </c>
      <c t="n" r="F108" s="6">
        <v>404</v>
      </c>
    </row>
    <row r="109" spans="1:6">
      <c t="s" r="A109" s="4">
        <v>359</v>
      </c>
      <c t="n" r="D109" s="6">
        <v>0</v>
      </c>
      <c t="n" r="F109" s="6">
        <v>0</v>
      </c>
    </row>
    <row r="110" spans="1:6">
      <c t="s" r="A110" s="4">
        <v>360</v>
      </c>
      <c t="n" r="D110" s="6">
        <v>0</v>
      </c>
      <c t="n" r="F110" s="6">
        <v>0</v>
      </c>
    </row>
    <row r="111" spans="1:6">
      <c t="s" r="A111" s="4">
        <v>361</v>
      </c>
      <c t="n" r="D111" s="6">
        <v>42</v>
      </c>
      <c t="n" r="F111" s="6">
        <v>-195</v>
      </c>
    </row>
    <row r="112" spans="1:6">
      <c t="s" r="A112" s="4">
        <v>355</v>
      </c>
      <c t="n" r="B112" s="6">
        <v>251</v>
      </c>
      <c t="n" r="D112" s="6">
        <v>251</v>
      </c>
      <c t="n" r="F112" s="6">
        <v>209</v>
      </c>
    </row>
    <row r="113" spans="1:6">
      <c t="s" r="A113" s="3">
        <v>362</v>
      </c>
    </row>
    <row r="114" spans="1:6">
      <c t="s" r="A114" s="4">
        <v>363</v>
      </c>
      <c t="n" r="B114" s="6">
        <v>0</v>
      </c>
      <c t="n" r="D114" s="6">
        <v>0</v>
      </c>
      <c t="n" r="F114" s="6">
        <v>0</v>
      </c>
    </row>
    <row r="115" spans="1:6">
      <c t="s" r="A115" s="4">
        <v>364</v>
      </c>
      <c t="n" r="B115" s="7">
        <v>251</v>
      </c>
      <c t="n" r="D115" s="7">
        <v>251</v>
      </c>
      <c t="n" r="F115" s="7">
        <v>2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6</v>
      </c>
      <c t="s" r="B1" s="2">
        <v>2</v>
      </c>
      <c t="s" r="C1" s="2">
        <v>28</v>
      </c>
    </row>
    <row r="2" spans="1:3">
      <c t="s" r="A2" s="3">
        <v>377</v>
      </c>
    </row>
    <row r="3" spans="1:3">
      <c t="s" r="A3" s="4">
        <v>35</v>
      </c>
      <c t="n" r="B3" s="7">
        <v>455694</v>
      </c>
      <c t="n" r="C3" s="7">
        <v>446862</v>
      </c>
    </row>
    <row r="4" spans="1:3">
      <c t="s" r="A4" s="4">
        <v>378</v>
      </c>
    </row>
    <row r="5" spans="1:3">
      <c t="s" r="A5" s="3">
        <v>377</v>
      </c>
    </row>
    <row r="6" spans="1:3">
      <c t="s" r="A6" s="4">
        <v>35</v>
      </c>
      <c t="n" r="B6" s="6">
        <v>414454</v>
      </c>
      <c t="n" r="C6" s="6">
        <v>407625</v>
      </c>
    </row>
    <row r="7" spans="1:3">
      <c t="s" r="A7" s="4">
        <v>379</v>
      </c>
    </row>
    <row r="8" spans="1:3">
      <c t="s" r="A8" s="3">
        <v>377</v>
      </c>
    </row>
    <row r="9" spans="1:3">
      <c t="s" r="A9" s="4">
        <v>35</v>
      </c>
      <c t="n" r="B9" s="6">
        <v>18232</v>
      </c>
      <c t="n" r="C9" s="6">
        <v>18515</v>
      </c>
    </row>
    <row r="10" spans="1:3">
      <c t="s" r="A10" s="4">
        <v>380</v>
      </c>
    </row>
    <row r="11" spans="1:3">
      <c t="s" r="A11" s="3">
        <v>377</v>
      </c>
    </row>
    <row r="12" spans="1:3">
      <c t="s" r="A12" s="4">
        <v>35</v>
      </c>
      <c t="n" r="B12" s="6">
        <v>23008</v>
      </c>
      <c t="n" r="C12" s="6">
        <v>20666</v>
      </c>
    </row>
    <row r="13" spans="1:3">
      <c t="s" r="A13" s="4">
        <v>381</v>
      </c>
    </row>
    <row r="14" spans="1:3">
      <c t="s" r="A14" s="3">
        <v>377</v>
      </c>
    </row>
    <row r="15" spans="1:3">
      <c t="s" r="A15" s="4">
        <v>35</v>
      </c>
      <c t="n" r="B15" s="6">
        <v>0</v>
      </c>
      <c t="n" r="C15" s="6">
        <v>56</v>
      </c>
    </row>
    <row r="16" spans="1:3">
      <c t="s" r="A16" s="4">
        <v>382</v>
      </c>
    </row>
    <row r="17" spans="1:3">
      <c t="s" r="A17" s="3">
        <v>377</v>
      </c>
    </row>
    <row r="18" spans="1:3">
      <c t="s" r="A18" s="4">
        <v>35</v>
      </c>
      <c t="n" r="B18" s="6">
        <v>0</v>
      </c>
      <c t="n" r="C18" s="6">
        <v>0</v>
      </c>
    </row>
    <row r="19" spans="1:3">
      <c t="s" r="A19" s="4">
        <v>368</v>
      </c>
    </row>
    <row r="20" spans="1:3">
      <c t="s" r="A20" s="3">
        <v>377</v>
      </c>
    </row>
    <row r="21" spans="1:3">
      <c t="s" r="A21" s="4">
        <v>35</v>
      </c>
      <c t="n" r="B21" s="6">
        <v>23854</v>
      </c>
      <c t="n" r="C21" s="6">
        <v>23705</v>
      </c>
    </row>
    <row r="22" spans="1:3">
      <c t="s" r="A22" s="4">
        <v>383</v>
      </c>
    </row>
    <row r="23" spans="1:3">
      <c t="s" r="A23" s="3">
        <v>377</v>
      </c>
    </row>
    <row r="24" spans="1:3">
      <c t="s" r="A24" s="4">
        <v>35</v>
      </c>
      <c t="n" r="B24" s="6">
        <v>20745</v>
      </c>
      <c t="n" r="C24" s="6">
        <v>20657</v>
      </c>
    </row>
    <row r="25" spans="1:3">
      <c t="s" r="A25" s="4">
        <v>384</v>
      </c>
    </row>
    <row r="26" spans="1:3">
      <c t="s" r="A26" s="3">
        <v>377</v>
      </c>
    </row>
    <row r="27" spans="1:3">
      <c t="s" r="A27" s="4">
        <v>35</v>
      </c>
      <c t="n" r="B27" s="6">
        <v>1100</v>
      </c>
      <c t="n" r="C27" s="6">
        <v>1120</v>
      </c>
    </row>
    <row r="28" spans="1:3">
      <c t="s" r="A28" s="4">
        <v>385</v>
      </c>
    </row>
    <row r="29" spans="1:3">
      <c t="s" r="A29" s="3">
        <v>377</v>
      </c>
    </row>
    <row r="30" spans="1:3">
      <c t="s" r="A30" s="4">
        <v>35</v>
      </c>
      <c t="n" r="B30" s="6">
        <v>2009</v>
      </c>
      <c t="n" r="C30" s="6">
        <v>1928</v>
      </c>
    </row>
    <row r="31" spans="1:3">
      <c t="s" r="A31" s="4">
        <v>386</v>
      </c>
    </row>
    <row r="32" spans="1:3">
      <c t="s" r="A32" s="3">
        <v>377</v>
      </c>
    </row>
    <row r="33" spans="1:3">
      <c t="s" r="A33" s="4">
        <v>35</v>
      </c>
      <c t="n" r="B33" s="6">
        <v>0</v>
      </c>
      <c t="n" r="C33" s="6">
        <v>0</v>
      </c>
    </row>
    <row r="34" spans="1:3">
      <c t="s" r="A34" s="4">
        <v>387</v>
      </c>
    </row>
    <row r="35" spans="1:3">
      <c t="s" r="A35" s="3">
        <v>377</v>
      </c>
    </row>
    <row r="36" spans="1:3">
      <c t="s" r="A36" s="4">
        <v>35</v>
      </c>
      <c t="n" r="B36" s="6">
        <v>0</v>
      </c>
      <c t="n" r="C36" s="6">
        <v>0</v>
      </c>
    </row>
    <row r="37" spans="1:3">
      <c t="s" r="A37" s="4">
        <v>369</v>
      </c>
    </row>
    <row r="38" spans="1:3">
      <c t="s" r="A38" s="3">
        <v>377</v>
      </c>
    </row>
    <row r="39" spans="1:3">
      <c t="s" r="A39" s="4">
        <v>35</v>
      </c>
      <c t="n" r="B39" s="6">
        <v>164171</v>
      </c>
      <c t="n" r="C39" s="6">
        <v>160036</v>
      </c>
    </row>
    <row r="40" spans="1:3">
      <c t="s" r="A40" s="4">
        <v>388</v>
      </c>
    </row>
    <row r="41" spans="1:3">
      <c t="s" r="A41" s="3">
        <v>377</v>
      </c>
    </row>
    <row r="42" spans="1:3">
      <c t="s" r="A42" s="4">
        <v>35</v>
      </c>
      <c t="n" r="B42" s="6">
        <v>150420</v>
      </c>
      <c t="n" r="C42" s="6">
        <v>148409</v>
      </c>
    </row>
    <row r="43" spans="1:3">
      <c t="s" r="A43" s="4">
        <v>389</v>
      </c>
    </row>
    <row r="44" spans="1:3">
      <c t="s" r="A44" s="3">
        <v>377</v>
      </c>
    </row>
    <row r="45" spans="1:3">
      <c t="s" r="A45" s="4">
        <v>35</v>
      </c>
      <c t="n" r="B45" s="6">
        <v>6574</v>
      </c>
      <c t="n" r="C45" s="6">
        <v>6678</v>
      </c>
    </row>
    <row r="46" spans="1:3">
      <c t="s" r="A46" s="4">
        <v>390</v>
      </c>
    </row>
    <row r="47" spans="1:3">
      <c t="s" r="A47" s="3">
        <v>377</v>
      </c>
    </row>
    <row r="48" spans="1:3">
      <c t="s" r="A48" s="4">
        <v>35</v>
      </c>
      <c t="n" r="B48" s="6">
        <v>7177</v>
      </c>
      <c t="n" r="C48" s="6">
        <v>4949</v>
      </c>
    </row>
    <row r="49" spans="1:3">
      <c t="s" r="A49" s="4">
        <v>391</v>
      </c>
    </row>
    <row r="50" spans="1:3">
      <c t="s" r="A50" s="3">
        <v>377</v>
      </c>
    </row>
    <row r="51" spans="1:3">
      <c t="s" r="A51" s="4">
        <v>35</v>
      </c>
      <c t="n" r="B51" s="6">
        <v>0</v>
      </c>
      <c t="n" r="C51" s="6">
        <v>0</v>
      </c>
    </row>
    <row r="52" spans="1:3">
      <c t="s" r="A52" s="4">
        <v>392</v>
      </c>
    </row>
    <row r="53" spans="1:3">
      <c t="s" r="A53" s="3">
        <v>377</v>
      </c>
    </row>
    <row r="54" spans="1:3">
      <c t="s" r="A54" s="4">
        <v>35</v>
      </c>
      <c t="n" r="B54" s="6">
        <v>0</v>
      </c>
      <c t="n" r="C54" s="6">
        <v>0</v>
      </c>
    </row>
    <row r="55" spans="1:3">
      <c t="s" r="A55" s="4">
        <v>370</v>
      </c>
    </row>
    <row r="56" spans="1:3">
      <c t="s" r="A56" s="3">
        <v>377</v>
      </c>
    </row>
    <row r="57" spans="1:3">
      <c t="s" r="A57" s="4">
        <v>35</v>
      </c>
      <c t="n" r="B57" s="6">
        <v>50075</v>
      </c>
      <c t="n" r="C57" s="6">
        <v>49855</v>
      </c>
    </row>
    <row r="58" spans="1:3">
      <c t="s" r="A58" s="4">
        <v>393</v>
      </c>
    </row>
    <row r="59" spans="1:3">
      <c t="s" r="A59" s="3">
        <v>377</v>
      </c>
    </row>
    <row r="60" spans="1:3">
      <c t="s" r="A60" s="4">
        <v>35</v>
      </c>
      <c t="n" r="B60" s="6">
        <v>38087</v>
      </c>
      <c t="n" r="C60" s="6">
        <v>38105</v>
      </c>
    </row>
    <row r="61" spans="1:3">
      <c t="s" r="A61" s="4">
        <v>394</v>
      </c>
    </row>
    <row r="62" spans="1:3">
      <c t="s" r="A62" s="3">
        <v>377</v>
      </c>
    </row>
    <row r="63" spans="1:3">
      <c t="s" r="A63" s="4">
        <v>35</v>
      </c>
      <c t="n" r="B63" s="6">
        <v>7501</v>
      </c>
      <c t="n" r="C63" s="6">
        <v>7542</v>
      </c>
    </row>
    <row r="64" spans="1:3">
      <c t="s" r="A64" s="4">
        <v>395</v>
      </c>
    </row>
    <row r="65" spans="1:3">
      <c t="s" r="A65" s="3">
        <v>377</v>
      </c>
    </row>
    <row r="66" spans="1:3">
      <c t="s" r="A66" s="4">
        <v>35</v>
      </c>
      <c t="n" r="B66" s="6">
        <v>4487</v>
      </c>
      <c t="n" r="C66" s="6">
        <v>4208</v>
      </c>
    </row>
    <row r="67" spans="1:3">
      <c t="s" r="A67" s="4">
        <v>396</v>
      </c>
    </row>
    <row r="68" spans="1:3">
      <c t="s" r="A68" s="3">
        <v>377</v>
      </c>
    </row>
    <row r="69" spans="1:3">
      <c t="s" r="A69" s="4">
        <v>35</v>
      </c>
      <c t="n" r="B69" s="6">
        <v>0</v>
      </c>
      <c t="n" r="C69" s="6">
        <v>0</v>
      </c>
    </row>
    <row r="70" spans="1:3">
      <c t="s" r="A70" s="4">
        <v>397</v>
      </c>
    </row>
    <row r="71" spans="1:3">
      <c t="s" r="A71" s="3">
        <v>377</v>
      </c>
    </row>
    <row r="72" spans="1:3">
      <c t="s" r="A72" s="4">
        <v>35</v>
      </c>
      <c t="n" r="B72" s="6">
        <v>0</v>
      </c>
      <c t="n" r="C72" s="6">
        <v>0</v>
      </c>
    </row>
    <row r="73" spans="1:3">
      <c t="s" r="A73" s="4">
        <v>371</v>
      </c>
    </row>
    <row r="74" spans="1:3">
      <c t="s" r="A74" s="3">
        <v>377</v>
      </c>
    </row>
    <row r="75" spans="1:3">
      <c t="s" r="A75" s="4">
        <v>35</v>
      </c>
      <c t="n" r="B75" s="6">
        <v>3050</v>
      </c>
      <c t="n" r="C75" s="6">
        <v>3160</v>
      </c>
    </row>
    <row r="76" spans="1:3">
      <c t="s" r="A76" s="4">
        <v>398</v>
      </c>
    </row>
    <row r="77" spans="1:3">
      <c t="s" r="A77" s="3">
        <v>377</v>
      </c>
    </row>
    <row r="78" spans="1:3">
      <c t="s" r="A78" s="4">
        <v>35</v>
      </c>
      <c t="n" r="B78" s="6">
        <v>3047</v>
      </c>
      <c t="n" r="C78" s="6">
        <v>3157</v>
      </c>
    </row>
    <row r="79" spans="1:3">
      <c t="s" r="A79" s="4">
        <v>399</v>
      </c>
    </row>
    <row r="80" spans="1:3">
      <c t="s" r="A80" s="3">
        <v>377</v>
      </c>
    </row>
    <row r="81" spans="1:3">
      <c t="s" r="A81" s="4">
        <v>35</v>
      </c>
      <c t="n" r="B81" s="6">
        <v>3</v>
      </c>
      <c t="n" r="C81" s="6">
        <v>3</v>
      </c>
    </row>
    <row r="82" spans="1:3">
      <c t="s" r="A82" s="4">
        <v>400</v>
      </c>
    </row>
    <row r="83" spans="1:3">
      <c t="s" r="A83" s="3">
        <v>377</v>
      </c>
    </row>
    <row r="84" spans="1:3">
      <c t="s" r="A84" s="4">
        <v>35</v>
      </c>
      <c t="n" r="B84" s="6">
        <v>0</v>
      </c>
      <c t="n" r="C84" s="6">
        <v>0</v>
      </c>
    </row>
    <row r="85" spans="1:3">
      <c t="s" r="A85" s="4">
        <v>401</v>
      </c>
    </row>
    <row r="86" spans="1:3">
      <c t="s" r="A86" s="3">
        <v>377</v>
      </c>
    </row>
    <row r="87" spans="1:3">
      <c t="s" r="A87" s="4">
        <v>35</v>
      </c>
      <c t="n" r="B87" s="6">
        <v>0</v>
      </c>
      <c t="n" r="C87" s="6">
        <v>0</v>
      </c>
    </row>
    <row r="88" spans="1:3">
      <c t="s" r="A88" s="4">
        <v>402</v>
      </c>
    </row>
    <row r="89" spans="1:3">
      <c t="s" r="A89" s="3">
        <v>377</v>
      </c>
    </row>
    <row r="90" spans="1:3">
      <c t="s" r="A90" s="4">
        <v>35</v>
      </c>
      <c t="n" r="B90" s="6">
        <v>0</v>
      </c>
      <c t="n" r="C90" s="6">
        <v>0</v>
      </c>
    </row>
    <row r="91" spans="1:3">
      <c t="s" r="A91" s="4">
        <v>372</v>
      </c>
    </row>
    <row r="92" spans="1:3">
      <c t="s" r="A92" s="3">
        <v>377</v>
      </c>
    </row>
    <row r="93" spans="1:3">
      <c t="s" r="A93" s="4">
        <v>35</v>
      </c>
      <c t="n" r="B93" s="6">
        <v>14116</v>
      </c>
      <c t="n" r="C93" s="6">
        <v>15518</v>
      </c>
    </row>
    <row r="94" spans="1:3">
      <c t="s" r="A94" s="4">
        <v>403</v>
      </c>
    </row>
    <row r="95" spans="1:3">
      <c t="s" r="A95" s="3">
        <v>377</v>
      </c>
    </row>
    <row r="96" spans="1:3">
      <c t="s" r="A96" s="4">
        <v>35</v>
      </c>
      <c t="n" r="B96" s="6">
        <v>14116</v>
      </c>
      <c t="n" r="C96" s="6">
        <v>15518</v>
      </c>
    </row>
    <row r="97" spans="1:3">
      <c t="s" r="A97" s="4">
        <v>404</v>
      </c>
    </row>
    <row r="98" spans="1:3">
      <c t="s" r="A98" s="3">
        <v>377</v>
      </c>
    </row>
    <row r="99" spans="1:3">
      <c t="s" r="A99" s="4">
        <v>35</v>
      </c>
      <c t="n" r="B99" s="6">
        <v>0</v>
      </c>
      <c t="n" r="C99" s="6">
        <v>0</v>
      </c>
    </row>
    <row r="100" spans="1:3">
      <c t="s" r="A100" s="4">
        <v>405</v>
      </c>
    </row>
    <row r="101" spans="1:3">
      <c t="s" r="A101" s="3">
        <v>377</v>
      </c>
    </row>
    <row r="102" spans="1:3">
      <c t="s" r="A102" s="4">
        <v>35</v>
      </c>
      <c t="n" r="B102" s="6">
        <v>0</v>
      </c>
      <c t="n" r="C102" s="6">
        <v>0</v>
      </c>
    </row>
    <row r="103" spans="1:3">
      <c t="s" r="A103" s="4">
        <v>406</v>
      </c>
    </row>
    <row r="104" spans="1:3">
      <c t="s" r="A104" s="3">
        <v>377</v>
      </c>
    </row>
    <row r="105" spans="1:3">
      <c t="s" r="A105" s="4">
        <v>35</v>
      </c>
      <c t="n" r="B105" s="6">
        <v>0</v>
      </c>
      <c t="n" r="C105" s="6">
        <v>0</v>
      </c>
    </row>
    <row r="106" spans="1:3">
      <c t="s" r="A106" s="4">
        <v>407</v>
      </c>
    </row>
    <row r="107" spans="1:3">
      <c t="s" r="A107" s="3">
        <v>377</v>
      </c>
    </row>
    <row r="108" spans="1:3">
      <c t="s" r="A108" s="4">
        <v>35</v>
      </c>
      <c t="n" r="B108" s="6">
        <v>0</v>
      </c>
      <c t="n" r="C108" s="6">
        <v>0</v>
      </c>
    </row>
    <row r="109" spans="1:3">
      <c t="s" r="A109" s="4">
        <v>373</v>
      </c>
    </row>
    <row r="110" spans="1:3">
      <c t="s" r="A110" s="3">
        <v>377</v>
      </c>
    </row>
    <row r="111" spans="1:3">
      <c t="s" r="A111" s="4">
        <v>35</v>
      </c>
      <c t="n" r="B111" s="6">
        <v>157049</v>
      </c>
      <c t="n" r="C111" s="6">
        <v>150575</v>
      </c>
    </row>
    <row r="112" spans="1:3">
      <c t="s" r="A112" s="4">
        <v>408</v>
      </c>
    </row>
    <row r="113" spans="1:3">
      <c t="s" r="A113" s="3">
        <v>377</v>
      </c>
    </row>
    <row r="114" spans="1:3">
      <c t="s" r="A114" s="4">
        <v>35</v>
      </c>
      <c t="n" r="B114" s="6">
        <v>148036</v>
      </c>
      <c t="n" r="C114" s="6">
        <v>141428</v>
      </c>
    </row>
    <row r="115" spans="1:3">
      <c t="s" r="A115" s="4">
        <v>409</v>
      </c>
    </row>
    <row r="116" spans="1:3">
      <c t="s" r="A116" s="3">
        <v>377</v>
      </c>
    </row>
    <row r="117" spans="1:3">
      <c t="s" r="A117" s="4">
        <v>35</v>
      </c>
      <c t="n" r="B117" s="6">
        <v>2201</v>
      </c>
      <c t="n" r="C117" s="6">
        <v>2318</v>
      </c>
    </row>
    <row r="118" spans="1:3">
      <c t="s" r="A118" s="4">
        <v>410</v>
      </c>
    </row>
    <row r="119" spans="1:3">
      <c t="s" r="A119" s="3">
        <v>377</v>
      </c>
    </row>
    <row r="120" spans="1:3">
      <c t="s" r="A120" s="4">
        <v>35</v>
      </c>
      <c t="n" r="B120" s="6">
        <v>6812</v>
      </c>
      <c t="n" r="C120" s="6">
        <v>6773</v>
      </c>
    </row>
    <row r="121" spans="1:3">
      <c t="s" r="A121" s="4">
        <v>411</v>
      </c>
    </row>
    <row r="122" spans="1:3">
      <c t="s" r="A122" s="3">
        <v>377</v>
      </c>
    </row>
    <row r="123" spans="1:3">
      <c t="s" r="A123" s="4">
        <v>35</v>
      </c>
      <c t="n" r="B123" s="6">
        <v>0</v>
      </c>
      <c t="n" r="C123" s="6">
        <v>56</v>
      </c>
    </row>
    <row r="124" spans="1:3">
      <c t="s" r="A124" s="4">
        <v>412</v>
      </c>
    </row>
    <row r="125" spans="1:3">
      <c t="s" r="A125" s="3">
        <v>377</v>
      </c>
    </row>
    <row r="126" spans="1:3">
      <c t="s" r="A126" s="4">
        <v>35</v>
      </c>
      <c t="n" r="B126" s="6">
        <v>0</v>
      </c>
      <c t="n" r="C126" s="6">
        <v>0</v>
      </c>
    </row>
    <row r="127" spans="1:3">
      <c t="s" r="A127" s="4">
        <v>374</v>
      </c>
    </row>
    <row r="128" spans="1:3">
      <c t="s" r="A128" s="3">
        <v>377</v>
      </c>
    </row>
    <row r="129" spans="1:3">
      <c t="s" r="A129" s="4">
        <v>35</v>
      </c>
      <c t="n" r="B129" s="6">
        <v>43379</v>
      </c>
      <c t="n" r="C129" s="6">
        <v>44013</v>
      </c>
    </row>
    <row r="130" spans="1:3">
      <c t="s" r="A130" s="4">
        <v>413</v>
      </c>
    </row>
    <row r="131" spans="1:3">
      <c t="s" r="A131" s="3">
        <v>377</v>
      </c>
    </row>
    <row r="132" spans="1:3">
      <c t="s" r="A132" s="4">
        <v>35</v>
      </c>
      <c t="n" r="B132" s="6">
        <v>40003</v>
      </c>
      <c t="n" r="C132" s="6">
        <v>40351</v>
      </c>
    </row>
    <row r="133" spans="1:3">
      <c t="s" r="A133" s="4">
        <v>414</v>
      </c>
    </row>
    <row r="134" spans="1:3">
      <c t="s" r="A134" s="3">
        <v>377</v>
      </c>
    </row>
    <row r="135" spans="1:3">
      <c t="s" r="A135" s="4">
        <v>35</v>
      </c>
      <c t="n" r="B135" s="6">
        <v>853</v>
      </c>
      <c t="n" r="C135" s="6">
        <v>854</v>
      </c>
    </row>
    <row r="136" spans="1:3">
      <c t="s" r="A136" s="4">
        <v>415</v>
      </c>
    </row>
    <row r="137" spans="1:3">
      <c t="s" r="A137" s="3">
        <v>377</v>
      </c>
    </row>
    <row r="138" spans="1:3">
      <c t="s" r="A138" s="4">
        <v>35</v>
      </c>
      <c t="n" r="B138" s="6">
        <v>2523</v>
      </c>
      <c t="n" r="C138" s="6">
        <v>2808</v>
      </c>
    </row>
    <row r="139" spans="1:3">
      <c t="s" r="A139" s="4">
        <v>416</v>
      </c>
    </row>
    <row r="140" spans="1:3">
      <c t="s" r="A140" s="3">
        <v>377</v>
      </c>
    </row>
    <row r="141" spans="1:3">
      <c t="s" r="A141" s="4">
        <v>35</v>
      </c>
      <c t="n" r="B141" s="6">
        <v>0</v>
      </c>
      <c t="n" r="C141" s="6">
        <v>0</v>
      </c>
    </row>
    <row r="142" spans="1:3">
      <c t="s" r="A142" s="4">
        <v>417</v>
      </c>
    </row>
    <row r="143" spans="1:3">
      <c t="s" r="A143" s="3">
        <v>377</v>
      </c>
    </row>
    <row r="144" spans="1:3">
      <c t="s" r="A144" s="4">
        <v>35</v>
      </c>
      <c t="n" r="B144" s="7">
        <v>0</v>
      </c>
      <c t="n" r="C144"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8</v>
      </c>
      <c t="s" r="B1" s="2">
        <v>2</v>
      </c>
      <c t="s" r="C1" s="2">
        <v>28</v>
      </c>
      <c t="s" r="D1" s="2">
        <v>70</v>
      </c>
    </row>
    <row r="2" spans="1:4">
      <c t="s" r="A2" s="3">
        <v>419</v>
      </c>
    </row>
    <row r="3" spans="1:4">
      <c t="s" r="A3" s="4">
        <v>420</v>
      </c>
      <c t="n" r="B3" s="7">
        <v>9166</v>
      </c>
      <c t="n" r="C3" s="7">
        <v>9246</v>
      </c>
    </row>
    <row r="4" spans="1:4">
      <c t="s" r="A4" s="4">
        <v>421</v>
      </c>
      <c t="n" r="B4" s="6">
        <v>446528</v>
      </c>
      <c t="n" r="C4" s="6">
        <v>437616</v>
      </c>
    </row>
    <row r="5" spans="1:4">
      <c t="s" r="A5" s="4">
        <v>367</v>
      </c>
      <c t="n" r="B5" s="6">
        <v>455694</v>
      </c>
      <c t="n" r="C5" s="6">
        <v>446862</v>
      </c>
    </row>
    <row r="6" spans="1:4">
      <c t="s" r="A6" s="4">
        <v>422</v>
      </c>
      <c t="n" r="B6" s="6">
        <v>1948</v>
      </c>
      <c t="n" r="C6" s="6">
        <v>2814</v>
      </c>
    </row>
    <row r="7" spans="1:4">
      <c t="s" r="A7" s="4">
        <v>423</v>
      </c>
      <c t="n" r="B7" s="6">
        <v>2017</v>
      </c>
      <c t="n" r="C7" s="6">
        <v>1849</v>
      </c>
      <c t="n" r="D7" s="7">
        <v>876</v>
      </c>
    </row>
    <row r="8" spans="1:4">
      <c t="s" r="A8" s="4">
        <v>424</v>
      </c>
    </row>
    <row r="9" spans="1:4">
      <c t="s" r="A9" s="3">
        <v>419</v>
      </c>
    </row>
    <row r="10" spans="1:4">
      <c t="s" r="A10" s="4">
        <v>420</v>
      </c>
      <c t="n" r="B10" s="6">
        <v>4223</v>
      </c>
      <c t="n" r="C10" s="6">
        <v>3343</v>
      </c>
    </row>
    <row r="11" spans="1:4">
      <c t="s" r="A11" s="4">
        <v>425</v>
      </c>
    </row>
    <row r="12" spans="1:4">
      <c t="s" r="A12" s="3">
        <v>419</v>
      </c>
    </row>
    <row r="13" spans="1:4">
      <c t="s" r="A13" s="4">
        <v>420</v>
      </c>
      <c t="n" r="B13" s="6">
        <v>1226</v>
      </c>
      <c t="n" r="C13" s="6">
        <v>1399</v>
      </c>
    </row>
    <row r="14" spans="1:4">
      <c t="s" r="A14" s="4">
        <v>426</v>
      </c>
    </row>
    <row r="15" spans="1:4">
      <c t="s" r="A15" s="3">
        <v>419</v>
      </c>
    </row>
    <row r="16" spans="1:4">
      <c t="s" r="A16" s="4">
        <v>420</v>
      </c>
      <c t="n" r="B16" s="6">
        <v>3717</v>
      </c>
      <c t="n" r="C16" s="6">
        <v>4504</v>
      </c>
    </row>
    <row r="17" spans="1:4">
      <c t="s" r="A17" s="4">
        <v>368</v>
      </c>
    </row>
    <row r="18" spans="1:4">
      <c t="s" r="A18" s="3">
        <v>419</v>
      </c>
    </row>
    <row r="19" spans="1:4">
      <c t="s" r="A19" s="4">
        <v>420</v>
      </c>
      <c t="n" r="B19" s="6">
        <v>493</v>
      </c>
      <c t="n" r="C19" s="6">
        <v>235</v>
      </c>
    </row>
    <row r="20" spans="1:4">
      <c t="s" r="A20" s="4">
        <v>421</v>
      </c>
      <c t="n" r="B20" s="6">
        <v>23361</v>
      </c>
      <c t="n" r="C20" s="6">
        <v>23470</v>
      </c>
    </row>
    <row r="21" spans="1:4">
      <c t="s" r="A21" s="4">
        <v>367</v>
      </c>
      <c t="n" r="B21" s="6">
        <v>23854</v>
      </c>
      <c t="n" r="C21" s="6">
        <v>23705</v>
      </c>
    </row>
    <row r="22" spans="1:4">
      <c t="s" r="A22" s="4">
        <v>422</v>
      </c>
      <c t="n" r="B22" s="6">
        <v>0</v>
      </c>
      <c t="n" r="C22" s="6">
        <v>0</v>
      </c>
    </row>
    <row r="23" spans="1:4">
      <c t="s" r="A23" s="4">
        <v>423</v>
      </c>
      <c t="n" r="B23" s="6">
        <v>329</v>
      </c>
      <c t="n" r="C23" s="6">
        <v>110</v>
      </c>
    </row>
    <row r="24" spans="1:4">
      <c t="s" r="A24" s="4">
        <v>427</v>
      </c>
    </row>
    <row r="25" spans="1:4">
      <c t="s" r="A25" s="3">
        <v>419</v>
      </c>
    </row>
    <row r="26" spans="1:4">
      <c t="s" r="A26" s="4">
        <v>420</v>
      </c>
      <c t="n" r="B26" s="6">
        <v>320</v>
      </c>
      <c t="n" r="C26" s="6">
        <v>235</v>
      </c>
    </row>
    <row r="27" spans="1:4">
      <c t="s" r="A27" s="4">
        <v>428</v>
      </c>
    </row>
    <row r="28" spans="1:4">
      <c t="s" r="A28" s="3">
        <v>419</v>
      </c>
    </row>
    <row r="29" spans="1:4">
      <c t="s" r="A29" s="4">
        <v>420</v>
      </c>
      <c t="n" r="B29" s="6">
        <v>92</v>
      </c>
      <c t="n" r="C29" s="6">
        <v>0</v>
      </c>
    </row>
    <row r="30" spans="1:4">
      <c t="s" r="A30" s="4">
        <v>429</v>
      </c>
    </row>
    <row r="31" spans="1:4">
      <c t="s" r="A31" s="3">
        <v>419</v>
      </c>
    </row>
    <row r="32" spans="1:4">
      <c t="s" r="A32" s="4">
        <v>420</v>
      </c>
      <c t="n" r="B32" s="6">
        <v>81</v>
      </c>
      <c t="n" r="C32" s="6">
        <v>0</v>
      </c>
    </row>
    <row r="33" spans="1:4">
      <c t="s" r="A33" s="4">
        <v>369</v>
      </c>
    </row>
    <row r="34" spans="1:4">
      <c t="s" r="A34" s="3">
        <v>419</v>
      </c>
    </row>
    <row r="35" spans="1:4">
      <c t="s" r="A35" s="4">
        <v>420</v>
      </c>
      <c t="n" r="B35" s="6">
        <v>2122</v>
      </c>
      <c t="n" r="C35" s="6">
        <v>296</v>
      </c>
    </row>
    <row r="36" spans="1:4">
      <c t="s" r="A36" s="4">
        <v>421</v>
      </c>
      <c t="n" r="B36" s="6">
        <v>162049</v>
      </c>
      <c t="n" r="C36" s="6">
        <v>159740</v>
      </c>
    </row>
    <row r="37" spans="1:4">
      <c t="s" r="A37" s="4">
        <v>367</v>
      </c>
      <c t="n" r="B37" s="6">
        <v>164171</v>
      </c>
      <c t="n" r="C37" s="6">
        <v>160036</v>
      </c>
    </row>
    <row r="38" spans="1:4">
      <c t="s" r="A38" s="4">
        <v>422</v>
      </c>
      <c t="n" r="B38" s="6">
        <v>0</v>
      </c>
      <c t="n" r="C38" s="6">
        <v>0</v>
      </c>
    </row>
    <row r="39" spans="1:4">
      <c t="s" r="A39" s="4">
        <v>423</v>
      </c>
      <c t="n" r="B39" s="6">
        <v>0</v>
      </c>
      <c t="n" r="C39" s="6">
        <v>0</v>
      </c>
    </row>
    <row r="40" spans="1:4">
      <c t="s" r="A40" s="4">
        <v>430</v>
      </c>
    </row>
    <row r="41" spans="1:4">
      <c t="s" r="A41" s="3">
        <v>419</v>
      </c>
    </row>
    <row r="42" spans="1:4">
      <c t="s" r="A42" s="4">
        <v>420</v>
      </c>
      <c t="n" r="B42" s="6">
        <v>2122</v>
      </c>
      <c t="n" r="C42" s="6">
        <v>0</v>
      </c>
    </row>
    <row r="43" spans="1:4">
      <c t="s" r="A43" s="4">
        <v>431</v>
      </c>
    </row>
    <row r="44" spans="1:4">
      <c t="s" r="A44" s="3">
        <v>419</v>
      </c>
    </row>
    <row r="45" spans="1:4">
      <c t="s" r="A45" s="4">
        <v>420</v>
      </c>
      <c t="n" r="B45" s="6">
        <v>0</v>
      </c>
      <c t="n" r="C45" s="6">
        <v>296</v>
      </c>
    </row>
    <row r="46" spans="1:4">
      <c t="s" r="A46" s="4">
        <v>432</v>
      </c>
    </row>
    <row r="47" spans="1:4">
      <c t="s" r="A47" s="3">
        <v>419</v>
      </c>
    </row>
    <row r="48" spans="1:4">
      <c t="s" r="A48" s="4">
        <v>420</v>
      </c>
      <c t="n" r="B48" s="6">
        <v>0</v>
      </c>
      <c t="n" r="C48" s="6">
        <v>0</v>
      </c>
    </row>
    <row r="49" spans="1:4">
      <c t="s" r="A49" s="4">
        <v>370</v>
      </c>
    </row>
    <row r="50" spans="1:4">
      <c t="s" r="A50" s="3">
        <v>419</v>
      </c>
    </row>
    <row r="51" spans="1:4">
      <c t="s" r="A51" s="4">
        <v>420</v>
      </c>
      <c t="n" r="B51" s="6">
        <v>1462</v>
      </c>
      <c t="n" r="C51" s="6">
        <v>2061</v>
      </c>
    </row>
    <row r="52" spans="1:4">
      <c t="s" r="A52" s="4">
        <v>421</v>
      </c>
      <c t="n" r="B52" s="6">
        <v>48613</v>
      </c>
      <c t="n" r="C52" s="6">
        <v>47794</v>
      </c>
    </row>
    <row r="53" spans="1:4">
      <c t="s" r="A53" s="4">
        <v>367</v>
      </c>
      <c t="n" r="B53" s="6">
        <v>50075</v>
      </c>
      <c t="n" r="C53" s="6">
        <v>49855</v>
      </c>
    </row>
    <row r="54" spans="1:4">
      <c t="s" r="A54" s="4">
        <v>422</v>
      </c>
      <c t="n" r="B54" s="6">
        <v>0</v>
      </c>
      <c t="n" r="C54" s="6">
        <v>0</v>
      </c>
    </row>
    <row r="55" spans="1:4">
      <c t="s" r="A55" s="4">
        <v>423</v>
      </c>
      <c t="n" r="B55" s="6">
        <v>1462</v>
      </c>
      <c t="n" r="C55" s="6">
        <v>1512</v>
      </c>
    </row>
    <row r="56" spans="1:4">
      <c t="s" r="A56" s="4">
        <v>433</v>
      </c>
    </row>
    <row r="57" spans="1:4">
      <c t="s" r="A57" s="3">
        <v>419</v>
      </c>
    </row>
    <row r="58" spans="1:4">
      <c t="s" r="A58" s="4">
        <v>420</v>
      </c>
      <c t="n" r="B58" s="6">
        <v>0</v>
      </c>
      <c t="n" r="C58" s="6">
        <v>599</v>
      </c>
    </row>
    <row r="59" spans="1:4">
      <c t="s" r="A59" s="4">
        <v>434</v>
      </c>
    </row>
    <row r="60" spans="1:4">
      <c t="s" r="A60" s="3">
        <v>419</v>
      </c>
    </row>
    <row r="61" spans="1:4">
      <c t="s" r="A61" s="4">
        <v>420</v>
      </c>
      <c t="n" r="B61" s="6">
        <v>0</v>
      </c>
      <c t="n" r="C61" s="6">
        <v>0</v>
      </c>
    </row>
    <row r="62" spans="1:4">
      <c t="s" r="A62" s="4">
        <v>435</v>
      </c>
    </row>
    <row r="63" spans="1:4">
      <c t="s" r="A63" s="3">
        <v>419</v>
      </c>
    </row>
    <row r="64" spans="1:4">
      <c t="s" r="A64" s="4">
        <v>420</v>
      </c>
      <c t="n" r="B64" s="6">
        <v>1462</v>
      </c>
      <c t="n" r="C64" s="6">
        <v>1462</v>
      </c>
    </row>
    <row r="65" spans="1:4">
      <c t="s" r="A65" s="4">
        <v>371</v>
      </c>
    </row>
    <row r="66" spans="1:4">
      <c t="s" r="A66" s="3">
        <v>419</v>
      </c>
    </row>
    <row r="67" spans="1:4">
      <c t="s" r="A67" s="4">
        <v>420</v>
      </c>
      <c t="n" r="B67" s="6">
        <v>1</v>
      </c>
      <c t="n" r="C67" s="6">
        <v>26</v>
      </c>
    </row>
    <row r="68" spans="1:4">
      <c t="s" r="A68" s="4">
        <v>421</v>
      </c>
      <c t="n" r="B68" s="6">
        <v>3049</v>
      </c>
      <c t="n" r="C68" s="6">
        <v>3134</v>
      </c>
    </row>
    <row r="69" spans="1:4">
      <c t="s" r="A69" s="4">
        <v>367</v>
      </c>
      <c t="n" r="B69" s="6">
        <v>3050</v>
      </c>
      <c t="n" r="C69" s="6">
        <v>3160</v>
      </c>
    </row>
    <row r="70" spans="1:4">
      <c t="s" r="A70" s="4">
        <v>422</v>
      </c>
      <c t="n" r="B70" s="6">
        <v>0</v>
      </c>
      <c t="n" r="C70" s="6">
        <v>0</v>
      </c>
    </row>
    <row r="71" spans="1:4">
      <c t="s" r="A71" s="4">
        <v>423</v>
      </c>
      <c t="n" r="B71" s="6">
        <v>0</v>
      </c>
      <c t="n" r="C71" s="6">
        <v>0</v>
      </c>
    </row>
    <row r="72" spans="1:4">
      <c t="s" r="A72" s="4">
        <v>436</v>
      </c>
    </row>
    <row r="73" spans="1:4">
      <c t="s" r="A73" s="3">
        <v>419</v>
      </c>
    </row>
    <row r="74" spans="1:4">
      <c t="s" r="A74" s="4">
        <v>420</v>
      </c>
      <c t="n" r="B74" s="6">
        <v>1</v>
      </c>
      <c t="n" r="C74" s="6">
        <v>0</v>
      </c>
    </row>
    <row r="75" spans="1:4">
      <c t="s" r="A75" s="4">
        <v>437</v>
      </c>
    </row>
    <row r="76" spans="1:4">
      <c t="s" r="A76" s="3">
        <v>419</v>
      </c>
    </row>
    <row r="77" spans="1:4">
      <c t="s" r="A77" s="4">
        <v>420</v>
      </c>
      <c t="n" r="B77" s="6">
        <v>0</v>
      </c>
      <c t="n" r="C77" s="6">
        <v>26</v>
      </c>
    </row>
    <row r="78" spans="1:4">
      <c t="s" r="A78" s="4">
        <v>438</v>
      </c>
    </row>
    <row r="79" spans="1:4">
      <c t="s" r="A79" s="3">
        <v>419</v>
      </c>
    </row>
    <row r="80" spans="1:4">
      <c t="s" r="A80" s="4">
        <v>420</v>
      </c>
      <c t="n" r="B80" s="6">
        <v>0</v>
      </c>
      <c t="n" r="C80" s="6">
        <v>0</v>
      </c>
    </row>
    <row r="81" spans="1:4">
      <c t="s" r="A81" s="4">
        <v>372</v>
      </c>
    </row>
    <row r="82" spans="1:4">
      <c t="s" r="A82" s="3">
        <v>419</v>
      </c>
    </row>
    <row r="83" spans="1:4">
      <c t="s" r="A83" s="4">
        <v>420</v>
      </c>
      <c t="n" r="B83" s="6">
        <v>3528</v>
      </c>
      <c t="n" r="C83" s="6">
        <v>5132</v>
      </c>
    </row>
    <row r="84" spans="1:4">
      <c t="s" r="A84" s="4">
        <v>421</v>
      </c>
      <c t="n" r="B84" s="6">
        <v>10588</v>
      </c>
      <c t="n" r="C84" s="6">
        <v>10386</v>
      </c>
    </row>
    <row r="85" spans="1:4">
      <c t="s" r="A85" s="4">
        <v>367</v>
      </c>
      <c t="n" r="B85" s="6">
        <v>14116</v>
      </c>
      <c t="n" r="C85" s="6">
        <v>15518</v>
      </c>
    </row>
    <row r="86" spans="1:4">
      <c t="s" r="A86" s="4">
        <v>422</v>
      </c>
      <c t="n" r="B86" s="6">
        <v>1948</v>
      </c>
      <c t="n" r="C86" s="6">
        <v>2814</v>
      </c>
    </row>
    <row r="87" spans="1:4">
      <c t="s" r="A87" s="4">
        <v>423</v>
      </c>
      <c t="n" r="B87" s="6">
        <v>0</v>
      </c>
      <c t="n" r="C87" s="6">
        <v>0</v>
      </c>
    </row>
    <row r="88" spans="1:4">
      <c t="s" r="A88" s="4">
        <v>439</v>
      </c>
    </row>
    <row r="89" spans="1:4">
      <c t="s" r="A89" s="3">
        <v>419</v>
      </c>
    </row>
    <row r="90" spans="1:4">
      <c t="s" r="A90" s="4">
        <v>420</v>
      </c>
      <c t="n" r="B90" s="6">
        <v>864</v>
      </c>
      <c t="n" r="C90" s="6">
        <v>1331</v>
      </c>
    </row>
    <row r="91" spans="1:4">
      <c t="s" r="A91" s="4">
        <v>440</v>
      </c>
    </row>
    <row r="92" spans="1:4">
      <c t="s" r="A92" s="3">
        <v>419</v>
      </c>
    </row>
    <row r="93" spans="1:4">
      <c t="s" r="A93" s="4">
        <v>420</v>
      </c>
      <c t="n" r="B93" s="6">
        <v>716</v>
      </c>
      <c t="n" r="C93" s="6">
        <v>987</v>
      </c>
    </row>
    <row r="94" spans="1:4">
      <c t="s" r="A94" s="4">
        <v>441</v>
      </c>
    </row>
    <row r="95" spans="1:4">
      <c t="s" r="A95" s="3">
        <v>419</v>
      </c>
    </row>
    <row r="96" spans="1:4">
      <c t="s" r="A96" s="4">
        <v>420</v>
      </c>
      <c t="n" r="B96" s="6">
        <v>1948</v>
      </c>
      <c t="n" r="C96" s="6">
        <v>2814</v>
      </c>
    </row>
    <row r="97" spans="1:4">
      <c t="s" r="A97" s="4">
        <v>373</v>
      </c>
    </row>
    <row r="98" spans="1:4">
      <c t="s" r="A98" s="3">
        <v>419</v>
      </c>
    </row>
    <row r="99" spans="1:4">
      <c t="s" r="A99" s="4">
        <v>420</v>
      </c>
      <c t="n" r="B99" s="6">
        <v>778</v>
      </c>
      <c t="n" r="C99" s="6">
        <v>1205</v>
      </c>
    </row>
    <row r="100" spans="1:4">
      <c t="s" r="A100" s="4">
        <v>421</v>
      </c>
      <c t="n" r="B100" s="6">
        <v>156271</v>
      </c>
      <c t="n" r="C100" s="6">
        <v>149370</v>
      </c>
    </row>
    <row r="101" spans="1:4">
      <c t="s" r="A101" s="4">
        <v>367</v>
      </c>
      <c t="n" r="B101" s="6">
        <v>157049</v>
      </c>
      <c t="n" r="C101" s="6">
        <v>150575</v>
      </c>
    </row>
    <row r="102" spans="1:4">
      <c t="s" r="A102" s="4">
        <v>422</v>
      </c>
      <c t="n" r="B102" s="6">
        <v>0</v>
      </c>
      <c t="n" r="C102" s="6">
        <v>0</v>
      </c>
    </row>
    <row r="103" spans="1:4">
      <c t="s" r="A103" s="4">
        <v>423</v>
      </c>
      <c t="n" r="B103" s="6">
        <v>226</v>
      </c>
      <c t="n" r="C103" s="6">
        <v>227</v>
      </c>
    </row>
    <row r="104" spans="1:4">
      <c t="s" r="A104" s="4">
        <v>442</v>
      </c>
    </row>
    <row r="105" spans="1:4">
      <c t="s" r="A105" s="3">
        <v>419</v>
      </c>
    </row>
    <row r="106" spans="1:4">
      <c t="s" r="A106" s="4">
        <v>420</v>
      </c>
      <c t="n" r="B106" s="6">
        <v>479</v>
      </c>
      <c t="n" r="C106" s="6">
        <v>887</v>
      </c>
    </row>
    <row r="107" spans="1:4">
      <c t="s" r="A107" s="4">
        <v>443</v>
      </c>
    </row>
    <row r="108" spans="1:4">
      <c t="s" r="A108" s="3">
        <v>419</v>
      </c>
    </row>
    <row r="109" spans="1:4">
      <c t="s" r="A109" s="4">
        <v>420</v>
      </c>
      <c t="n" r="B109" s="6">
        <v>73</v>
      </c>
      <c t="n" r="C109" s="6">
        <v>90</v>
      </c>
    </row>
    <row r="110" spans="1:4">
      <c t="s" r="A110" s="4">
        <v>444</v>
      </c>
    </row>
    <row r="111" spans="1:4">
      <c t="s" r="A111" s="3">
        <v>419</v>
      </c>
    </row>
    <row r="112" spans="1:4">
      <c t="s" r="A112" s="4">
        <v>420</v>
      </c>
      <c t="n" r="B112" s="6">
        <v>226</v>
      </c>
      <c t="n" r="C112" s="6">
        <v>228</v>
      </c>
    </row>
    <row r="113" spans="1:4">
      <c t="s" r="A113" s="4">
        <v>374</v>
      </c>
    </row>
    <row r="114" spans="1:4">
      <c t="s" r="A114" s="3">
        <v>419</v>
      </c>
    </row>
    <row r="115" spans="1:4">
      <c t="s" r="A115" s="4">
        <v>420</v>
      </c>
      <c t="n" r="B115" s="6">
        <v>782</v>
      </c>
      <c t="n" r="C115" s="6">
        <v>291</v>
      </c>
    </row>
    <row r="116" spans="1:4">
      <c t="s" r="A116" s="4">
        <v>421</v>
      </c>
      <c t="n" r="B116" s="6">
        <v>42597</v>
      </c>
      <c t="n" r="C116" s="6">
        <v>43722</v>
      </c>
    </row>
    <row r="117" spans="1:4">
      <c t="s" r="A117" s="4">
        <v>367</v>
      </c>
      <c t="n" r="B117" s="6">
        <v>43379</v>
      </c>
      <c t="n" r="C117" s="6">
        <v>44013</v>
      </c>
    </row>
    <row r="118" spans="1:4">
      <c t="s" r="A118" s="4">
        <v>422</v>
      </c>
      <c t="n" r="B118" s="6">
        <v>0</v>
      </c>
      <c t="n" r="C118" s="6">
        <v>0</v>
      </c>
    </row>
    <row r="119" spans="1:4">
      <c t="s" r="A119" s="4">
        <v>423</v>
      </c>
      <c t="n" r="B119" s="6">
        <v>0</v>
      </c>
      <c t="n" r="C119" s="6">
        <v>0</v>
      </c>
    </row>
    <row r="120" spans="1:4">
      <c t="s" r="A120" s="4">
        <v>445</v>
      </c>
    </row>
    <row r="121" spans="1:4">
      <c t="s" r="A121" s="3">
        <v>419</v>
      </c>
    </row>
    <row r="122" spans="1:4">
      <c t="s" r="A122" s="4">
        <v>420</v>
      </c>
      <c t="n" r="B122" s="6">
        <v>437</v>
      </c>
      <c t="n" r="C122" s="6">
        <v>291</v>
      </c>
    </row>
    <row r="123" spans="1:4">
      <c t="s" r="A123" s="4">
        <v>446</v>
      </c>
    </row>
    <row r="124" spans="1:4">
      <c t="s" r="A124" s="3">
        <v>419</v>
      </c>
    </row>
    <row r="125" spans="1:4">
      <c t="s" r="A125" s="4">
        <v>420</v>
      </c>
      <c t="n" r="B125" s="6">
        <v>345</v>
      </c>
      <c t="n" r="C125" s="6">
        <v>0</v>
      </c>
    </row>
    <row r="126" spans="1:4">
      <c t="s" r="A126" s="4">
        <v>447</v>
      </c>
    </row>
    <row r="127" spans="1:4">
      <c t="s" r="A127" s="3">
        <v>419</v>
      </c>
    </row>
    <row r="128" spans="1:4">
      <c t="s" r="A128" s="4">
        <v>420</v>
      </c>
      <c t="n" r="B128" s="7">
        <v>0</v>
      </c>
      <c t="n" r="C128"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8</v>
      </c>
      <c t="s" r="B1" s="2">
        <v>1</v>
      </c>
      <c t="s" r="C1" s="2">
        <v>147</v>
      </c>
    </row>
    <row r="2" spans="1:3">
      <c t="s" r="B2" s="2">
        <v>2</v>
      </c>
      <c t="s" r="C2" s="2">
        <v>28</v>
      </c>
    </row>
    <row r="3" spans="1:3">
      <c t="s" r="A3" s="3">
        <v>449</v>
      </c>
    </row>
    <row r="4" spans="1:3">
      <c t="s" r="A4" s="4">
        <v>450</v>
      </c>
      <c t="n" r="B4" s="7">
        <v>7210</v>
      </c>
      <c t="n" r="C4" s="7">
        <v>7117</v>
      </c>
    </row>
    <row r="5" spans="1:3">
      <c t="s" r="A5" s="3">
        <v>451</v>
      </c>
    </row>
    <row r="6" spans="1:3">
      <c t="s" r="A6" s="4">
        <v>452</v>
      </c>
      <c t="n" r="B6" s="6">
        <v>7227</v>
      </c>
      <c t="n" r="C6" s="6">
        <v>7130</v>
      </c>
    </row>
    <row r="7" spans="1:3">
      <c t="s" r="A7" s="3">
        <v>453</v>
      </c>
    </row>
    <row r="8" spans="1:3">
      <c t="s" r="A8" s="4">
        <v>454</v>
      </c>
      <c t="n" r="B8" s="6">
        <v>565</v>
      </c>
      <c t="n" r="C8" s="6">
        <v>407</v>
      </c>
    </row>
    <row r="9" spans="1:3">
      <c t="s" r="A9" s="3">
        <v>455</v>
      </c>
    </row>
    <row r="10" spans="1:3">
      <c t="s" r="A10" s="4">
        <v>456</v>
      </c>
      <c t="n" r="B10" s="6">
        <v>7263</v>
      </c>
      <c t="n" r="C10" s="6">
        <v>7495</v>
      </c>
    </row>
    <row r="11" spans="1:3">
      <c t="s" r="A11" s="3">
        <v>457</v>
      </c>
    </row>
    <row r="12" spans="1:3">
      <c t="s" r="A12" s="4">
        <v>458</v>
      </c>
      <c t="n" r="B12" s="6">
        <v>137</v>
      </c>
      <c t="n" r="C12" s="6">
        <v>176</v>
      </c>
    </row>
    <row r="13" spans="1:3">
      <c t="s" r="A13" s="4">
        <v>459</v>
      </c>
      <c t="n" r="B13" s="6">
        <v>6300</v>
      </c>
    </row>
    <row r="14" spans="1:3">
      <c t="s" r="A14" s="4">
        <v>460</v>
      </c>
      <c t="n" r="B14" s="6">
        <v>6831</v>
      </c>
    </row>
    <row r="15" spans="1:3">
      <c t="s" r="A15" s="4">
        <v>368</v>
      </c>
    </row>
    <row r="16" spans="1:3">
      <c t="s" r="A16" s="3">
        <v>449</v>
      </c>
    </row>
    <row r="17" spans="1:3">
      <c t="s" r="A17" s="4">
        <v>461</v>
      </c>
      <c t="n" r="B17" s="6">
        <v>0</v>
      </c>
      <c t="n" r="C17" s="6">
        <v>0</v>
      </c>
    </row>
    <row r="18" spans="1:3">
      <c t="s" r="A18" s="4">
        <v>462</v>
      </c>
      <c t="n" r="B18" s="6">
        <v>379</v>
      </c>
      <c t="n" r="C18" s="6">
        <v>217</v>
      </c>
    </row>
    <row r="19" spans="1:3">
      <c t="s" r="A19" s="4">
        <v>450</v>
      </c>
      <c t="n" r="B19" s="6">
        <v>379</v>
      </c>
      <c t="n" r="C19" s="6">
        <v>217</v>
      </c>
    </row>
    <row r="20" spans="1:3">
      <c t="s" r="A20" s="3">
        <v>451</v>
      </c>
    </row>
    <row r="21" spans="1:3">
      <c t="s" r="A21" s="4">
        <v>463</v>
      </c>
      <c t="n" r="B21" s="6">
        <v>0</v>
      </c>
      <c t="n" r="C21" s="6">
        <v>0</v>
      </c>
    </row>
    <row r="22" spans="1:3">
      <c t="s" r="A22" s="4">
        <v>464</v>
      </c>
      <c t="n" r="B22" s="6">
        <v>396</v>
      </c>
      <c t="n" r="C22" s="6">
        <v>230</v>
      </c>
    </row>
    <row r="23" spans="1:3">
      <c t="s" r="A23" s="4">
        <v>452</v>
      </c>
      <c t="n" r="B23" s="6">
        <v>396</v>
      </c>
      <c t="n" r="C23" s="6">
        <v>230</v>
      </c>
    </row>
    <row r="24" spans="1:3">
      <c t="s" r="A24" s="3">
        <v>453</v>
      </c>
    </row>
    <row r="25" spans="1:3">
      <c t="s" r="A25" s="4">
        <v>454</v>
      </c>
      <c t="n" r="B25" s="6">
        <v>268</v>
      </c>
      <c t="n" r="C25" s="6">
        <v>111</v>
      </c>
    </row>
    <row r="26" spans="1:3">
      <c t="s" r="A26" s="3">
        <v>455</v>
      </c>
    </row>
    <row r="27" spans="1:3">
      <c t="s" r="A27" s="4">
        <v>465</v>
      </c>
      <c t="n" r="B27" s="6">
        <v>0</v>
      </c>
      <c t="n" r="C27" s="6">
        <v>0</v>
      </c>
    </row>
    <row r="28" spans="1:3">
      <c t="s" r="A28" s="4">
        <v>466</v>
      </c>
      <c t="n" r="B28" s="6">
        <v>397</v>
      </c>
      <c t="n" r="C28" s="6">
        <v>234</v>
      </c>
    </row>
    <row r="29" spans="1:3">
      <c t="s" r="A29" s="4">
        <v>456</v>
      </c>
      <c t="n" r="B29" s="6">
        <v>397</v>
      </c>
      <c t="n" r="C29" s="6">
        <v>234</v>
      </c>
    </row>
    <row r="30" spans="1:3">
      <c t="s" r="A30" s="3">
        <v>457</v>
      </c>
    </row>
    <row r="31" spans="1:3">
      <c t="s" r="A31" s="4">
        <v>467</v>
      </c>
      <c t="n" r="B31" s="6">
        <v>0</v>
      </c>
      <c t="n" r="C31" s="6">
        <v>0</v>
      </c>
    </row>
    <row r="32" spans="1:3">
      <c t="s" r="A32" s="4">
        <v>468</v>
      </c>
      <c t="n" r="B32" s="6">
        <v>5</v>
      </c>
      <c t="n" r="C32" s="6">
        <v>5</v>
      </c>
    </row>
    <row r="33" spans="1:3">
      <c t="s" r="A33" s="4">
        <v>458</v>
      </c>
      <c t="n" r="B33" s="6">
        <v>5</v>
      </c>
      <c t="n" r="C33" s="6">
        <v>5</v>
      </c>
    </row>
    <row r="34" spans="1:3">
      <c t="s" r="A34" s="4">
        <v>369</v>
      </c>
    </row>
    <row r="35" spans="1:3">
      <c t="s" r="A35" s="3">
        <v>449</v>
      </c>
    </row>
    <row r="36" spans="1:3">
      <c t="s" r="A36" s="4">
        <v>461</v>
      </c>
      <c t="n" r="B36" s="6">
        <v>2848</v>
      </c>
      <c t="n" r="C36" s="6">
        <v>2896</v>
      </c>
    </row>
    <row r="37" spans="1:3">
      <c t="s" r="A37" s="4">
        <v>462</v>
      </c>
      <c t="n" r="B37" s="6">
        <v>0</v>
      </c>
      <c t="n" r="C37" s="6">
        <v>0</v>
      </c>
    </row>
    <row r="38" spans="1:3">
      <c t="s" r="A38" s="4">
        <v>450</v>
      </c>
      <c t="n" r="B38" s="6">
        <v>2848</v>
      </c>
      <c t="n" r="C38" s="6">
        <v>2896</v>
      </c>
    </row>
    <row r="39" spans="1:3">
      <c t="s" r="A39" s="3">
        <v>451</v>
      </c>
    </row>
    <row r="40" spans="1:3">
      <c t="s" r="A40" s="4">
        <v>463</v>
      </c>
      <c t="n" r="B40" s="6">
        <v>2848</v>
      </c>
      <c t="n" r="C40" s="6">
        <v>2896</v>
      </c>
    </row>
    <row r="41" spans="1:3">
      <c t="s" r="A41" s="4">
        <v>464</v>
      </c>
      <c t="n" r="B41" s="6">
        <v>0</v>
      </c>
      <c t="n" r="C41" s="6">
        <v>0</v>
      </c>
    </row>
    <row r="42" spans="1:3">
      <c t="s" r="A42" s="4">
        <v>452</v>
      </c>
      <c t="n" r="B42" s="6">
        <v>2848</v>
      </c>
      <c t="n" r="C42" s="6">
        <v>2896</v>
      </c>
    </row>
    <row r="43" spans="1:3">
      <c t="s" r="A43" s="3">
        <v>453</v>
      </c>
    </row>
    <row r="44" spans="1:3">
      <c t="s" r="A44" s="4">
        <v>454</v>
      </c>
      <c t="n" r="B44" s="6">
        <v>0</v>
      </c>
      <c t="n" r="C44" s="6">
        <v>0</v>
      </c>
    </row>
    <row r="45" spans="1:3">
      <c t="s" r="A45" s="3">
        <v>455</v>
      </c>
    </row>
    <row r="46" spans="1:3">
      <c t="s" r="A46" s="4">
        <v>465</v>
      </c>
      <c t="n" r="B46" s="6">
        <v>2872</v>
      </c>
      <c t="n" r="C46" s="6">
        <v>3205</v>
      </c>
    </row>
    <row r="47" spans="1:3">
      <c t="s" r="A47" s="4">
        <v>466</v>
      </c>
      <c t="n" r="B47" s="6">
        <v>0</v>
      </c>
      <c t="n" r="C47" s="6">
        <v>0</v>
      </c>
    </row>
    <row r="48" spans="1:3">
      <c t="s" r="A48" s="4">
        <v>456</v>
      </c>
      <c t="n" r="B48" s="6">
        <v>2872</v>
      </c>
      <c t="n" r="C48" s="6">
        <v>3205</v>
      </c>
    </row>
    <row r="49" spans="1:3">
      <c t="s" r="A49" s="3">
        <v>457</v>
      </c>
    </row>
    <row r="50" spans="1:3">
      <c t="s" r="A50" s="4">
        <v>467</v>
      </c>
      <c t="n" r="B50" s="6">
        <v>71</v>
      </c>
      <c t="n" r="C50" s="6">
        <v>49</v>
      </c>
    </row>
    <row r="51" spans="1:3">
      <c t="s" r="A51" s="4">
        <v>468</v>
      </c>
      <c t="n" r="B51" s="6">
        <v>0</v>
      </c>
      <c t="n" r="C51" s="6">
        <v>0</v>
      </c>
    </row>
    <row r="52" spans="1:3">
      <c t="s" r="A52" s="4">
        <v>458</v>
      </c>
      <c t="n" r="B52" s="6">
        <v>71</v>
      </c>
      <c t="n" r="C52" s="6">
        <v>49</v>
      </c>
    </row>
    <row r="53" spans="1:3">
      <c t="s" r="A53" s="4">
        <v>370</v>
      </c>
    </row>
    <row r="54" spans="1:3">
      <c t="s" r="A54" s="3">
        <v>449</v>
      </c>
    </row>
    <row r="55" spans="1:3">
      <c t="s" r="A55" s="4">
        <v>461</v>
      </c>
      <c t="n" r="B55" s="6">
        <v>1658</v>
      </c>
      <c t="n" r="C55" s="6">
        <v>2988</v>
      </c>
    </row>
    <row r="56" spans="1:3">
      <c t="s" r="A56" s="4">
        <v>462</v>
      </c>
      <c t="n" r="B56" s="6">
        <v>1841</v>
      </c>
      <c t="n" r="C56" s="6">
        <v>527</v>
      </c>
    </row>
    <row r="57" spans="1:3">
      <c t="s" r="A57" s="4">
        <v>450</v>
      </c>
      <c t="n" r="B57" s="6">
        <v>3499</v>
      </c>
      <c t="n" r="C57" s="6">
        <v>3515</v>
      </c>
    </row>
    <row r="58" spans="1:3">
      <c t="s" r="A58" s="3">
        <v>451</v>
      </c>
    </row>
    <row r="59" spans="1:3">
      <c t="s" r="A59" s="4">
        <v>463</v>
      </c>
      <c t="n" r="B59" s="6">
        <v>1658</v>
      </c>
      <c t="n" r="C59" s="6">
        <v>2988</v>
      </c>
    </row>
    <row r="60" spans="1:3">
      <c t="s" r="A60" s="4">
        <v>464</v>
      </c>
      <c t="n" r="B60" s="6">
        <v>1841</v>
      </c>
      <c t="n" r="C60" s="6">
        <v>527</v>
      </c>
    </row>
    <row r="61" spans="1:3">
      <c t="s" r="A61" s="4">
        <v>452</v>
      </c>
      <c t="n" r="B61" s="6">
        <v>3499</v>
      </c>
      <c t="n" r="C61" s="6">
        <v>3515</v>
      </c>
    </row>
    <row r="62" spans="1:3">
      <c t="s" r="A62" s="3">
        <v>453</v>
      </c>
    </row>
    <row r="63" spans="1:3">
      <c t="s" r="A63" s="4">
        <v>454</v>
      </c>
      <c t="n" r="B63" s="6">
        <v>297</v>
      </c>
      <c t="n" r="C63" s="6">
        <v>296</v>
      </c>
    </row>
    <row r="64" spans="1:3">
      <c t="s" r="A64" s="3">
        <v>455</v>
      </c>
    </row>
    <row r="65" spans="1:3">
      <c t="s" r="A65" s="4">
        <v>465</v>
      </c>
      <c t="n" r="B65" s="6">
        <v>1659</v>
      </c>
      <c t="n" r="C65" s="6">
        <v>3027</v>
      </c>
    </row>
    <row r="66" spans="1:3">
      <c t="s" r="A66" s="4">
        <v>466</v>
      </c>
      <c t="n" r="B66" s="6">
        <v>1848</v>
      </c>
      <c t="n" r="C66" s="6">
        <v>531</v>
      </c>
    </row>
    <row r="67" spans="1:3">
      <c t="s" r="A67" s="4">
        <v>456</v>
      </c>
      <c t="n" r="B67" s="6">
        <v>3507</v>
      </c>
      <c t="n" r="C67" s="6">
        <v>3558</v>
      </c>
    </row>
    <row r="68" spans="1:3">
      <c t="s" r="A68" s="3">
        <v>457</v>
      </c>
    </row>
    <row r="69" spans="1:3">
      <c t="s" r="A69" s="4">
        <v>467</v>
      </c>
      <c t="n" r="B69" s="6">
        <v>20</v>
      </c>
      <c t="n" r="C69" s="6">
        <v>88</v>
      </c>
    </row>
    <row r="70" spans="1:3">
      <c t="s" r="A70" s="4">
        <v>468</v>
      </c>
      <c t="n" r="B70" s="6">
        <v>32</v>
      </c>
      <c t="n" r="C70" s="6">
        <v>13</v>
      </c>
    </row>
    <row r="71" spans="1:3">
      <c t="s" r="A71" s="4">
        <v>458</v>
      </c>
      <c t="n" r="B71" s="6">
        <v>52</v>
      </c>
      <c t="n" r="C71" s="6">
        <v>101</v>
      </c>
    </row>
    <row r="72" spans="1:3">
      <c t="s" r="A72" s="4">
        <v>372</v>
      </c>
    </row>
    <row r="73" spans="1:3">
      <c t="s" r="A73" s="3">
        <v>449</v>
      </c>
    </row>
    <row r="74" spans="1:3">
      <c t="s" r="A74" s="4">
        <v>461</v>
      </c>
      <c t="n" r="B74" s="6">
        <v>0</v>
      </c>
      <c t="n" r="C74" s="6">
        <v>0</v>
      </c>
    </row>
    <row r="75" spans="1:3">
      <c t="s" r="A75" s="4">
        <v>462</v>
      </c>
      <c t="n" r="B75" s="6">
        <v>0</v>
      </c>
      <c t="n" r="C75" s="6">
        <v>0</v>
      </c>
    </row>
    <row r="76" spans="1:3">
      <c t="s" r="A76" s="4">
        <v>450</v>
      </c>
      <c t="n" r="B76" s="6">
        <v>0</v>
      </c>
      <c t="n" r="C76" s="6">
        <v>0</v>
      </c>
    </row>
    <row r="77" spans="1:3">
      <c t="s" r="A77" s="3">
        <v>451</v>
      </c>
    </row>
    <row r="78" spans="1:3">
      <c t="s" r="A78" s="4">
        <v>463</v>
      </c>
      <c t="n" r="B78" s="6">
        <v>0</v>
      </c>
      <c t="n" r="C78" s="6">
        <v>0</v>
      </c>
    </row>
    <row r="79" spans="1:3">
      <c t="s" r="A79" s="4">
        <v>464</v>
      </c>
      <c t="n" r="B79" s="6">
        <v>0</v>
      </c>
      <c t="n" r="C79" s="6">
        <v>0</v>
      </c>
    </row>
    <row r="80" spans="1:3">
      <c t="s" r="A80" s="4">
        <v>452</v>
      </c>
      <c t="n" r="B80" s="6">
        <v>0</v>
      </c>
      <c t="n" r="C80" s="6">
        <v>0</v>
      </c>
    </row>
    <row r="81" spans="1:3">
      <c t="s" r="A81" s="3">
        <v>453</v>
      </c>
    </row>
    <row r="82" spans="1:3">
      <c t="s" r="A82" s="4">
        <v>454</v>
      </c>
      <c t="n" r="B82" s="6">
        <v>0</v>
      </c>
      <c t="n" r="C82" s="6">
        <v>0</v>
      </c>
    </row>
    <row r="83" spans="1:3">
      <c t="s" r="A83" s="3">
        <v>455</v>
      </c>
    </row>
    <row r="84" spans="1:3">
      <c t="s" r="A84" s="4">
        <v>465</v>
      </c>
      <c t="n" r="B84" s="6">
        <v>0</v>
      </c>
      <c t="n" r="C84" s="6">
        <v>0</v>
      </c>
    </row>
    <row r="85" spans="1:3">
      <c t="s" r="A85" s="4">
        <v>466</v>
      </c>
      <c t="n" r="B85" s="6">
        <v>0</v>
      </c>
      <c t="n" r="C85" s="6">
        <v>0</v>
      </c>
    </row>
    <row r="86" spans="1:3">
      <c t="s" r="A86" s="4">
        <v>456</v>
      </c>
      <c t="n" r="B86" s="6">
        <v>0</v>
      </c>
      <c t="n" r="C86" s="6">
        <v>0</v>
      </c>
    </row>
    <row r="87" spans="1:3">
      <c t="s" r="A87" s="3">
        <v>457</v>
      </c>
    </row>
    <row r="88" spans="1:3">
      <c t="s" r="A88" s="4">
        <v>467</v>
      </c>
      <c t="n" r="B88" s="6">
        <v>0</v>
      </c>
      <c t="n" r="C88" s="6">
        <v>0</v>
      </c>
    </row>
    <row r="89" spans="1:3">
      <c t="s" r="A89" s="4">
        <v>468</v>
      </c>
      <c t="n" r="B89" s="6">
        <v>0</v>
      </c>
      <c t="n" r="C89" s="6">
        <v>0</v>
      </c>
    </row>
    <row r="90" spans="1:3">
      <c t="s" r="A90" s="4">
        <v>458</v>
      </c>
      <c t="n" r="B90" s="6">
        <v>0</v>
      </c>
      <c t="n" r="C90" s="6">
        <v>0</v>
      </c>
    </row>
    <row r="91" spans="1:3">
      <c t="s" r="A91" s="4">
        <v>373</v>
      </c>
    </row>
    <row r="92" spans="1:3">
      <c t="s" r="A92" s="3">
        <v>449</v>
      </c>
    </row>
    <row r="93" spans="1:3">
      <c t="s" r="A93" s="4">
        <v>461</v>
      </c>
      <c t="n" r="B93" s="6">
        <v>414</v>
      </c>
      <c t="n" r="C93" s="6">
        <v>419</v>
      </c>
    </row>
    <row r="94" spans="1:3">
      <c t="s" r="A94" s="4">
        <v>462</v>
      </c>
      <c t="n" r="B94" s="6">
        <v>0</v>
      </c>
      <c t="n" r="C94" s="6">
        <v>0</v>
      </c>
    </row>
    <row r="95" spans="1:3">
      <c t="s" r="A95" s="4">
        <v>450</v>
      </c>
      <c t="n" r="B95" s="6">
        <v>414</v>
      </c>
      <c t="n" r="C95" s="6">
        <v>419</v>
      </c>
    </row>
    <row r="96" spans="1:3">
      <c t="s" r="A96" s="3">
        <v>451</v>
      </c>
    </row>
    <row r="97" spans="1:3">
      <c t="s" r="A97" s="4">
        <v>463</v>
      </c>
      <c t="n" r="B97" s="6">
        <v>414</v>
      </c>
      <c t="n" r="C97" s="6">
        <v>419</v>
      </c>
    </row>
    <row r="98" spans="1:3">
      <c t="s" r="A98" s="4">
        <v>464</v>
      </c>
      <c t="n" r="B98" s="6">
        <v>0</v>
      </c>
      <c t="n" r="C98" s="6">
        <v>0</v>
      </c>
    </row>
    <row r="99" spans="1:3">
      <c t="s" r="A99" s="4">
        <v>452</v>
      </c>
      <c t="n" r="B99" s="6">
        <v>414</v>
      </c>
      <c t="n" r="C99" s="6">
        <v>419</v>
      </c>
    </row>
    <row r="100" spans="1:3">
      <c t="s" r="A100" s="3">
        <v>453</v>
      </c>
    </row>
    <row r="101" spans="1:3">
      <c t="s" r="A101" s="4">
        <v>454</v>
      </c>
      <c t="n" r="B101" s="6">
        <v>0</v>
      </c>
      <c t="n" r="C101" s="6">
        <v>0</v>
      </c>
    </row>
    <row r="102" spans="1:3">
      <c t="s" r="A102" s="3">
        <v>455</v>
      </c>
    </row>
    <row r="103" spans="1:3">
      <c t="s" r="A103" s="4">
        <v>465</v>
      </c>
      <c t="n" r="B103" s="6">
        <v>417</v>
      </c>
      <c t="n" r="C103" s="6">
        <v>428</v>
      </c>
    </row>
    <row r="104" spans="1:3">
      <c t="s" r="A104" s="4">
        <v>466</v>
      </c>
      <c t="n" r="B104" s="6">
        <v>0</v>
      </c>
      <c t="n" r="C104" s="6">
        <v>0</v>
      </c>
    </row>
    <row r="105" spans="1:3">
      <c t="s" r="A105" s="4">
        <v>456</v>
      </c>
      <c t="n" r="B105" s="6">
        <v>417</v>
      </c>
      <c t="n" r="C105" s="6">
        <v>428</v>
      </c>
    </row>
    <row r="106" spans="1:3">
      <c t="s" r="A106" s="3">
        <v>457</v>
      </c>
    </row>
    <row r="107" spans="1:3">
      <c t="s" r="A107" s="4">
        <v>467</v>
      </c>
      <c t="n" r="B107" s="6">
        <v>8</v>
      </c>
      <c t="n" r="C107" s="6">
        <v>18</v>
      </c>
    </row>
    <row r="108" spans="1:3">
      <c t="s" r="A108" s="4">
        <v>468</v>
      </c>
      <c t="n" r="B108" s="6">
        <v>0</v>
      </c>
      <c t="n" r="C108" s="6">
        <v>0</v>
      </c>
    </row>
    <row r="109" spans="1:3">
      <c t="s" r="A109" s="4">
        <v>458</v>
      </c>
      <c t="n" r="B109" s="6">
        <v>8</v>
      </c>
      <c t="n" r="C109" s="6">
        <v>18</v>
      </c>
    </row>
    <row r="110" spans="1:3">
      <c t="s" r="A110" s="4">
        <v>374</v>
      </c>
    </row>
    <row r="111" spans="1:3">
      <c t="s" r="A111" s="3">
        <v>449</v>
      </c>
    </row>
    <row r="112" spans="1:3">
      <c t="s" r="A112" s="4">
        <v>461</v>
      </c>
      <c t="n" r="B112" s="6">
        <v>70</v>
      </c>
      <c t="n" r="C112" s="6">
        <v>70</v>
      </c>
    </row>
    <row r="113" spans="1:3">
      <c t="s" r="A113" s="4">
        <v>462</v>
      </c>
      <c t="n" r="B113" s="6">
        <v>0</v>
      </c>
      <c t="n" r="C113" s="6">
        <v>0</v>
      </c>
    </row>
    <row r="114" spans="1:3">
      <c t="s" r="A114" s="4">
        <v>450</v>
      </c>
      <c t="n" r="B114" s="6">
        <v>70</v>
      </c>
      <c t="n" r="C114" s="6">
        <v>70</v>
      </c>
    </row>
    <row r="115" spans="1:3">
      <c t="s" r="A115" s="3">
        <v>451</v>
      </c>
    </row>
    <row r="116" spans="1:3">
      <c t="s" r="A116" s="4">
        <v>463</v>
      </c>
      <c t="n" r="B116" s="6">
        <v>70</v>
      </c>
      <c t="n" r="C116" s="6">
        <v>70</v>
      </c>
    </row>
    <row r="117" spans="1:3">
      <c t="s" r="A117" s="4">
        <v>464</v>
      </c>
      <c t="n" r="B117" s="6">
        <v>0</v>
      </c>
      <c t="n" r="C117" s="6">
        <v>0</v>
      </c>
    </row>
    <row r="118" spans="1:3">
      <c t="s" r="A118" s="4">
        <v>452</v>
      </c>
      <c t="n" r="B118" s="6">
        <v>70</v>
      </c>
      <c t="n" r="C118" s="6">
        <v>70</v>
      </c>
    </row>
    <row r="119" spans="1:3">
      <c t="s" r="A119" s="3">
        <v>453</v>
      </c>
    </row>
    <row r="120" spans="1:3">
      <c t="s" r="A120" s="4">
        <v>454</v>
      </c>
      <c t="n" r="B120" s="6">
        <v>0</v>
      </c>
      <c t="n" r="C120" s="6">
        <v>0</v>
      </c>
    </row>
    <row r="121" spans="1:3">
      <c t="s" r="A121" s="3">
        <v>455</v>
      </c>
    </row>
    <row r="122" spans="1:3">
      <c t="s" r="A122" s="4">
        <v>465</v>
      </c>
      <c t="n" r="B122" s="6">
        <v>70</v>
      </c>
      <c t="n" r="C122" s="6">
        <v>70</v>
      </c>
    </row>
    <row r="123" spans="1:3">
      <c t="s" r="A123" s="4">
        <v>466</v>
      </c>
      <c t="n" r="B123" s="6">
        <v>0</v>
      </c>
      <c t="n" r="C123" s="6">
        <v>0</v>
      </c>
    </row>
    <row r="124" spans="1:3">
      <c t="s" r="A124" s="4">
        <v>456</v>
      </c>
      <c t="n" r="B124" s="6">
        <v>70</v>
      </c>
      <c t="n" r="C124" s="6">
        <v>70</v>
      </c>
    </row>
    <row r="125" spans="1:3">
      <c t="s" r="A125" s="3">
        <v>457</v>
      </c>
    </row>
    <row r="126" spans="1:3">
      <c t="s" r="A126" s="4">
        <v>467</v>
      </c>
      <c t="n" r="B126" s="6">
        <v>1</v>
      </c>
      <c t="n" r="C126" s="6">
        <v>3</v>
      </c>
    </row>
    <row r="127" spans="1:3">
      <c t="s" r="A127" s="4">
        <v>468</v>
      </c>
      <c t="n" r="B127" s="6">
        <v>0</v>
      </c>
      <c t="n" r="C127" s="6">
        <v>0</v>
      </c>
    </row>
    <row r="128" spans="1:3">
      <c t="s" r="A128" s="4">
        <v>458</v>
      </c>
      <c t="n" r="B128" s="6">
        <v>1</v>
      </c>
      <c t="n" r="C128" s="6">
        <v>3</v>
      </c>
    </row>
    <row r="129" spans="1:3">
      <c t="s" r="A129" s="4">
        <v>371</v>
      </c>
    </row>
    <row r="130" spans="1:3">
      <c t="s" r="A130" s="3">
        <v>449</v>
      </c>
    </row>
    <row r="131" spans="1:3">
      <c t="s" r="A131" s="4">
        <v>461</v>
      </c>
      <c t="n" r="B131" s="6">
        <v>0</v>
      </c>
      <c t="n" r="C131" s="6">
        <v>0</v>
      </c>
    </row>
    <row r="132" spans="1:3">
      <c t="s" r="A132" s="4">
        <v>462</v>
      </c>
      <c t="n" r="B132" s="6">
        <v>0</v>
      </c>
      <c t="n" r="C132" s="6">
        <v>0</v>
      </c>
    </row>
    <row r="133" spans="1:3">
      <c t="s" r="A133" s="4">
        <v>450</v>
      </c>
      <c t="n" r="B133" s="6">
        <v>0</v>
      </c>
      <c t="n" r="C133" s="6">
        <v>0</v>
      </c>
    </row>
    <row r="134" spans="1:3">
      <c t="s" r="A134" s="3">
        <v>451</v>
      </c>
    </row>
    <row r="135" spans="1:3">
      <c t="s" r="A135" s="4">
        <v>463</v>
      </c>
      <c t="n" r="B135" s="6">
        <v>0</v>
      </c>
      <c t="n" r="C135" s="6">
        <v>0</v>
      </c>
    </row>
    <row r="136" spans="1:3">
      <c t="s" r="A136" s="4">
        <v>464</v>
      </c>
      <c t="n" r="B136" s="6">
        <v>0</v>
      </c>
      <c t="n" r="C136" s="6">
        <v>0</v>
      </c>
    </row>
    <row r="137" spans="1:3">
      <c t="s" r="A137" s="4">
        <v>452</v>
      </c>
      <c t="n" r="B137" s="6">
        <v>0</v>
      </c>
      <c t="n" r="C137" s="6">
        <v>0</v>
      </c>
    </row>
    <row r="138" spans="1:3">
      <c t="s" r="A138" s="3">
        <v>453</v>
      </c>
    </row>
    <row r="139" spans="1:3">
      <c t="s" r="A139" s="4">
        <v>454</v>
      </c>
      <c t="n" r="B139" s="6">
        <v>0</v>
      </c>
      <c t="n" r="C139" s="6">
        <v>0</v>
      </c>
    </row>
    <row r="140" spans="1:3">
      <c t="s" r="A140" s="3">
        <v>455</v>
      </c>
    </row>
    <row r="141" spans="1:3">
      <c t="s" r="A141" s="4">
        <v>465</v>
      </c>
      <c t="n" r="B141" s="6">
        <v>0</v>
      </c>
      <c t="n" r="C141" s="6">
        <v>0</v>
      </c>
    </row>
    <row r="142" spans="1:3">
      <c t="s" r="A142" s="4">
        <v>466</v>
      </c>
      <c t="n" r="B142" s="6">
        <v>0</v>
      </c>
      <c t="n" r="C142" s="6">
        <v>0</v>
      </c>
    </row>
    <row r="143" spans="1:3">
      <c t="s" r="A143" s="4">
        <v>456</v>
      </c>
      <c t="n" r="B143" s="6">
        <v>0</v>
      </c>
      <c t="n" r="C143" s="6">
        <v>0</v>
      </c>
    </row>
    <row r="144" spans="1:3">
      <c t="s" r="A144" s="3">
        <v>457</v>
      </c>
    </row>
    <row r="145" spans="1:3">
      <c t="s" r="A145" s="4">
        <v>467</v>
      </c>
      <c t="n" r="B145" s="6">
        <v>0</v>
      </c>
      <c t="n" r="C145" s="6">
        <v>0</v>
      </c>
    </row>
    <row r="146" spans="1:3">
      <c t="s" r="A146" s="4">
        <v>468</v>
      </c>
      <c t="n" r="B146" s="6">
        <v>0</v>
      </c>
      <c t="n" r="C146" s="6">
        <v>0</v>
      </c>
    </row>
    <row r="147" spans="1:3">
      <c t="s" r="A147" s="4">
        <v>458</v>
      </c>
      <c t="n" r="B147" s="7">
        <v>0</v>
      </c>
      <c t="n" r="C147"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4926</v>
      </c>
      <c t="n" r="C4" s="7">
        <v>5034</v>
      </c>
      <c t="n" r="D4" s="7">
        <v>9793</v>
      </c>
      <c t="n" r="E4" s="7">
        <v>9996</v>
      </c>
    </row>
    <row r="5" spans="1:5">
      <c t="s" r="A5" s="3">
        <v>73</v>
      </c>
    </row>
    <row r="6" spans="1:5">
      <c t="s" r="A6" s="4">
        <v>74</v>
      </c>
      <c t="n" r="B6" s="6">
        <v>245</v>
      </c>
      <c t="n" r="C6" s="6">
        <v>285</v>
      </c>
      <c t="n" r="D6" s="6">
        <v>496</v>
      </c>
      <c t="n" r="E6" s="6">
        <v>580</v>
      </c>
    </row>
    <row r="7" spans="1:5">
      <c t="s" r="A7" s="4">
        <v>75</v>
      </c>
      <c t="n" r="B7" s="6">
        <v>52</v>
      </c>
      <c t="n" r="C7" s="6">
        <v>56</v>
      </c>
      <c t="n" r="D7" s="6">
        <v>105</v>
      </c>
      <c t="n" r="E7" s="6">
        <v>113</v>
      </c>
    </row>
    <row r="8" spans="1:5">
      <c t="s" r="A8" s="4">
        <v>76</v>
      </c>
      <c t="n" r="B8" s="6">
        <v>23</v>
      </c>
      <c t="n" r="C8" s="6">
        <v>15</v>
      </c>
      <c t="n" r="D8" s="6">
        <v>48</v>
      </c>
      <c t="n" r="E8" s="6">
        <v>36</v>
      </c>
    </row>
    <row r="9" spans="1:5">
      <c t="s" r="A9" s="4">
        <v>77</v>
      </c>
      <c t="n" r="B9" s="6">
        <v>79</v>
      </c>
      <c t="n" r="C9" s="6">
        <v>35</v>
      </c>
      <c t="n" r="D9" s="6">
        <v>140</v>
      </c>
      <c t="n" r="E9" s="6">
        <v>73</v>
      </c>
    </row>
    <row r="10" spans="1:5">
      <c t="s" r="A10" s="4">
        <v>78</v>
      </c>
      <c t="n" r="B10" s="6">
        <v>5325</v>
      </c>
      <c t="n" r="C10" s="6">
        <v>5425</v>
      </c>
      <c t="n" r="D10" s="6">
        <v>10582</v>
      </c>
      <c t="n" r="E10" s="6">
        <v>10798</v>
      </c>
    </row>
    <row r="11" spans="1:5">
      <c t="s" r="A11" s="3">
        <v>79</v>
      </c>
    </row>
    <row r="12" spans="1:5">
      <c t="s" r="A12" s="4">
        <v>80</v>
      </c>
      <c t="n" r="B12" s="6">
        <v>326</v>
      </c>
      <c t="n" r="C12" s="6">
        <v>385</v>
      </c>
      <c t="n" r="D12" s="6">
        <v>635</v>
      </c>
      <c t="n" r="E12" s="6">
        <v>816</v>
      </c>
    </row>
    <row r="13" spans="1:5">
      <c t="s" r="A13" s="4">
        <v>81</v>
      </c>
      <c t="n" r="B13" s="6">
        <v>81</v>
      </c>
      <c t="n" r="C13" s="6">
        <v>81</v>
      </c>
      <c t="n" r="D13" s="6">
        <v>162</v>
      </c>
      <c t="n" r="E13" s="6">
        <v>161</v>
      </c>
    </row>
    <row r="14" spans="1:5">
      <c t="s" r="A14" s="4">
        <v>53</v>
      </c>
      <c t="n" r="B14" s="6">
        <v>49</v>
      </c>
      <c t="n" r="C14" s="6">
        <v>50</v>
      </c>
      <c t="n" r="D14" s="6">
        <v>99</v>
      </c>
      <c t="n" r="E14" s="6">
        <v>99</v>
      </c>
    </row>
    <row r="15" spans="1:5">
      <c t="s" r="A15" s="4">
        <v>82</v>
      </c>
      <c t="n" r="B15" s="6">
        <v>456</v>
      </c>
      <c t="n" r="C15" s="6">
        <v>516</v>
      </c>
      <c t="n" r="D15" s="6">
        <v>896</v>
      </c>
      <c t="n" r="E15" s="6">
        <v>1076</v>
      </c>
    </row>
    <row r="16" spans="1:5">
      <c t="s" r="A16" s="4">
        <v>83</v>
      </c>
      <c t="n" r="B16" s="6">
        <v>4869</v>
      </c>
      <c t="n" r="C16" s="6">
        <v>4909</v>
      </c>
      <c t="n" r="D16" s="6">
        <v>9686</v>
      </c>
      <c t="n" r="E16" s="6">
        <v>9722</v>
      </c>
    </row>
    <row r="17" spans="1:5">
      <c t="s" r="A17" s="4">
        <v>84</v>
      </c>
      <c t="n" r="B17" s="6">
        <v>-1133</v>
      </c>
      <c t="n" r="C17" s="6">
        <v>100</v>
      </c>
      <c t="n" r="D17" s="6">
        <v>-933</v>
      </c>
      <c t="n" r="E17" s="6">
        <v>100</v>
      </c>
    </row>
    <row r="18" spans="1:5">
      <c t="s" r="A18" s="4">
        <v>85</v>
      </c>
      <c t="n" r="B18" s="6">
        <v>6002</v>
      </c>
      <c t="n" r="C18" s="6">
        <v>4809</v>
      </c>
      <c t="n" r="D18" s="6">
        <v>10619</v>
      </c>
      <c t="n" r="E18" s="6">
        <v>9622</v>
      </c>
    </row>
    <row r="19" spans="1:5">
      <c t="s" r="A19" s="3">
        <v>86</v>
      </c>
    </row>
    <row r="20" spans="1:5">
      <c t="s" r="A20" s="4">
        <v>87</v>
      </c>
      <c t="n" r="B20" s="6">
        <v>353</v>
      </c>
      <c t="n" r="C20" s="6">
        <v>496</v>
      </c>
      <c t="n" r="D20" s="6">
        <v>700</v>
      </c>
      <c t="n" r="E20" s="6">
        <v>954</v>
      </c>
    </row>
    <row r="21" spans="1:5">
      <c t="s" r="A21" s="4">
        <v>88</v>
      </c>
      <c t="n" r="B21" s="6">
        <v>40</v>
      </c>
      <c t="n" r="C21" s="6">
        <v>64</v>
      </c>
      <c t="n" r="D21" s="6">
        <v>111</v>
      </c>
      <c t="n" r="E21" s="6">
        <v>144</v>
      </c>
    </row>
    <row r="22" spans="1:5">
      <c t="s" r="A22" s="4">
        <v>89</v>
      </c>
      <c t="n" r="B22" s="6">
        <v>523</v>
      </c>
      <c t="n" r="C22" s="6">
        <v>600</v>
      </c>
      <c t="n" r="D22" s="6">
        <v>1050</v>
      </c>
      <c t="n" r="E22" s="6">
        <v>1130</v>
      </c>
    </row>
    <row r="23" spans="1:5">
      <c t="s" r="A23" s="4">
        <v>90</v>
      </c>
      <c t="n" r="B23" s="6">
        <v>421</v>
      </c>
      <c t="n" r="C23" s="6">
        <v>535</v>
      </c>
      <c t="n" r="D23" s="6">
        <v>862</v>
      </c>
      <c t="n" r="E23" s="6">
        <v>743</v>
      </c>
    </row>
    <row r="24" spans="1:5">
      <c t="s" r="A24" s="4">
        <v>91</v>
      </c>
      <c t="n" r="B24" s="6">
        <v>1337</v>
      </c>
      <c t="n" r="C24" s="6">
        <v>1695</v>
      </c>
      <c t="n" r="D24" s="6">
        <v>2723</v>
      </c>
      <c t="n" r="E24" s="6">
        <v>2971</v>
      </c>
    </row>
    <row r="25" spans="1:5">
      <c t="s" r="A25" s="3">
        <v>92</v>
      </c>
    </row>
    <row r="26" spans="1:5">
      <c t="s" r="A26" s="4">
        <v>93</v>
      </c>
      <c t="n" r="B26" s="6">
        <v>2624</v>
      </c>
      <c t="n" r="C26" s="6">
        <v>2637</v>
      </c>
      <c t="n" r="D26" s="6">
        <v>5257</v>
      </c>
      <c t="n" r="E26" s="6">
        <v>5260</v>
      </c>
    </row>
    <row r="27" spans="1:5">
      <c t="s" r="A27" s="4">
        <v>94</v>
      </c>
      <c t="n" r="B27" s="6">
        <v>589</v>
      </c>
      <c t="n" r="C27" s="6">
        <v>576</v>
      </c>
      <c t="n" r="D27" s="6">
        <v>1192</v>
      </c>
      <c t="n" r="E27" s="6">
        <v>1177</v>
      </c>
    </row>
    <row r="28" spans="1:5">
      <c t="s" r="A28" s="4">
        <v>95</v>
      </c>
      <c t="n" r="B28" s="6">
        <v>291</v>
      </c>
      <c t="n" r="C28" s="6">
        <v>294</v>
      </c>
      <c t="n" r="D28" s="6">
        <v>699</v>
      </c>
      <c t="n" r="E28" s="6">
        <v>640</v>
      </c>
    </row>
    <row r="29" spans="1:5">
      <c t="s" r="A29" s="4">
        <v>96</v>
      </c>
      <c t="n" r="B29" s="6">
        <v>157</v>
      </c>
      <c t="n" r="C29" s="6">
        <v>168</v>
      </c>
      <c t="n" r="D29" s="6">
        <v>289</v>
      </c>
      <c t="n" r="E29" s="6">
        <v>284</v>
      </c>
    </row>
    <row r="30" spans="1:5">
      <c t="s" r="A30" s="4">
        <v>97</v>
      </c>
      <c t="n" r="B30" s="6">
        <v>317</v>
      </c>
      <c t="n" r="C30" s="6">
        <v>291</v>
      </c>
      <c t="n" r="D30" s="6">
        <v>599</v>
      </c>
      <c t="n" r="E30" s="6">
        <v>563</v>
      </c>
    </row>
    <row r="31" spans="1:5">
      <c t="s" r="A31" s="4">
        <v>98</v>
      </c>
      <c t="n" r="B31" s="6">
        <v>314</v>
      </c>
      <c t="n" r="C31" s="6">
        <v>321</v>
      </c>
      <c t="n" r="D31" s="6">
        <v>627</v>
      </c>
      <c t="n" r="E31" s="6">
        <v>651</v>
      </c>
    </row>
    <row r="32" spans="1:5">
      <c t="s" r="A32" s="4">
        <v>99</v>
      </c>
      <c t="n" r="B32" s="6">
        <v>129</v>
      </c>
      <c t="n" r="C32" s="6">
        <v>99</v>
      </c>
      <c t="n" r="D32" s="6">
        <v>295</v>
      </c>
      <c t="n" r="E32" s="6">
        <v>193</v>
      </c>
    </row>
    <row r="33" spans="1:5">
      <c t="s" r="A33" s="4">
        <v>100</v>
      </c>
      <c t="n" r="B33" s="6">
        <v>10</v>
      </c>
      <c t="n" r="C33" s="6">
        <v>14</v>
      </c>
      <c t="n" r="D33" s="6">
        <v>11</v>
      </c>
      <c t="n" r="E33" s="6">
        <v>14</v>
      </c>
    </row>
    <row r="34" spans="1:5">
      <c t="s" r="A34" s="4">
        <v>101</v>
      </c>
      <c t="n" r="B34" s="6">
        <v>784</v>
      </c>
      <c t="n" r="C34" s="6">
        <v>750</v>
      </c>
      <c t="n" r="D34" s="6">
        <v>1582</v>
      </c>
      <c t="n" r="E34" s="6">
        <v>1583</v>
      </c>
    </row>
    <row r="35" spans="1:5">
      <c t="s" r="A35" s="4">
        <v>102</v>
      </c>
      <c t="n" r="B35" s="6">
        <v>5215</v>
      </c>
      <c t="n" r="C35" s="6">
        <v>5150</v>
      </c>
      <c t="n" r="D35" s="6">
        <v>10551</v>
      </c>
      <c t="n" r="E35" s="6">
        <v>10365</v>
      </c>
    </row>
    <row r="36" spans="1:5">
      <c t="s" r="A36" s="4">
        <v>103</v>
      </c>
      <c t="n" r="B36" s="6">
        <v>2124</v>
      </c>
      <c t="n" r="C36" s="6">
        <v>1354</v>
      </c>
      <c t="n" r="D36" s="6">
        <v>2791</v>
      </c>
      <c t="n" r="E36" s="6">
        <v>2228</v>
      </c>
    </row>
    <row r="37" spans="1:5">
      <c t="s" r="A37" s="4">
        <v>104</v>
      </c>
      <c t="n" r="B37" s="6">
        <v>562</v>
      </c>
      <c t="n" r="C37" s="6">
        <v>305</v>
      </c>
      <c t="n" r="D37" s="6">
        <v>623</v>
      </c>
      <c t="n" r="E37" s="6">
        <v>436</v>
      </c>
    </row>
    <row r="38" spans="1:5">
      <c t="s" r="A38" s="4">
        <v>105</v>
      </c>
      <c t="n" r="B38" s="7">
        <v>1562</v>
      </c>
      <c t="n" r="C38" s="7">
        <v>1049</v>
      </c>
      <c t="n" r="D38" s="7">
        <v>2168</v>
      </c>
      <c t="n" r="E38" s="7">
        <v>1792</v>
      </c>
    </row>
    <row r="39" spans="1:5">
      <c t="s" r="A39" s="4">
        <v>106</v>
      </c>
      <c t="n" r="B39" s="8">
        <v>0.42</v>
      </c>
      <c t="n" r="C39" s="8">
        <v>0.28</v>
      </c>
      <c t="n" r="D39" s="8">
        <v>0.58</v>
      </c>
      <c t="n" r="E39" s="8">
        <v>0.48</v>
      </c>
    </row>
    <row r="40" spans="1:5">
      <c t="s" r="A40" s="4">
        <v>107</v>
      </c>
      <c t="n" r="B40" s="9">
        <v>0.42</v>
      </c>
      <c t="n" r="C40" s="9">
        <v>0.28</v>
      </c>
      <c t="n" r="D40" s="9">
        <v>0.58</v>
      </c>
      <c t="n" r="E40" s="9">
        <v>0.48</v>
      </c>
    </row>
    <row r="41" spans="1:5">
      <c t="s" r="A41" s="4">
        <v>108</v>
      </c>
      <c t="n" r="B41" s="8">
        <v>0.12</v>
      </c>
      <c t="n" r="C41" s="8">
        <v>0.12</v>
      </c>
      <c t="n" r="D41" s="8">
        <v>0.24</v>
      </c>
      <c t="n" r="E41" s="8">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3"/>
    <col customWidth="1" max="3" min="3" width="22"/>
    <col customWidth="1" max="4" min="4" width="41"/>
    <col customWidth="1" max="5" min="5" width="29"/>
  </cols>
  <sheetData>
    <row r="1" spans="1:5">
      <c t="s" r="A1" s="1">
        <v>469</v>
      </c>
      <c t="s" r="B1" s="2">
        <v>69</v>
      </c>
      <c t="s" r="D1" s="2">
        <v>1</v>
      </c>
    </row>
    <row r="2" spans="1:5">
      <c t="s" r="B2" s="2">
        <v>470</v>
      </c>
      <c t="s" r="C2" s="2">
        <v>471</v>
      </c>
      <c t="s" r="D2" s="2">
        <v>472</v>
      </c>
      <c t="s" r="E2" s="2">
        <v>473</v>
      </c>
    </row>
    <row r="3" spans="1:5">
      <c t="s" r="A3" s="3">
        <v>474</v>
      </c>
    </row>
    <row r="4" spans="1:5">
      <c t="s" r="A4" s="4">
        <v>475</v>
      </c>
      <c t="n" r="C4" s="6">
        <v>0</v>
      </c>
      <c t="n" r="D4" s="6">
        <v>0</v>
      </c>
    </row>
    <row r="5" spans="1:5">
      <c t="s" r="A5" s="4">
        <v>476</v>
      </c>
      <c t="n" r="D5" s="7">
        <v>0</v>
      </c>
    </row>
    <row r="6" spans="1:5">
      <c t="s" r="A6" s="4">
        <v>477</v>
      </c>
      <c t="n" r="B6" s="7">
        <v>0</v>
      </c>
      <c t="n" r="D6" s="6">
        <v>0</v>
      </c>
    </row>
    <row r="7" spans="1:5">
      <c t="s" r="A7" s="4">
        <v>478</v>
      </c>
      <c t="n" r="B7" s="7">
        <v>0</v>
      </c>
      <c t="n" r="D7" s="7">
        <v>0</v>
      </c>
    </row>
    <row r="8" spans="1:5">
      <c t="s" r="A8" s="4">
        <v>479</v>
      </c>
      <c t="n" r="B8" s="6">
        <v>12</v>
      </c>
      <c t="n" r="D8" s="6">
        <v>12</v>
      </c>
    </row>
    <row r="9" spans="1:5">
      <c t="s" r="A9" s="4">
        <v>480</v>
      </c>
      <c t="n" r="B9" s="7">
        <v>6984000</v>
      </c>
      <c t="n" r="D9" s="7">
        <v>6984000</v>
      </c>
    </row>
    <row r="10" spans="1:5">
      <c t="s" r="A10" s="4">
        <v>481</v>
      </c>
      <c t="n" r="B10" s="6">
        <v>8</v>
      </c>
      <c t="n" r="D10" s="6">
        <v>8</v>
      </c>
    </row>
    <row r="11" spans="1:5">
      <c t="s" r="A11" s="4">
        <v>482</v>
      </c>
      <c t="n" r="B11" s="7">
        <v>5419000</v>
      </c>
      <c t="n" r="D11" s="7">
        <v>5419000</v>
      </c>
    </row>
    <row r="12" spans="1:5">
      <c t="s" r="A12" s="4">
        <v>483</v>
      </c>
      <c t="n" r="B12" s="6">
        <v>4</v>
      </c>
      <c t="n" r="D12" s="6">
        <v>4</v>
      </c>
    </row>
    <row r="13" spans="1:5">
      <c t="s" r="A13" s="4">
        <v>484</v>
      </c>
      <c t="n" r="B13" s="7">
        <v>1565000</v>
      </c>
      <c t="n" r="D13" s="7">
        <v>1565000</v>
      </c>
    </row>
    <row r="14" spans="1:5">
      <c t="s" r="A14" s="4">
        <v>485</v>
      </c>
      <c t="n" r="B14" s="6">
        <v>2</v>
      </c>
      <c t="n" r="D14" s="6">
        <v>2</v>
      </c>
    </row>
    <row r="15" spans="1:5">
      <c t="s" r="A15" s="4">
        <v>486</v>
      </c>
      <c t="n" r="B15" s="7">
        <v>226000</v>
      </c>
      <c t="n" r="D15" s="7">
        <v>226000</v>
      </c>
    </row>
    <row r="16" spans="1:5">
      <c t="s" r="A16" s="4">
        <v>487</v>
      </c>
      <c t="n" r="B16" s="6">
        <v>1</v>
      </c>
      <c t="n" r="D16" s="6">
        <v>1</v>
      </c>
    </row>
    <row r="17" spans="1:5">
      <c t="s" r="A17" s="4">
        <v>488</v>
      </c>
      <c t="n" r="B17" s="7">
        <v>112000</v>
      </c>
      <c t="n" r="D17" s="7">
        <v>112000</v>
      </c>
    </row>
    <row r="18" spans="1:5">
      <c t="s" r="A18" s="4">
        <v>368</v>
      </c>
    </row>
    <row r="19" spans="1:5">
      <c t="s" r="A19" s="3">
        <v>474</v>
      </c>
    </row>
    <row r="20" spans="1:5">
      <c t="s" r="A20" s="4">
        <v>475</v>
      </c>
      <c t="n" r="D20" s="6">
        <v>0</v>
      </c>
      <c t="n" r="E20" s="6">
        <v>0</v>
      </c>
    </row>
    <row r="21" spans="1:5">
      <c t="s" r="A21" s="4">
        <v>476</v>
      </c>
      <c t="n" r="D21" s="7">
        <v>0</v>
      </c>
      <c t="n" r="E21" s="7">
        <v>0</v>
      </c>
    </row>
    <row r="22" spans="1:5">
      <c t="s" r="A22" s="4">
        <v>489</v>
      </c>
      <c t="n" r="D22" s="7">
        <v>0</v>
      </c>
      <c t="n" r="E22" s="7">
        <v>0</v>
      </c>
    </row>
    <row r="23" spans="1:5">
      <c t="s" r="A23" s="4">
        <v>369</v>
      </c>
    </row>
    <row r="24" spans="1:5">
      <c t="s" r="A24" s="3">
        <v>474</v>
      </c>
    </row>
    <row r="25" spans="1:5">
      <c t="s" r="A25" s="4">
        <v>475</v>
      </c>
      <c t="n" r="D25" s="6">
        <v>0</v>
      </c>
      <c t="n" r="E25" s="6">
        <v>1</v>
      </c>
    </row>
    <row r="26" spans="1:5">
      <c t="s" r="A26" s="4">
        <v>476</v>
      </c>
      <c t="n" r="D26" s="7">
        <v>0</v>
      </c>
      <c t="n" r="E26" s="7">
        <v>340000</v>
      </c>
    </row>
    <row r="27" spans="1:5">
      <c t="s" r="A27" s="4">
        <v>489</v>
      </c>
      <c t="n" r="D27" s="7">
        <v>0</v>
      </c>
      <c t="n" r="E27" s="7">
        <v>340000</v>
      </c>
    </row>
    <row r="28" spans="1:5">
      <c t="s" r="A28" s="4">
        <v>370</v>
      </c>
    </row>
    <row r="29" spans="1:5">
      <c t="s" r="A29" s="3">
        <v>474</v>
      </c>
    </row>
    <row r="30" spans="1:5">
      <c t="s" r="A30" s="4">
        <v>475</v>
      </c>
      <c t="n" r="D30" s="6">
        <v>0</v>
      </c>
      <c t="n" r="E30" s="6">
        <v>1</v>
      </c>
    </row>
    <row r="31" spans="1:5">
      <c t="s" r="A31" s="4">
        <v>476</v>
      </c>
      <c t="n" r="D31" s="7">
        <v>0</v>
      </c>
      <c t="n" r="E31" s="7">
        <v>1342000</v>
      </c>
    </row>
    <row r="32" spans="1:5">
      <c t="s" r="A32" s="4">
        <v>489</v>
      </c>
      <c t="n" r="D32" s="7">
        <v>0</v>
      </c>
      <c t="n" r="E32" s="7">
        <v>1342000</v>
      </c>
    </row>
    <row r="33" spans="1:5">
      <c t="s" r="A33" s="4">
        <v>371</v>
      </c>
    </row>
    <row r="34" spans="1:5">
      <c t="s" r="A34" s="3">
        <v>474</v>
      </c>
    </row>
    <row r="35" spans="1:5">
      <c t="s" r="A35" s="4">
        <v>475</v>
      </c>
      <c t="n" r="D35" s="6">
        <v>0</v>
      </c>
      <c t="n" r="E35" s="6">
        <v>0</v>
      </c>
    </row>
    <row r="36" spans="1:5">
      <c t="s" r="A36" s="4">
        <v>476</v>
      </c>
      <c t="n" r="D36" s="7">
        <v>0</v>
      </c>
      <c t="n" r="E36" s="7">
        <v>0</v>
      </c>
    </row>
    <row r="37" spans="1:5">
      <c t="s" r="A37" s="4">
        <v>489</v>
      </c>
      <c t="n" r="D37" s="7">
        <v>0</v>
      </c>
      <c t="n" r="E37" s="7">
        <v>0</v>
      </c>
    </row>
    <row r="38" spans="1:5">
      <c t="s" r="A38" s="4">
        <v>373</v>
      </c>
    </row>
    <row r="39" spans="1:5">
      <c t="s" r="A39" s="3">
        <v>474</v>
      </c>
    </row>
    <row r="40" spans="1:5">
      <c t="s" r="A40" s="4">
        <v>475</v>
      </c>
      <c t="n" r="D40" s="6">
        <v>0</v>
      </c>
      <c t="n" r="E40" s="6">
        <v>0</v>
      </c>
    </row>
    <row r="41" spans="1:5">
      <c t="s" r="A41" s="4">
        <v>476</v>
      </c>
      <c t="n" r="D41" s="7">
        <v>0</v>
      </c>
      <c t="n" r="E41" s="7">
        <v>0</v>
      </c>
    </row>
    <row r="42" spans="1:5">
      <c t="s" r="A42" s="4">
        <v>489</v>
      </c>
      <c t="n" r="D42" s="7">
        <v>0</v>
      </c>
      <c t="n" r="E42" s="7">
        <v>0</v>
      </c>
    </row>
    <row r="43" spans="1:5">
      <c t="s" r="A43" s="4">
        <v>374</v>
      </c>
    </row>
    <row r="44" spans="1:5">
      <c t="s" r="A44" s="3">
        <v>474</v>
      </c>
    </row>
    <row r="45" spans="1:5">
      <c t="s" r="A45" s="4">
        <v>475</v>
      </c>
      <c t="n" r="D45" s="6">
        <v>0</v>
      </c>
      <c t="n" r="E45" s="6">
        <v>0</v>
      </c>
    </row>
    <row r="46" spans="1:5">
      <c t="s" r="A46" s="4">
        <v>476</v>
      </c>
      <c t="n" r="D46" s="7">
        <v>0</v>
      </c>
      <c t="n" r="E46" s="7">
        <v>0</v>
      </c>
    </row>
    <row r="47" spans="1:5">
      <c t="s" r="A47" s="4">
        <v>489</v>
      </c>
      <c t="n" r="D47" s="7">
        <v>0</v>
      </c>
      <c t="n" r="E47" s="7">
        <v>0</v>
      </c>
    </row>
    <row r="48" spans="1:5">
      <c t="s" r="A48" s="4">
        <v>490</v>
      </c>
    </row>
    <row r="49" spans="1:5">
      <c t="s" r="A49" s="3">
        <v>474</v>
      </c>
    </row>
    <row r="50" spans="1:5">
      <c t="s" r="A50" s="4">
        <v>475</v>
      </c>
      <c t="n" r="D50" s="6">
        <v>0</v>
      </c>
      <c t="n" r="E50" s="6">
        <v>0</v>
      </c>
    </row>
    <row r="51" spans="1:5">
      <c t="s" r="A51" s="4">
        <v>476</v>
      </c>
      <c t="n" r="D51" s="7">
        <v>0</v>
      </c>
      <c t="n" r="E51" s="7">
        <v>0</v>
      </c>
    </row>
    <row r="52" spans="1:5">
      <c t="s" r="A52" s="4">
        <v>489</v>
      </c>
      <c t="n" r="D52" s="7">
        <v>0</v>
      </c>
      <c t="n" r="E52"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91</v>
      </c>
      <c t="s" r="B1" s="2">
        <v>1</v>
      </c>
      <c t="s" r="D1" s="2">
        <v>147</v>
      </c>
    </row>
    <row r="2" spans="1:4">
      <c t="s" r="B2" s="2">
        <v>2</v>
      </c>
      <c t="s" r="C2" s="2">
        <v>70</v>
      </c>
      <c t="s" r="D2" s="2">
        <v>28</v>
      </c>
    </row>
    <row r="3" spans="1:4">
      <c t="s" r="A3" s="3">
        <v>492</v>
      </c>
    </row>
    <row r="4" spans="1:4">
      <c t="s" r="A4" s="4">
        <v>493</v>
      </c>
      <c t="n" r="B4" s="7">
        <v>2017</v>
      </c>
      <c t="n" r="C4" s="7">
        <v>876</v>
      </c>
      <c t="n" r="D4" s="7">
        <v>1849</v>
      </c>
    </row>
    <row r="5" spans="1:4">
      <c t="s" r="A5" s="4">
        <v>494</v>
      </c>
      <c t="n" r="B5" s="6">
        <v>1468</v>
      </c>
      <c t="n" r="C5" s="6">
        <v>1871</v>
      </c>
      <c t="n" r="D5" s="6">
        <v>1356</v>
      </c>
    </row>
    <row r="6" spans="1:4">
      <c t="s" r="A6" s="4">
        <v>495</v>
      </c>
      <c t="n" r="B6" s="6">
        <v>3485</v>
      </c>
      <c t="n" r="C6" s="6">
        <v>2747</v>
      </c>
      <c t="n" r="D6" s="6">
        <v>3205</v>
      </c>
    </row>
    <row r="7" spans="1:4">
      <c t="s" r="A7" s="4">
        <v>496</v>
      </c>
      <c t="n" r="B7" s="6">
        <v>5419</v>
      </c>
      <c t="n" r="C7" s="6">
        <v>6731</v>
      </c>
      <c t="n" r="D7" s="6">
        <v>5495</v>
      </c>
    </row>
    <row r="8" spans="1:4">
      <c t="s" r="A8" s="4">
        <v>497</v>
      </c>
      <c t="n" r="B8" s="6">
        <v>1948</v>
      </c>
      <c t="n" r="D8" s="6">
        <v>2814</v>
      </c>
    </row>
    <row r="9" spans="1:4">
      <c t="s" r="A9" s="4">
        <v>498</v>
      </c>
      <c t="n" r="B9" s="7">
        <v>10852</v>
      </c>
      <c t="n" r="C9" s="7">
        <v>12736</v>
      </c>
      <c t="n" r="D9" s="7">
        <v>11514</v>
      </c>
    </row>
    <row r="10" spans="1:4">
      <c t="s" r="A10" s="4">
        <v>499</v>
      </c>
      <c t="s" r="B10" s="4">
        <v>500</v>
      </c>
      <c t="s" r="C10" s="4">
        <v>501</v>
      </c>
      <c t="s" r="D10" s="4">
        <v>502</v>
      </c>
    </row>
    <row r="11" spans="1:4">
      <c t="s" r="A11" s="4">
        <v>503</v>
      </c>
      <c t="s" r="B11" s="4">
        <v>504</v>
      </c>
      <c t="s" r="C11" s="4">
        <v>505</v>
      </c>
      <c t="s" r="D11" s="4">
        <v>506</v>
      </c>
    </row>
    <row r="12" spans="1:4">
      <c t="s" r="A12" s="4">
        <v>507</v>
      </c>
      <c t="s" r="B12" s="4">
        <v>508</v>
      </c>
      <c t="s" r="C12" s="4">
        <v>509</v>
      </c>
      <c t="s" r="D12" s="4">
        <v>510</v>
      </c>
    </row>
    <row r="13" spans="1:4">
      <c t="s" r="A13" s="4">
        <v>511</v>
      </c>
      <c t="s" r="B13" s="4">
        <v>512</v>
      </c>
      <c t="s" r="C13" s="4">
        <v>513</v>
      </c>
      <c t="s" r="D13" s="4">
        <v>514</v>
      </c>
    </row>
    <row r="14" spans="1:4">
      <c t="s" r="A14" s="4">
        <v>515</v>
      </c>
      <c t="s" r="B14" s="4">
        <v>516</v>
      </c>
      <c t="s" r="C14" s="4">
        <v>517</v>
      </c>
      <c t="s" r="D14" s="4">
        <v>518</v>
      </c>
    </row>
    <row r="15" spans="1:4">
      <c t="s" r="A15" s="4">
        <v>519</v>
      </c>
      <c t="s" r="B15" s="4">
        <v>520</v>
      </c>
      <c t="s" r="C15" s="4">
        <v>521</v>
      </c>
      <c t="s" r="D15" s="4">
        <v>522</v>
      </c>
    </row>
    <row r="16" spans="1:4">
      <c t="s" r="A16" s="4">
        <v>490</v>
      </c>
    </row>
    <row r="17" spans="1:4">
      <c t="s" r="A17" s="3">
        <v>492</v>
      </c>
    </row>
    <row r="18" spans="1:4">
      <c t="s" r="A18" s="4">
        <v>497</v>
      </c>
      <c t="n" r="B18" s="7">
        <v>1948</v>
      </c>
      <c t="n" r="C18" s="7">
        <v>3173</v>
      </c>
      <c t="n" r="D18" s="7">
        <v>2814</v>
      </c>
    </row>
    <row r="19" spans="1:4">
      <c t="s" r="A19" s="4">
        <v>523</v>
      </c>
    </row>
    <row r="20" spans="1:4">
      <c t="s" r="A20" s="3">
        <v>492</v>
      </c>
    </row>
    <row r="21" spans="1:4">
      <c t="s" r="A21" s="4">
        <v>497</v>
      </c>
      <c t="n" r="B21" s="7">
        <v>0</v>
      </c>
      <c t="n" r="C21" s="7">
        <v>85</v>
      </c>
      <c t="n" r="D21"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4</v>
      </c>
      <c t="s" r="B1" s="2">
        <v>1</v>
      </c>
    </row>
    <row r="2" spans="1:4">
      <c t="s" r="B2" s="2">
        <v>2</v>
      </c>
      <c t="s" r="C2" s="2">
        <v>28</v>
      </c>
      <c t="s" r="D2" s="2">
        <v>525</v>
      </c>
    </row>
    <row r="3" spans="1:4">
      <c t="s" r="A3" s="3">
        <v>526</v>
      </c>
    </row>
    <row r="4" spans="1:4">
      <c t="s" r="A4" s="4">
        <v>322</v>
      </c>
      <c t="s" r="B4" s="4">
        <v>323</v>
      </c>
    </row>
    <row r="5" spans="1:4">
      <c t="s" r="A5" s="4">
        <v>53</v>
      </c>
      <c t="n" r="B5" s="7">
        <v>4124</v>
      </c>
      <c t="n" r="C5" s="7">
        <v>4124</v>
      </c>
    </row>
    <row r="6" spans="1:4">
      <c t="s" r="A6" s="4">
        <v>527</v>
      </c>
      <c t="s" r="B6" s="4">
        <v>321</v>
      </c>
    </row>
    <row r="7" spans="1:4">
      <c t="s" r="A7" s="4">
        <v>327</v>
      </c>
    </row>
    <row r="8" spans="1:4">
      <c t="s" r="A8" s="3">
        <v>526</v>
      </c>
    </row>
    <row r="9" spans="1:4">
      <c t="s" r="A9" s="4">
        <v>328</v>
      </c>
      <c t="s" r="B9" s="4">
        <v>323</v>
      </c>
    </row>
    <row r="10" spans="1:4">
      <c t="s" r="A10" s="4">
        <v>528</v>
      </c>
    </row>
    <row r="11" spans="1:4">
      <c t="s" r="A11" s="3">
        <v>526</v>
      </c>
    </row>
    <row r="12" spans="1:4">
      <c t="s" r="A12" s="4">
        <v>529</v>
      </c>
      <c t="s" r="B12" s="4">
        <v>530</v>
      </c>
    </row>
    <row r="13" spans="1:4">
      <c t="s" r="A13" s="4">
        <v>328</v>
      </c>
      <c t="s" r="B13" s="4">
        <v>323</v>
      </c>
    </row>
    <row r="14" spans="1:4">
      <c t="s" r="A14" s="4">
        <v>531</v>
      </c>
    </row>
    <row r="15" spans="1:4">
      <c t="s" r="A15" s="3">
        <v>526</v>
      </c>
    </row>
    <row r="16" spans="1:4">
      <c t="s" r="A16" s="4">
        <v>532</v>
      </c>
      <c t="n" r="B16" s="7">
        <v>4000</v>
      </c>
    </row>
    <row r="17" spans="1:4">
      <c t="s" r="A17" s="4">
        <v>533</v>
      </c>
      <c t="s" r="B17" s="4">
        <v>534</v>
      </c>
    </row>
    <row r="18" spans="1:4">
      <c t="s" r="A18" s="4">
        <v>535</v>
      </c>
    </row>
    <row r="19" spans="1:4">
      <c t="s" r="A19" s="3">
        <v>526</v>
      </c>
    </row>
    <row r="20" spans="1:4">
      <c t="s" r="A20" s="4">
        <v>532</v>
      </c>
      <c t="n" r="D20" s="7">
        <v>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s>
  <sheetData>
    <row r="1" spans="1:5">
      <c t="s" r="A1" s="1">
        <v>536</v>
      </c>
      <c t="s" r="B1" s="2">
        <v>69</v>
      </c>
      <c t="s" r="D1" s="2">
        <v>1</v>
      </c>
    </row>
    <row r="2" spans="1:5">
      <c t="s" r="B2" s="2">
        <v>537</v>
      </c>
      <c t="s" r="C2" s="2">
        <v>538</v>
      </c>
      <c t="s" r="D2" s="2">
        <v>539</v>
      </c>
      <c t="s" r="E2" s="2">
        <v>538</v>
      </c>
    </row>
    <row r="3" spans="1:5">
      <c t="s" r="A3" s="3">
        <v>197</v>
      </c>
    </row>
    <row r="4" spans="1:5">
      <c t="s" r="A4" s="4">
        <v>322</v>
      </c>
      <c t="s" r="D4" s="4">
        <v>323</v>
      </c>
    </row>
    <row r="5" spans="1:5">
      <c t="s" r="A5" s="4">
        <v>540</v>
      </c>
      <c t="n" r="B5" s="7">
        <v>49</v>
      </c>
      <c t="n" r="C5" s="7">
        <v>50</v>
      </c>
      <c t="n" r="D5" s="7">
        <v>99</v>
      </c>
      <c t="n" r="E5" s="7">
        <v>99</v>
      </c>
    </row>
    <row r="6" spans="1:5">
      <c t="s" r="A6" s="4">
        <v>541</v>
      </c>
    </row>
    <row r="7" spans="1:5">
      <c t="s" r="A7" s="3">
        <v>197</v>
      </c>
    </row>
    <row r="8" spans="1:5">
      <c t="s" r="A8" s="4">
        <v>542</v>
      </c>
      <c t="s" r="B8" s="4">
        <v>543</v>
      </c>
      <c t="s" r="D8" s="4">
        <v>543</v>
      </c>
    </row>
    <row r="9" spans="1:5">
      <c t="s" r="A9" s="4">
        <v>544</v>
      </c>
    </row>
    <row r="10" spans="1:5">
      <c t="s" r="A10" s="3">
        <v>197</v>
      </c>
    </row>
    <row r="11" spans="1:5">
      <c t="s" r="A11" s="4">
        <v>328</v>
      </c>
      <c t="s" r="D11" s="4">
        <v>323</v>
      </c>
    </row>
    <row r="12" spans="1:5">
      <c t="s" r="A12" s="4">
        <v>529</v>
      </c>
      <c t="s" r="B12" s="4">
        <v>530</v>
      </c>
      <c t="s" r="D12" s="4">
        <v>530</v>
      </c>
    </row>
    <row r="13" spans="1:5">
      <c t="s" r="A13" s="4">
        <v>545</v>
      </c>
    </row>
    <row r="14" spans="1:5">
      <c t="s" r="A14" s="3">
        <v>197</v>
      </c>
    </row>
    <row r="15" spans="1:5">
      <c t="s" r="A15" s="4">
        <v>540</v>
      </c>
      <c t="n" r="B15" s="7">
        <v>26</v>
      </c>
      <c t="n" r="C15" s="6">
        <v>30</v>
      </c>
      <c t="n" r="D15" s="7">
        <v>53</v>
      </c>
      <c t="n" r="E15" s="6">
        <v>59</v>
      </c>
    </row>
    <row r="16" spans="1:5">
      <c t="s" r="A16" s="4">
        <v>546</v>
      </c>
    </row>
    <row r="17" spans="1:5">
      <c t="s" r="A17" s="3">
        <v>197</v>
      </c>
    </row>
    <row r="18" spans="1:5">
      <c t="s" r="A18" s="4">
        <v>540</v>
      </c>
      <c t="n" r="B18" s="6">
        <v>0</v>
      </c>
      <c t="n" r="D18" s="6">
        <v>0</v>
      </c>
    </row>
    <row r="19" spans="1:5">
      <c t="s" r="A19" s="4">
        <v>547</v>
      </c>
    </row>
    <row r="20" spans="1:5">
      <c t="s" r="A20" s="3">
        <v>197</v>
      </c>
    </row>
    <row r="21" spans="1:5">
      <c t="s" r="A21" s="4">
        <v>540</v>
      </c>
      <c t="n" r="B21" s="7">
        <v>24</v>
      </c>
      <c t="n" r="C21" s="7">
        <v>50</v>
      </c>
      <c t="n" r="D21" s="7">
        <v>49</v>
      </c>
      <c t="n" r="E21" s="7">
        <v>82</v>
      </c>
    </row>
    <row r="22" spans="1:5">
      <c t="s" r="A22" s="4">
        <v>548</v>
      </c>
      <c t="n" r="B22" s="6">
        <v>3</v>
      </c>
      <c t="n" r="D22" s="6">
        <v>3</v>
      </c>
    </row>
    <row r="23" spans="1:5">
      <c t="s" r="A23" s="4">
        <v>549</v>
      </c>
      <c t="n" r="D23" s="6">
        <v>3</v>
      </c>
    </row>
    <row r="24" spans="1:5">
      <c t="s" r="A24" s="4">
        <v>550</v>
      </c>
      <c t="n" r="B24" s="7">
        <v>1050</v>
      </c>
      <c t="n" r="D24" s="7">
        <v>1050</v>
      </c>
    </row>
    <row r="25" spans="1:5">
      <c t="s" r="A25" s="4">
        <v>551</v>
      </c>
    </row>
    <row r="26" spans="1:5">
      <c t="s" r="A26" s="3">
        <v>197</v>
      </c>
    </row>
    <row r="27" spans="1:5">
      <c t="s" r="A27" s="4">
        <v>328</v>
      </c>
      <c t="s" r="D27" s="4">
        <v>5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553</v>
      </c>
      <c t="s" r="B1" s="2">
        <v>1</v>
      </c>
      <c t="s" r="C1" s="2">
        <v>147</v>
      </c>
    </row>
    <row r="2" spans="1:3">
      <c t="s" r="B2" s="2">
        <v>2</v>
      </c>
      <c t="s" r="C2" s="2">
        <v>28</v>
      </c>
    </row>
    <row r="3" spans="1:3">
      <c t="s" r="A3" s="4">
        <v>554</v>
      </c>
    </row>
    <row r="4" spans="1:3">
      <c t="s" r="A4" s="3">
        <v>197</v>
      </c>
    </row>
    <row r="5" spans="1:3">
      <c t="s" r="A5" s="4">
        <v>555</v>
      </c>
      <c t="n" r="B5" s="7">
        <v>6882</v>
      </c>
      <c t="n" r="C5" s="7">
        <v>5996</v>
      </c>
    </row>
    <row r="6" spans="1:3">
      <c t="s" r="A6" s="4">
        <v>555</v>
      </c>
      <c t="n" r="C6" s="7">
        <v>973</v>
      </c>
    </row>
    <row r="7" spans="1:3">
      <c t="s" r="A7" s="4">
        <v>556</v>
      </c>
    </row>
    <row r="8" spans="1:3">
      <c t="s" r="A8" s="3">
        <v>197</v>
      </c>
    </row>
    <row r="9" spans="1:3">
      <c t="s" r="A9" s="4">
        <v>557</v>
      </c>
      <c t="s" r="C9" s="4">
        <v>558</v>
      </c>
    </row>
    <row r="10" spans="1:3">
      <c t="s" r="A10" s="4">
        <v>559</v>
      </c>
    </row>
    <row r="11" spans="1:3">
      <c t="s" r="A11" s="3">
        <v>197</v>
      </c>
    </row>
    <row r="12" spans="1:3">
      <c t="s" r="A12" s="4">
        <v>557</v>
      </c>
      <c t="s" r="C12" s="4">
        <v>560</v>
      </c>
    </row>
    <row r="13" spans="1:3">
      <c t="s" r="A13" s="4">
        <v>561</v>
      </c>
    </row>
    <row r="14" spans="1:3">
      <c t="s" r="A14" s="3">
        <v>197</v>
      </c>
    </row>
    <row r="15" spans="1:3">
      <c t="s" r="A15" s="4">
        <v>557</v>
      </c>
      <c t="s" r="C15" s="4">
        <v>562</v>
      </c>
    </row>
    <row r="16" spans="1:3">
      <c t="s" r="A16" s="4">
        <v>563</v>
      </c>
    </row>
    <row r="17" spans="1:3">
      <c t="s" r="A17" s="3">
        <v>197</v>
      </c>
    </row>
    <row r="18" spans="1:3">
      <c t="s" r="A18" s="4">
        <v>557</v>
      </c>
      <c t="s" r="B18" s="4">
        <v>562</v>
      </c>
    </row>
    <row r="19" spans="1:3">
      <c t="s" r="A19" s="4">
        <v>564</v>
      </c>
    </row>
    <row r="20" spans="1:3">
      <c t="s" r="A20" s="3">
        <v>197</v>
      </c>
    </row>
    <row r="21" spans="1:3">
      <c t="s" r="A21" s="4">
        <v>557</v>
      </c>
      <c t="s" r="B21" s="4">
        <v>560</v>
      </c>
    </row>
    <row r="22" spans="1:3">
      <c t="s" r="A22" s="4">
        <v>565</v>
      </c>
    </row>
    <row r="23" spans="1:3">
      <c t="s" r="A23" s="3">
        <v>197</v>
      </c>
    </row>
    <row r="24" spans="1:3">
      <c t="s" r="A24" s="4">
        <v>566</v>
      </c>
      <c t="n" r="C24" s="7">
        <v>2</v>
      </c>
    </row>
    <row r="25" spans="1:3">
      <c t="s" r="A25" s="4">
        <v>567</v>
      </c>
    </row>
    <row r="26" spans="1:3">
      <c t="s" r="A26" s="3">
        <v>197</v>
      </c>
    </row>
    <row r="27" spans="1:3">
      <c t="s" r="A27" s="4">
        <v>566</v>
      </c>
      <c t="n" r="B27" s="7">
        <v>-337</v>
      </c>
      <c t="n" r="C27" s="6">
        <v>-46</v>
      </c>
    </row>
    <row r="28" spans="1:3">
      <c t="s" r="A28" s="4">
        <v>568</v>
      </c>
    </row>
    <row r="29" spans="1:3">
      <c t="s" r="A29" s="3">
        <v>197</v>
      </c>
    </row>
    <row r="30" spans="1:3">
      <c t="s" r="A30" s="4">
        <v>555</v>
      </c>
      <c t="n" r="B30" s="7">
        <v>4000</v>
      </c>
      <c t="n" r="C30" s="7">
        <v>4000</v>
      </c>
    </row>
    <row r="31" spans="1:3">
      <c t="s" r="A31" s="4">
        <v>569</v>
      </c>
    </row>
    <row r="32" spans="1:3">
      <c t="s" r="A32" s="3">
        <v>197</v>
      </c>
    </row>
    <row r="33" spans="1:3">
      <c t="s" r="A33" s="4">
        <v>557</v>
      </c>
      <c t="s" r="B33" s="4">
        <v>570</v>
      </c>
      <c t="s" r="C33" s="4">
        <v>570</v>
      </c>
    </row>
    <row r="34" spans="1:3">
      <c t="s" r="A34" s="4">
        <v>571</v>
      </c>
    </row>
    <row r="35" spans="1:3">
      <c t="s" r="A35" s="3">
        <v>197</v>
      </c>
    </row>
    <row r="36" spans="1:3">
      <c t="s" r="A36" s="4">
        <v>566</v>
      </c>
      <c t="n" r="B36" s="7">
        <v>-390</v>
      </c>
      <c t="n" r="C36" s="7">
        <v>-289</v>
      </c>
    </row>
    <row r="37" spans="1:3">
      <c t="s" r="A37" s="4">
        <v>572</v>
      </c>
    </row>
    <row r="38" spans="1:3">
      <c t="s" r="A38" s="3">
        <v>197</v>
      </c>
    </row>
    <row r="39" spans="1:3">
      <c t="s" r="A39" s="4">
        <v>555</v>
      </c>
      <c t="n" r="B39" s="7">
        <v>4000</v>
      </c>
    </row>
    <row r="40" spans="1:3">
      <c t="s" r="A40" s="4">
        <v>573</v>
      </c>
    </row>
    <row r="41" spans="1:3">
      <c t="s" r="A41" s="3">
        <v>197</v>
      </c>
    </row>
    <row r="42" spans="1:3">
      <c t="s" r="A42" s="4">
        <v>557</v>
      </c>
      <c t="s" r="B42" s="4">
        <v>574</v>
      </c>
    </row>
    <row r="43" spans="1:3">
      <c t="s" r="A43" s="4">
        <v>575</v>
      </c>
    </row>
    <row r="44" spans="1:3">
      <c t="s" r="A44" s="3">
        <v>197</v>
      </c>
    </row>
    <row r="45" spans="1:3">
      <c t="s" r="A45" s="4">
        <v>566</v>
      </c>
      <c t="n" r="B45" s="7">
        <v>-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76</v>
      </c>
      <c t="s" r="B1" s="2">
        <v>1</v>
      </c>
      <c t="s" r="C1" s="2">
        <v>147</v>
      </c>
    </row>
    <row r="2" spans="1:3">
      <c t="s" r="B2" s="2">
        <v>2</v>
      </c>
      <c t="s" r="C2" s="2">
        <v>28</v>
      </c>
    </row>
    <row r="3" spans="1:3">
      <c t="s" r="A3" s="4">
        <v>577</v>
      </c>
    </row>
    <row r="4" spans="1:3">
      <c t="s" r="A4" s="3">
        <v>578</v>
      </c>
    </row>
    <row r="5" spans="1:3">
      <c t="s" r="A5" s="4">
        <v>579</v>
      </c>
      <c t="n" r="B5" s="7">
        <v>-102</v>
      </c>
      <c t="n" r="C5" s="7">
        <v>10</v>
      </c>
    </row>
    <row r="6" spans="1:3">
      <c t="s" r="A6" s="4">
        <v>580</v>
      </c>
      <c t="n" r="B6" s="6">
        <v>0</v>
      </c>
      <c t="n" r="C6" s="6">
        <v>0</v>
      </c>
    </row>
    <row r="7" spans="1:3">
      <c t="s" r="A7" s="4">
        <v>581</v>
      </c>
    </row>
    <row r="8" spans="1:3">
      <c t="s" r="A8" s="3">
        <v>582</v>
      </c>
    </row>
    <row r="9" spans="1:3">
      <c t="s" r="A9" s="4">
        <v>583</v>
      </c>
      <c t="n" r="B9" s="7">
        <v>-11</v>
      </c>
      <c t="n" r="C9" s="7">
        <v>-1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584</v>
      </c>
      <c t="s" r="B1" s="2">
        <v>69</v>
      </c>
      <c t="s" r="D1" s="2">
        <v>1</v>
      </c>
    </row>
    <row r="2" spans="1:5">
      <c t="s" r="B2" s="2">
        <v>2</v>
      </c>
      <c t="s" r="C2" s="2">
        <v>70</v>
      </c>
      <c t="s" r="D2" s="2">
        <v>2</v>
      </c>
      <c t="s" r="E2" s="2">
        <v>70</v>
      </c>
    </row>
    <row r="3" spans="1:5">
      <c t="s" r="A3" s="3">
        <v>585</v>
      </c>
    </row>
    <row r="4" spans="1:5">
      <c t="s" r="A4" s="4">
        <v>586</v>
      </c>
      <c t="n" r="B4" s="6">
        <v>3756084</v>
      </c>
      <c t="n" r="C4" s="6">
        <v>3744562</v>
      </c>
      <c t="n" r="D4" s="6">
        <v>3753510</v>
      </c>
      <c t="n" r="E4" s="6">
        <v>3740857</v>
      </c>
    </row>
    <row r="5" spans="1:5">
      <c t="s" r="A5" s="4">
        <v>587</v>
      </c>
      <c t="n" r="B5" s="6">
        <v>8393</v>
      </c>
      <c t="n" r="C5" s="6">
        <v>16983</v>
      </c>
      <c t="n" r="D5" s="6">
        <v>10522</v>
      </c>
      <c t="n" r="E5" s="6">
        <v>15547</v>
      </c>
    </row>
    <row r="6" spans="1:5">
      <c t="s" r="A6" s="4">
        <v>588</v>
      </c>
      <c t="n" r="B6" s="6">
        <v>3764477</v>
      </c>
      <c t="n" r="C6" s="6">
        <v>3761545</v>
      </c>
      <c t="n" r="D6" s="6">
        <v>3764032</v>
      </c>
      <c t="n" r="E6" s="6">
        <v>3756404</v>
      </c>
    </row>
    <row r="7" spans="1:5">
      <c t="s" r="A7" s="3">
        <v>589</v>
      </c>
    </row>
    <row r="8" spans="1:5">
      <c t="s" r="A8" s="4">
        <v>590</v>
      </c>
      <c t="n" r="B8" s="8">
        <v>0.42</v>
      </c>
      <c t="n" r="C8" s="8">
        <v>0.28</v>
      </c>
      <c t="n" r="D8" s="8">
        <v>0.58</v>
      </c>
      <c t="n" r="E8" s="8">
        <v>0.48</v>
      </c>
    </row>
    <row r="9" spans="1:5">
      <c t="s" r="A9" s="4">
        <v>591</v>
      </c>
      <c t="n" r="B9" s="8">
        <v>0.42</v>
      </c>
      <c t="n" r="C9" s="8">
        <v>0.28</v>
      </c>
      <c t="n" r="D9" s="8">
        <v>0.58</v>
      </c>
      <c t="n" r="E9" s="8">
        <v>0.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2</v>
      </c>
      <c t="s" r="B1" s="2">
        <v>1</v>
      </c>
    </row>
    <row r="2" spans="1:3">
      <c t="s" r="B2" s="2">
        <v>2</v>
      </c>
      <c t="s" r="C2" s="2">
        <v>70</v>
      </c>
    </row>
    <row r="3" spans="1:3">
      <c t="s" r="A3" s="3">
        <v>203</v>
      </c>
    </row>
    <row r="4" spans="1:3">
      <c t="s" r="A4" s="4">
        <v>593</v>
      </c>
      <c t="n" r="B4" s="6">
        <v>350000</v>
      </c>
    </row>
    <row r="5" spans="1:3">
      <c t="s" r="A5" s="4">
        <v>594</v>
      </c>
    </row>
    <row r="6" spans="1:3">
      <c t="s" r="A6" s="3">
        <v>203</v>
      </c>
    </row>
    <row r="7" spans="1:3">
      <c t="s" r="A7" s="4">
        <v>595</v>
      </c>
      <c t="s" r="B7" s="4">
        <v>596</v>
      </c>
    </row>
    <row r="8" spans="1:3">
      <c t="s" r="A8" s="4">
        <v>597</v>
      </c>
      <c t="s" r="B8" s="4">
        <v>598</v>
      </c>
    </row>
    <row r="9" spans="1:3">
      <c t="s" r="A9" s="4">
        <v>599</v>
      </c>
      <c t="s" r="B9" s="4">
        <v>600</v>
      </c>
    </row>
    <row r="10" spans="1:3">
      <c t="s" r="A10" s="4">
        <v>601</v>
      </c>
      <c t="n" r="B10" s="6">
        <v>0</v>
      </c>
      <c t="n" r="C10" s="6">
        <v>0</v>
      </c>
    </row>
    <row r="11" spans="1:3">
      <c t="s" r="A11" s="4">
        <v>602</v>
      </c>
      <c t="n" r="B11" s="6">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3</v>
      </c>
      <c t="s" r="B1" s="2">
        <v>69</v>
      </c>
      <c t="s" r="D1" s="2">
        <v>1</v>
      </c>
    </row>
    <row r="2" spans="1:5">
      <c t="s" r="B2" s="2">
        <v>2</v>
      </c>
      <c t="s" r="C2" s="2">
        <v>70</v>
      </c>
      <c t="s" r="D2" s="2">
        <v>2</v>
      </c>
      <c t="s" r="E2" s="2">
        <v>70</v>
      </c>
    </row>
    <row r="3" spans="1:5">
      <c t="s" r="A3" s="3">
        <v>203</v>
      </c>
    </row>
    <row r="4" spans="1:5">
      <c t="s" r="A4" s="4">
        <v>597</v>
      </c>
      <c t="s" r="D4" s="4">
        <v>598</v>
      </c>
    </row>
    <row r="5" spans="1:5">
      <c t="s" r="A5" s="4">
        <v>604</v>
      </c>
      <c t="s" r="D5" s="4">
        <v>605</v>
      </c>
    </row>
    <row r="6" spans="1:5">
      <c t="s" r="A6" s="3">
        <v>606</v>
      </c>
    </row>
    <row r="7" spans="1:5">
      <c t="s" r="A7" s="4">
        <v>607</v>
      </c>
      <c t="n" r="D7" s="6">
        <v>33267</v>
      </c>
    </row>
    <row r="8" spans="1:5">
      <c t="s" r="A8" s="4">
        <v>608</v>
      </c>
      <c t="n" r="D8" s="6">
        <v>16876</v>
      </c>
    </row>
    <row r="9" spans="1:5">
      <c t="s" r="A9" s="4">
        <v>609</v>
      </c>
      <c t="n" r="D9" s="6">
        <v>-23548</v>
      </c>
    </row>
    <row r="10" spans="1:5">
      <c t="s" r="A10" s="4">
        <v>610</v>
      </c>
      <c t="n" r="D10" s="6">
        <v>-6191</v>
      </c>
    </row>
    <row r="11" spans="1:5">
      <c t="s" r="A11" s="4">
        <v>611</v>
      </c>
      <c t="n" r="B11" s="6">
        <v>20404</v>
      </c>
      <c t="n" r="D11" s="6">
        <v>20404</v>
      </c>
    </row>
    <row r="12" spans="1:5">
      <c t="s" r="A12" s="3">
        <v>612</v>
      </c>
    </row>
    <row r="13" spans="1:5">
      <c t="s" r="A13" s="4">
        <v>613</v>
      </c>
      <c t="n" r="D13" s="8">
        <v>14.74</v>
      </c>
    </row>
    <row r="14" spans="1:5">
      <c t="s" r="A14" s="4">
        <v>614</v>
      </c>
      <c t="n" r="D14" s="9">
        <v>15.12</v>
      </c>
    </row>
    <row r="15" spans="1:5">
      <c t="s" r="A15" s="4">
        <v>615</v>
      </c>
      <c t="n" r="D15" s="9">
        <v>13.75</v>
      </c>
    </row>
    <row r="16" spans="1:5">
      <c t="s" r="A16" s="4">
        <v>616</v>
      </c>
      <c t="n" r="D16" s="9">
        <v>15.92</v>
      </c>
    </row>
    <row r="17" spans="1:5">
      <c t="s" r="A17" s="4">
        <v>617</v>
      </c>
      <c t="n" r="B17" s="8">
        <v>15.26</v>
      </c>
      <c t="n" r="D17" s="8">
        <v>15.26</v>
      </c>
    </row>
    <row r="18" spans="1:5">
      <c t="s" r="A18" s="4">
        <v>618</v>
      </c>
    </row>
    <row r="19" spans="1:5">
      <c t="s" r="A19" s="3">
        <v>203</v>
      </c>
    </row>
    <row r="20" spans="1:5">
      <c t="s" r="A20" s="4">
        <v>619</v>
      </c>
      <c t="n" r="B20" s="7">
        <v>42</v>
      </c>
      <c t="n" r="C20" s="7">
        <v>41</v>
      </c>
      <c t="n" r="D20" s="7">
        <v>83</v>
      </c>
      <c t="n" r="E20" s="7">
        <v>81</v>
      </c>
    </row>
    <row r="21" spans="1:5">
      <c t="s" r="A21" s="4">
        <v>620</v>
      </c>
      <c t="n" r="B21" s="6">
        <v>193</v>
      </c>
      <c t="n" r="D21" s="7">
        <v>193</v>
      </c>
    </row>
    <row r="22" spans="1:5">
      <c t="s" r="A22" s="3">
        <v>606</v>
      </c>
    </row>
    <row r="23" spans="1:5">
      <c t="s" r="A23" s="4">
        <v>608</v>
      </c>
      <c t="n" r="D23" s="6">
        <v>12340</v>
      </c>
      <c t="n" r="E23" s="6">
        <v>10227</v>
      </c>
    </row>
    <row r="24" spans="1:5">
      <c t="s" r="A24" s="4">
        <v>621</v>
      </c>
    </row>
    <row r="25" spans="1:5">
      <c t="s" r="A25" s="3">
        <v>203</v>
      </c>
    </row>
    <row r="26" spans="1:5">
      <c t="s" r="A26" s="4">
        <v>619</v>
      </c>
      <c t="n" r="B26" s="7">
        <v>0</v>
      </c>
      <c t="n" r="C26" s="7">
        <v>0</v>
      </c>
      <c t="n" r="D26" s="7">
        <v>68</v>
      </c>
      <c t="n" r="E26" s="7">
        <v>59</v>
      </c>
    </row>
    <row r="27" spans="1:5">
      <c t="s" r="A27" s="3">
        <v>606</v>
      </c>
    </row>
    <row r="28" spans="1:5">
      <c t="s" r="A28" s="4">
        <v>608</v>
      </c>
      <c t="n" r="D28" s="6">
        <v>4536</v>
      </c>
      <c t="n" r="E28" s="6">
        <v>34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2</v>
      </c>
      <c t="s" r="B1" s="2">
        <v>69</v>
      </c>
      <c t="s" r="D1" s="2">
        <v>1</v>
      </c>
    </row>
    <row r="2" spans="1:5">
      <c t="s" r="B2" s="2">
        <v>2</v>
      </c>
      <c t="s" r="C2" s="2">
        <v>70</v>
      </c>
      <c t="s" r="D2" s="2">
        <v>2</v>
      </c>
      <c t="s" r="E2" s="2">
        <v>70</v>
      </c>
    </row>
    <row r="3" spans="1:5">
      <c t="s" r="A3" s="3">
        <v>203</v>
      </c>
    </row>
    <row r="4" spans="1:5">
      <c t="s" r="A4" s="4">
        <v>619</v>
      </c>
      <c t="n" r="B4" s="7">
        <v>8</v>
      </c>
      <c t="n" r="C4" s="7">
        <v>14</v>
      </c>
      <c t="n" r="D4" s="7">
        <v>16</v>
      </c>
      <c t="n" r="E4" s="7">
        <v>46</v>
      </c>
    </row>
    <row r="5" spans="1:5">
      <c t="s" r="A5" s="4">
        <v>620</v>
      </c>
      <c t="n" r="B5" s="7">
        <v>91</v>
      </c>
      <c t="n" r="D5" s="7">
        <v>91</v>
      </c>
    </row>
    <row r="6" spans="1:5">
      <c t="s" r="A6" s="3">
        <v>623</v>
      </c>
    </row>
    <row r="7" spans="1:5">
      <c t="s" r="A7" s="4">
        <v>607</v>
      </c>
      <c t="n" r="D7" s="6">
        <v>33443</v>
      </c>
    </row>
    <row r="8" spans="1:5">
      <c t="s" r="A8" s="4">
        <v>608</v>
      </c>
      <c t="n" r="D8" s="6">
        <v>12049</v>
      </c>
    </row>
    <row r="9" spans="1:5">
      <c t="s" r="A9" s="4">
        <v>609</v>
      </c>
      <c t="n" r="D9" s="6">
        <v>0</v>
      </c>
    </row>
    <row r="10" spans="1:5">
      <c t="s" r="A10" s="4">
        <v>610</v>
      </c>
      <c t="n" r="D10" s="6">
        <v>-25088</v>
      </c>
    </row>
    <row r="11" spans="1:5">
      <c t="s" r="A11" s="4">
        <v>611</v>
      </c>
      <c t="n" r="B11" s="6">
        <v>20404</v>
      </c>
      <c t="n" r="D11" s="6">
        <v>20404</v>
      </c>
    </row>
    <row r="12" spans="1:5">
      <c t="s" r="A12" s="3">
        <v>624</v>
      </c>
    </row>
    <row r="13" spans="1:5">
      <c t="s" r="A13" s="4">
        <v>613</v>
      </c>
      <c t="n" r="D13" s="8">
        <v>14.74</v>
      </c>
    </row>
    <row r="14" spans="1:5">
      <c t="s" r="A14" s="4">
        <v>614</v>
      </c>
      <c t="n" r="D14" s="9">
        <v>15.17</v>
      </c>
    </row>
    <row r="15" spans="1:5">
      <c t="s" r="A15" s="4">
        <v>615</v>
      </c>
      <c t="n" r="D15" s="6">
        <v>0</v>
      </c>
    </row>
    <row r="16" spans="1:5">
      <c t="s" r="A16" s="4">
        <v>616</v>
      </c>
      <c t="n" r="D16" s="9">
        <v>14.05</v>
      </c>
    </row>
    <row r="17" spans="1:5">
      <c t="s" r="A17" s="4">
        <v>617</v>
      </c>
      <c t="n" r="B17" s="8">
        <v>15.85</v>
      </c>
      <c t="n" r="D17" s="8">
        <v>15.85</v>
      </c>
    </row>
    <row r="18" spans="1:5">
      <c t="s" r="A18" s="4">
        <v>618</v>
      </c>
    </row>
    <row r="19" spans="1:5">
      <c t="s" r="A19" s="3">
        <v>623</v>
      </c>
    </row>
    <row r="20" spans="1:5">
      <c t="s" r="A20" s="4">
        <v>608</v>
      </c>
      <c t="n" r="D20" s="6">
        <v>12049</v>
      </c>
      <c t="n" r="E20" s="6">
        <v>102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69</v>
      </c>
      <c t="s" r="D1" s="2">
        <v>1</v>
      </c>
    </row>
    <row r="2" spans="1:5">
      <c t="s" r="B2" s="2">
        <v>2</v>
      </c>
      <c t="s" r="C2" s="2">
        <v>70</v>
      </c>
      <c t="s" r="D2" s="2">
        <v>2</v>
      </c>
      <c t="s" r="E2" s="2">
        <v>70</v>
      </c>
    </row>
    <row r="3" spans="1:5">
      <c t="s" r="A3" s="3">
        <v>110</v>
      </c>
    </row>
    <row r="4" spans="1:5">
      <c t="s" r="A4" s="4">
        <v>105</v>
      </c>
      <c t="n" r="B4" s="7">
        <v>1562</v>
      </c>
      <c t="n" r="C4" s="7">
        <v>1049</v>
      </c>
      <c t="n" r="D4" s="7">
        <v>2168</v>
      </c>
      <c t="n" r="E4" s="7">
        <v>1792</v>
      </c>
    </row>
    <row r="5" spans="1:5">
      <c t="s" r="A5" s="3">
        <v>111</v>
      </c>
    </row>
    <row r="6" spans="1:5">
      <c t="s" r="A6" s="4">
        <v>112</v>
      </c>
      <c t="n" r="B6" s="6">
        <v>-46</v>
      </c>
      <c t="n" r="C6" s="6">
        <v>39</v>
      </c>
      <c t="n" r="D6" s="6">
        <v>-102</v>
      </c>
      <c t="n" r="E6" s="6">
        <v>8</v>
      </c>
    </row>
    <row r="7" spans="1:5">
      <c t="s" r="A7" s="4">
        <v>113</v>
      </c>
      <c t="n" r="B7" s="6">
        <v>-240</v>
      </c>
      <c t="n" r="C7" s="6">
        <v>-288</v>
      </c>
      <c t="n" r="D7" s="6">
        <v>-24</v>
      </c>
      <c t="n" r="E7" s="6">
        <v>-119</v>
      </c>
    </row>
    <row r="8" spans="1:5">
      <c t="s" r="A8" s="4">
        <v>114</v>
      </c>
      <c t="n" r="B8" s="6">
        <v>-286</v>
      </c>
      <c t="n" r="C8" s="6">
        <v>-249</v>
      </c>
      <c t="n" r="D8" s="6">
        <v>-126</v>
      </c>
      <c t="n" r="E8" s="6">
        <v>-111</v>
      </c>
    </row>
    <row r="9" spans="1:5">
      <c t="s" r="A9" s="4">
        <v>115</v>
      </c>
      <c t="n" r="B9" s="7">
        <v>1276</v>
      </c>
      <c t="n" r="C9" s="7">
        <v>800</v>
      </c>
      <c t="n" r="D9" s="7">
        <v>2042</v>
      </c>
      <c t="n" r="E9" s="7">
        <v>16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r="1" spans="1:6">
      <c t="s" r="A1" s="1">
        <v>625</v>
      </c>
      <c t="s" r="B1" s="2">
        <v>69</v>
      </c>
      <c t="s" r="D1" s="2">
        <v>1</v>
      </c>
    </row>
    <row r="2" spans="1:6">
      <c t="s" r="B2" s="2">
        <v>626</v>
      </c>
      <c t="s" r="C2" s="2">
        <v>538</v>
      </c>
      <c t="s" r="D2" s="2">
        <v>627</v>
      </c>
      <c t="s" r="E2" s="2">
        <v>538</v>
      </c>
      <c t="s" r="F2" s="2">
        <v>290</v>
      </c>
    </row>
    <row r="3" spans="1:6">
      <c t="s" r="A3" s="3">
        <v>628</v>
      </c>
    </row>
    <row r="4" spans="1:6">
      <c t="s" r="A4" s="4">
        <v>629</v>
      </c>
      <c t="s" r="D4" s="4">
        <v>319</v>
      </c>
    </row>
    <row r="5" spans="1:6">
      <c t="s" r="A5" s="4">
        <v>630</v>
      </c>
      <c t="s" r="D5" s="4">
        <v>596</v>
      </c>
    </row>
    <row r="6" spans="1:6">
      <c t="s" r="A6" s="4">
        <v>631</v>
      </c>
      <c t="s" r="D6" s="4">
        <v>596</v>
      </c>
    </row>
    <row r="7" spans="1:6">
      <c t="s" r="A7" s="4">
        <v>632</v>
      </c>
      <c t="s" r="D7" s="4">
        <v>633</v>
      </c>
    </row>
    <row r="8" spans="1:6">
      <c t="s" r="A8" s="4">
        <v>634</v>
      </c>
      <c t="s" r="D8" s="4">
        <v>635</v>
      </c>
    </row>
    <row r="9" spans="1:6">
      <c t="s" r="A9" s="4">
        <v>636</v>
      </c>
      <c t="s" r="D9" s="4">
        <v>637</v>
      </c>
    </row>
    <row r="10" spans="1:6">
      <c t="s" r="A10" s="4">
        <v>638</v>
      </c>
      <c t="s" r="D10" s="4">
        <v>639</v>
      </c>
    </row>
    <row r="11" spans="1:6">
      <c t="s" r="A11" s="4">
        <v>640</v>
      </c>
      <c t="s" r="D11" s="4">
        <v>641</v>
      </c>
    </row>
    <row r="12" spans="1:6">
      <c t="s" r="A12" s="4">
        <v>642</v>
      </c>
      <c t="n" r="B12" s="7">
        <v>186</v>
      </c>
      <c t="n" r="C12" s="7">
        <v>183</v>
      </c>
      <c t="n" r="D12" s="7">
        <v>370</v>
      </c>
      <c t="n" r="E12" s="7">
        <v>347</v>
      </c>
    </row>
    <row r="13" spans="1:6">
      <c t="s" r="A13" s="4">
        <v>643</v>
      </c>
    </row>
    <row r="14" spans="1:6">
      <c t="s" r="A14" s="3">
        <v>644</v>
      </c>
    </row>
    <row r="15" spans="1:6">
      <c t="s" r="A15" s="4">
        <v>645</v>
      </c>
      <c t="n" r="D15" s="6">
        <v>1</v>
      </c>
    </row>
    <row r="16" spans="1:6">
      <c t="s" r="A16" s="4">
        <v>646</v>
      </c>
    </row>
    <row r="17" spans="1:6">
      <c t="s" r="A17" s="3">
        <v>644</v>
      </c>
    </row>
    <row r="18" spans="1:6">
      <c t="s" r="A18" s="4">
        <v>645</v>
      </c>
      <c t="n" r="D18" s="6">
        <v>5</v>
      </c>
    </row>
    <row r="19" spans="1:6">
      <c t="s" r="A19" s="4">
        <v>647</v>
      </c>
    </row>
    <row r="20" spans="1:6">
      <c t="s" r="A20" s="3">
        <v>644</v>
      </c>
    </row>
    <row r="21" spans="1:6">
      <c t="s" r="A21" s="4">
        <v>648</v>
      </c>
      <c t="n" r="B21" s="6">
        <v>6</v>
      </c>
      <c t="n" r="C21" s="6">
        <v>14</v>
      </c>
      <c t="n" r="D21" s="7">
        <v>16</v>
      </c>
      <c t="n" r="E21" s="6">
        <v>22</v>
      </c>
    </row>
    <row r="22" spans="1:6">
      <c t="s" r="A22" s="4">
        <v>649</v>
      </c>
      <c t="n" r="B22" s="6">
        <v>6</v>
      </c>
      <c t="n" r="C22" s="7">
        <v>8</v>
      </c>
      <c t="n" r="D22" s="6">
        <v>14</v>
      </c>
      <c t="n" r="E22" s="7">
        <v>16</v>
      </c>
    </row>
    <row r="23" spans="1:6">
      <c t="s" r="A23" s="4">
        <v>650</v>
      </c>
      <c t="n" r="B23" s="7">
        <v>1300</v>
      </c>
      <c t="n" r="D23" s="7">
        <v>1300</v>
      </c>
      <c t="n" r="F23" s="7">
        <v>1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1</v>
      </c>
      <c t="s" r="B1" s="2">
        <v>2</v>
      </c>
      <c t="s" r="C1" s="2">
        <v>28</v>
      </c>
    </row>
    <row r="2" spans="1:3">
      <c t="s" r="A2" s="3">
        <v>652</v>
      </c>
    </row>
    <row r="3" spans="1:3">
      <c t="s" r="A3" s="4">
        <v>33</v>
      </c>
      <c t="n" r="B3" s="7">
        <v>50701</v>
      </c>
      <c t="n" r="C3" s="7">
        <v>55224</v>
      </c>
    </row>
    <row r="4" spans="1:3">
      <c t="s" r="A4" s="4">
        <v>653</v>
      </c>
    </row>
    <row r="5" spans="1:3">
      <c t="s" r="A5" s="3">
        <v>652</v>
      </c>
    </row>
    <row r="6" spans="1:3">
      <c t="s" r="A6" s="4">
        <v>33</v>
      </c>
      <c t="n" r="B6" s="6">
        <v>383</v>
      </c>
      <c t="n" r="C6" s="6">
        <v>372</v>
      </c>
    </row>
    <row r="7" spans="1:3">
      <c t="s" r="A7" s="4">
        <v>654</v>
      </c>
      <c t="n" r="C7" s="6">
        <v>0</v>
      </c>
    </row>
    <row r="8" spans="1:3">
      <c t="s" r="A8" s="4">
        <v>655</v>
      </c>
      <c t="n" r="B8" s="6">
        <v>67618</v>
      </c>
      <c t="n" r="C8" s="6">
        <v>53403</v>
      </c>
    </row>
    <row r="9" spans="1:3">
      <c t="s" r="A9" s="3">
        <v>656</v>
      </c>
    </row>
    <row r="10" spans="1:3">
      <c t="s" r="A10" s="4">
        <v>654</v>
      </c>
      <c t="n" r="B10" s="6">
        <v>0</v>
      </c>
      <c t="n" r="C10" s="6">
        <v>0</v>
      </c>
    </row>
    <row r="11" spans="1:3">
      <c t="s" r="A11" s="4">
        <v>657</v>
      </c>
      <c t="n" r="B11" s="6">
        <v>0</v>
      </c>
      <c t="n" r="C11" s="6">
        <v>0</v>
      </c>
    </row>
    <row r="12" spans="1:3">
      <c t="s" r="A12" s="4">
        <v>658</v>
      </c>
    </row>
    <row r="13" spans="1:3">
      <c t="s" r="A13" s="3">
        <v>652</v>
      </c>
    </row>
    <row r="14" spans="1:3">
      <c t="s" r="A14" s="4">
        <v>33</v>
      </c>
      <c t="n" r="B14" s="6">
        <v>50318</v>
      </c>
      <c t="n" r="C14" s="6">
        <v>54852</v>
      </c>
    </row>
    <row r="15" spans="1:3">
      <c t="s" r="A15" s="4">
        <v>654</v>
      </c>
      <c t="n" r="C15" s="6">
        <v>2</v>
      </c>
    </row>
    <row r="16" spans="1:3">
      <c t="s" r="A16" s="4">
        <v>655</v>
      </c>
      <c t="n" r="B16" s="6">
        <v>520139</v>
      </c>
      <c t="n" r="C16" s="6">
        <v>513837</v>
      </c>
    </row>
    <row r="17" spans="1:3">
      <c t="s" r="A17" s="3">
        <v>656</v>
      </c>
    </row>
    <row r="18" spans="1:3">
      <c t="s" r="A18" s="4">
        <v>654</v>
      </c>
      <c t="n" r="B18" s="6">
        <v>780</v>
      </c>
      <c t="n" r="C18" s="6">
        <v>335</v>
      </c>
    </row>
    <row r="19" spans="1:3">
      <c t="s" r="A19" s="4">
        <v>657</v>
      </c>
      <c t="n" r="B19" s="6">
        <v>559488</v>
      </c>
      <c t="n" r="C19" s="6">
        <v>541803</v>
      </c>
    </row>
    <row r="20" spans="1:3">
      <c t="s" r="A20" s="4">
        <v>659</v>
      </c>
    </row>
    <row r="21" spans="1:3">
      <c t="s" r="A21" s="3">
        <v>652</v>
      </c>
    </row>
    <row r="22" spans="1:3">
      <c t="s" r="A22" s="4">
        <v>33</v>
      </c>
      <c t="n" r="B22" s="6">
        <v>0</v>
      </c>
      <c t="n" r="C22" s="6">
        <v>0</v>
      </c>
    </row>
    <row r="23" spans="1:3">
      <c t="s" r="A23" s="4">
        <v>654</v>
      </c>
      <c t="n" r="C23" s="6">
        <v>0</v>
      </c>
    </row>
    <row r="24" spans="1:3">
      <c t="s" r="A24" s="4">
        <v>655</v>
      </c>
      <c t="n" r="B24" s="6">
        <v>103</v>
      </c>
      <c t="n" r="C24" s="6">
        <v>44</v>
      </c>
    </row>
    <row r="25" spans="1:3">
      <c t="s" r="A25" s="3">
        <v>656</v>
      </c>
    </row>
    <row r="26" spans="1:3">
      <c t="s" r="A26" s="4">
        <v>654</v>
      </c>
      <c t="n" r="B26" s="6">
        <v>0</v>
      </c>
      <c t="n" r="C26" s="6">
        <v>0</v>
      </c>
    </row>
    <row r="27" spans="1:3">
      <c t="s" r="A27" s="4">
        <v>657</v>
      </c>
      <c t="n" r="B27" s="6">
        <v>0</v>
      </c>
      <c t="n" r="C27" s="6">
        <v>0</v>
      </c>
    </row>
    <row r="28" spans="1:3">
      <c t="s" r="A28" s="4">
        <v>660</v>
      </c>
    </row>
    <row r="29" spans="1:3">
      <c t="s" r="A29" s="3">
        <v>652</v>
      </c>
    </row>
    <row r="30" spans="1:3">
      <c t="s" r="A30" s="4">
        <v>33</v>
      </c>
      <c t="n" r="B30" s="6">
        <v>50701</v>
      </c>
      <c t="n" r="C30" s="6">
        <v>55224</v>
      </c>
    </row>
    <row r="31" spans="1:3">
      <c t="s" r="A31" s="4">
        <v>654</v>
      </c>
      <c t="n" r="C31" s="6">
        <v>2</v>
      </c>
    </row>
    <row r="32" spans="1:3">
      <c t="s" r="A32" s="4">
        <v>655</v>
      </c>
      <c t="n" r="B32" s="6">
        <v>50701</v>
      </c>
      <c t="n" r="C32" s="6">
        <v>55226</v>
      </c>
    </row>
    <row r="33" spans="1:3">
      <c t="s" r="A33" s="3">
        <v>656</v>
      </c>
    </row>
    <row r="34" spans="1:3">
      <c t="s" r="A34" s="4">
        <v>654</v>
      </c>
      <c t="n" r="B34" s="6">
        <v>780</v>
      </c>
      <c t="n" r="C34" s="6">
        <v>335</v>
      </c>
    </row>
    <row r="35" spans="1:3">
      <c t="s" r="A35" s="4">
        <v>657</v>
      </c>
      <c t="n" r="B35" s="6">
        <v>780</v>
      </c>
      <c t="n" r="C35" s="6">
        <v>335</v>
      </c>
    </row>
    <row r="36" spans="1:3">
      <c t="s" r="A36" s="4">
        <v>661</v>
      </c>
    </row>
    <row r="37" spans="1:3">
      <c t="s" r="A37" s="3">
        <v>652</v>
      </c>
    </row>
    <row r="38" spans="1:3">
      <c t="s" r="A38" s="4">
        <v>33</v>
      </c>
      <c t="n" r="B38" s="6">
        <v>383</v>
      </c>
      <c t="n" r="C38" s="6">
        <v>372</v>
      </c>
    </row>
    <row r="39" spans="1:3">
      <c t="s" r="A39" s="4">
        <v>654</v>
      </c>
      <c t="n" r="C39" s="6">
        <v>0</v>
      </c>
    </row>
    <row r="40" spans="1:3">
      <c t="s" r="A40" s="4">
        <v>655</v>
      </c>
      <c t="n" r="B40" s="6">
        <v>383</v>
      </c>
      <c t="n" r="C40" s="6">
        <v>372</v>
      </c>
    </row>
    <row r="41" spans="1:3">
      <c t="s" r="A41" s="3">
        <v>656</v>
      </c>
    </row>
    <row r="42" spans="1:3">
      <c t="s" r="A42" s="4">
        <v>654</v>
      </c>
      <c t="n" r="B42" s="6">
        <v>0</v>
      </c>
      <c t="n" r="C42" s="6">
        <v>0</v>
      </c>
    </row>
    <row r="43" spans="1:3">
      <c t="s" r="A43" s="4">
        <v>657</v>
      </c>
      <c t="n" r="B43" s="6">
        <v>0</v>
      </c>
      <c t="n" r="C43" s="6">
        <v>0</v>
      </c>
    </row>
    <row r="44" spans="1:3">
      <c t="s" r="A44" s="4">
        <v>662</v>
      </c>
    </row>
    <row r="45" spans="1:3">
      <c t="s" r="A45" s="3">
        <v>652</v>
      </c>
    </row>
    <row r="46" spans="1:3">
      <c t="s" r="A46" s="4">
        <v>33</v>
      </c>
      <c t="n" r="B46" s="6">
        <v>50318</v>
      </c>
      <c t="n" r="C46" s="6">
        <v>54852</v>
      </c>
    </row>
    <row r="47" spans="1:3">
      <c t="s" r="A47" s="4">
        <v>654</v>
      </c>
      <c t="n" r="C47" s="6">
        <v>2</v>
      </c>
    </row>
    <row r="48" spans="1:3">
      <c t="s" r="A48" s="4">
        <v>655</v>
      </c>
      <c t="n" r="B48" s="6">
        <v>50318</v>
      </c>
      <c t="n" r="C48" s="6">
        <v>54854</v>
      </c>
    </row>
    <row r="49" spans="1:3">
      <c t="s" r="A49" s="3">
        <v>656</v>
      </c>
    </row>
    <row r="50" spans="1:3">
      <c t="s" r="A50" s="4">
        <v>654</v>
      </c>
      <c t="n" r="B50" s="6">
        <v>780</v>
      </c>
      <c t="n" r="C50" s="6">
        <v>335</v>
      </c>
    </row>
    <row r="51" spans="1:3">
      <c t="s" r="A51" s="4">
        <v>657</v>
      </c>
      <c t="n" r="B51" s="6">
        <v>780</v>
      </c>
      <c t="n" r="C51" s="6">
        <v>335</v>
      </c>
    </row>
    <row r="52" spans="1:3">
      <c t="s" r="A52" s="4">
        <v>663</v>
      </c>
    </row>
    <row r="53" spans="1:3">
      <c t="s" r="A53" s="3">
        <v>652</v>
      </c>
    </row>
    <row r="54" spans="1:3">
      <c t="s" r="A54" s="4">
        <v>33</v>
      </c>
      <c t="n" r="B54" s="6">
        <v>0</v>
      </c>
      <c t="n" r="C54" s="6">
        <v>0</v>
      </c>
    </row>
    <row r="55" spans="1:3">
      <c t="s" r="A55" s="4">
        <v>654</v>
      </c>
      <c t="n" r="C55" s="6">
        <v>0</v>
      </c>
    </row>
    <row r="56" spans="1:3">
      <c t="s" r="A56" s="4">
        <v>655</v>
      </c>
      <c t="n" r="B56" s="6">
        <v>0</v>
      </c>
      <c t="n" r="C56" s="6">
        <v>0</v>
      </c>
    </row>
    <row r="57" spans="1:3">
      <c t="s" r="A57" s="3">
        <v>656</v>
      </c>
    </row>
    <row r="58" spans="1:3">
      <c t="s" r="A58" s="4">
        <v>654</v>
      </c>
      <c t="n" r="B58" s="6">
        <v>0</v>
      </c>
      <c t="n" r="C58" s="6">
        <v>0</v>
      </c>
    </row>
    <row r="59" spans="1:3">
      <c t="s" r="A59" s="4">
        <v>657</v>
      </c>
      <c t="n" r="B59" s="6">
        <v>0</v>
      </c>
      <c t="n" r="C59" s="6">
        <v>0</v>
      </c>
    </row>
    <row r="60" spans="1:3">
      <c t="s" r="A60" s="4">
        <v>283</v>
      </c>
    </row>
    <row r="61" spans="1:3">
      <c t="s" r="A61" s="3">
        <v>652</v>
      </c>
    </row>
    <row r="62" spans="1:3">
      <c t="s" r="A62" s="4">
        <v>33</v>
      </c>
      <c t="n" r="B62" s="6">
        <v>41691</v>
      </c>
      <c t="n" r="C62" s="6">
        <v>45792</v>
      </c>
    </row>
    <row r="63" spans="1:3">
      <c t="s" r="A63" s="4">
        <v>664</v>
      </c>
    </row>
    <row r="64" spans="1:3">
      <c t="s" r="A64" s="3">
        <v>652</v>
      </c>
    </row>
    <row r="65" spans="1:3">
      <c t="s" r="A65" s="4">
        <v>33</v>
      </c>
      <c t="n" r="B65" s="6">
        <v>41691</v>
      </c>
      <c t="n" r="C65" s="6">
        <v>45792</v>
      </c>
    </row>
    <row r="66" spans="1:3">
      <c t="s" r="A66" s="4">
        <v>665</v>
      </c>
    </row>
    <row r="67" spans="1:3">
      <c t="s" r="A67" s="3">
        <v>652</v>
      </c>
    </row>
    <row r="68" spans="1:3">
      <c t="s" r="A68" s="4">
        <v>33</v>
      </c>
      <c t="n" r="B68" s="6">
        <v>0</v>
      </c>
      <c t="n" r="C68" s="6">
        <v>0</v>
      </c>
    </row>
    <row r="69" spans="1:3">
      <c t="s" r="A69" s="4">
        <v>666</v>
      </c>
    </row>
    <row r="70" spans="1:3">
      <c t="s" r="A70" s="3">
        <v>652</v>
      </c>
    </row>
    <row r="71" spans="1:3">
      <c t="s" r="A71" s="4">
        <v>33</v>
      </c>
      <c t="n" r="B71" s="6">
        <v>41691</v>
      </c>
      <c t="n" r="C71" s="6">
        <v>45792</v>
      </c>
    </row>
    <row r="72" spans="1:3">
      <c t="s" r="A72" s="4">
        <v>667</v>
      </c>
    </row>
    <row r="73" spans="1:3">
      <c t="s" r="A73" s="3">
        <v>652</v>
      </c>
    </row>
    <row r="74" spans="1:3">
      <c t="s" r="A74" s="4">
        <v>33</v>
      </c>
      <c t="n" r="B74" s="6">
        <v>0</v>
      </c>
      <c t="n" r="C74" s="6">
        <v>0</v>
      </c>
    </row>
    <row r="75" spans="1:3">
      <c t="s" r="A75" s="4">
        <v>284</v>
      </c>
    </row>
    <row r="76" spans="1:3">
      <c t="s" r="A76" s="3">
        <v>652</v>
      </c>
    </row>
    <row r="77" spans="1:3">
      <c t="s" r="A77" s="4">
        <v>33</v>
      </c>
      <c t="n" r="B77" s="6">
        <v>6152</v>
      </c>
      <c t="n" r="C77" s="6">
        <v>6200</v>
      </c>
    </row>
    <row r="78" spans="1:3">
      <c t="s" r="A78" s="4">
        <v>668</v>
      </c>
    </row>
    <row r="79" spans="1:3">
      <c t="s" r="A79" s="3">
        <v>652</v>
      </c>
    </row>
    <row r="80" spans="1:3">
      <c t="s" r="A80" s="4">
        <v>33</v>
      </c>
      <c t="n" r="B80" s="6">
        <v>6152</v>
      </c>
      <c t="n" r="C80" s="6">
        <v>6200</v>
      </c>
    </row>
    <row r="81" spans="1:3">
      <c t="s" r="A81" s="4">
        <v>669</v>
      </c>
    </row>
    <row r="82" spans="1:3">
      <c t="s" r="A82" s="3">
        <v>652</v>
      </c>
    </row>
    <row r="83" spans="1:3">
      <c t="s" r="A83" s="4">
        <v>33</v>
      </c>
      <c t="n" r="B83" s="6">
        <v>0</v>
      </c>
      <c t="n" r="C83" s="6">
        <v>0</v>
      </c>
    </row>
    <row r="84" spans="1:3">
      <c t="s" r="A84" s="4">
        <v>670</v>
      </c>
    </row>
    <row r="85" spans="1:3">
      <c t="s" r="A85" s="3">
        <v>652</v>
      </c>
    </row>
    <row r="86" spans="1:3">
      <c t="s" r="A86" s="4">
        <v>33</v>
      </c>
      <c t="n" r="B86" s="6">
        <v>6152</v>
      </c>
      <c t="n" r="C86" s="6">
        <v>6200</v>
      </c>
    </row>
    <row r="87" spans="1:3">
      <c t="s" r="A87" s="4">
        <v>671</v>
      </c>
    </row>
    <row r="88" spans="1:3">
      <c t="s" r="A88" s="3">
        <v>652</v>
      </c>
    </row>
    <row r="89" spans="1:3">
      <c t="s" r="A89" s="4">
        <v>33</v>
      </c>
      <c t="n" r="B89" s="6">
        <v>0</v>
      </c>
      <c t="n" r="C89" s="6">
        <v>0</v>
      </c>
    </row>
    <row r="90" spans="1:3">
      <c t="s" r="A90" s="4">
        <v>285</v>
      </c>
    </row>
    <row r="91" spans="1:3">
      <c t="s" r="A91" s="3">
        <v>652</v>
      </c>
    </row>
    <row r="92" spans="1:3">
      <c t="s" r="A92" s="4">
        <v>33</v>
      </c>
      <c t="n" r="B92" s="6">
        <v>2475</v>
      </c>
      <c t="n" r="C92" s="6">
        <v>2860</v>
      </c>
    </row>
    <row r="93" spans="1:3">
      <c t="s" r="A93" s="4">
        <v>672</v>
      </c>
    </row>
    <row r="94" spans="1:3">
      <c t="s" r="A94" s="3">
        <v>652</v>
      </c>
    </row>
    <row r="95" spans="1:3">
      <c t="s" r="A95" s="4">
        <v>33</v>
      </c>
      <c t="n" r="B95" s="6">
        <v>2475</v>
      </c>
      <c t="n" r="C95" s="6">
        <v>2860</v>
      </c>
    </row>
    <row r="96" spans="1:3">
      <c t="s" r="A96" s="4">
        <v>673</v>
      </c>
    </row>
    <row r="97" spans="1:3">
      <c t="s" r="A97" s="3">
        <v>652</v>
      </c>
    </row>
    <row r="98" spans="1:3">
      <c t="s" r="A98" s="4">
        <v>33</v>
      </c>
      <c t="n" r="B98" s="6">
        <v>0</v>
      </c>
      <c t="n" r="C98" s="6">
        <v>0</v>
      </c>
    </row>
    <row r="99" spans="1:3">
      <c t="s" r="A99" s="4">
        <v>674</v>
      </c>
    </row>
    <row r="100" spans="1:3">
      <c t="s" r="A100" s="3">
        <v>652</v>
      </c>
    </row>
    <row r="101" spans="1:3">
      <c t="s" r="A101" s="4">
        <v>33</v>
      </c>
      <c t="n" r="B101" s="6">
        <v>2475</v>
      </c>
      <c t="n" r="C101" s="6">
        <v>2860</v>
      </c>
    </row>
    <row r="102" spans="1:3">
      <c t="s" r="A102" s="4">
        <v>675</v>
      </c>
    </row>
    <row r="103" spans="1:3">
      <c t="s" r="A103" s="3">
        <v>652</v>
      </c>
    </row>
    <row r="104" spans="1:3">
      <c t="s" r="A104" s="4">
        <v>33</v>
      </c>
      <c t="n" r="B104" s="6">
        <v>0</v>
      </c>
      <c t="n" r="C104" s="6">
        <v>0</v>
      </c>
    </row>
    <row r="105" spans="1:3">
      <c t="s" r="A105" s="4">
        <v>286</v>
      </c>
    </row>
    <row r="106" spans="1:3">
      <c t="s" r="A106" s="3">
        <v>652</v>
      </c>
    </row>
    <row r="107" spans="1:3">
      <c t="s" r="A107" s="4">
        <v>33</v>
      </c>
      <c t="n" r="B107" s="6">
        <v>383</v>
      </c>
      <c t="n" r="C107" s="6">
        <v>372</v>
      </c>
    </row>
    <row r="108" spans="1:3">
      <c t="s" r="A108" s="4">
        <v>676</v>
      </c>
    </row>
    <row r="109" spans="1:3">
      <c t="s" r="A109" s="3">
        <v>652</v>
      </c>
    </row>
    <row r="110" spans="1:3">
      <c t="s" r="A110" s="4">
        <v>33</v>
      </c>
      <c t="n" r="B110" s="6">
        <v>383</v>
      </c>
      <c t="n" r="C110" s="6">
        <v>372</v>
      </c>
    </row>
    <row r="111" spans="1:3">
      <c t="s" r="A111" s="4">
        <v>677</v>
      </c>
    </row>
    <row r="112" spans="1:3">
      <c t="s" r="A112" s="3">
        <v>652</v>
      </c>
    </row>
    <row r="113" spans="1:3">
      <c t="s" r="A113" s="4">
        <v>33</v>
      </c>
      <c t="n" r="B113" s="6">
        <v>383</v>
      </c>
      <c t="n" r="C113" s="6">
        <v>372</v>
      </c>
    </row>
    <row r="114" spans="1:3">
      <c t="s" r="A114" s="4">
        <v>678</v>
      </c>
    </row>
    <row r="115" spans="1:3">
      <c t="s" r="A115" s="3">
        <v>652</v>
      </c>
    </row>
    <row r="116" spans="1:3">
      <c t="s" r="A116" s="4">
        <v>33</v>
      </c>
      <c t="n" r="B116" s="6">
        <v>0</v>
      </c>
      <c t="n" r="C116" s="6">
        <v>0</v>
      </c>
    </row>
    <row r="117" spans="1:3">
      <c t="s" r="A117" s="4">
        <v>679</v>
      </c>
    </row>
    <row r="118" spans="1:3">
      <c t="s" r="A118" s="3">
        <v>652</v>
      </c>
    </row>
    <row r="119" spans="1:3">
      <c t="s" r="A119" s="4">
        <v>33</v>
      </c>
      <c t="n" r="B119" s="7">
        <v>0</v>
      </c>
      <c t="n" r="C119"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680</v>
      </c>
      <c t="s" r="B1" s="2">
        <v>1</v>
      </c>
    </row>
    <row r="2" spans="1:4">
      <c t="s" r="B2" s="2">
        <v>681</v>
      </c>
      <c t="s" r="C2" s="2">
        <v>290</v>
      </c>
      <c t="s" r="D2" s="2">
        <v>538</v>
      </c>
    </row>
    <row r="3" spans="1:4">
      <c t="s" r="A3" s="3">
        <v>682</v>
      </c>
    </row>
    <row r="4" spans="1:4">
      <c t="s" r="A4" s="4">
        <v>35</v>
      </c>
      <c t="n" r="B4" s="7">
        <v>455694</v>
      </c>
      <c t="n" r="C4" s="7">
        <v>446862</v>
      </c>
    </row>
    <row r="5" spans="1:4">
      <c t="s" r="A5" s="4">
        <v>494</v>
      </c>
      <c t="n" r="B5" s="6">
        <v>1468</v>
      </c>
      <c t="n" r="C5" s="6">
        <v>1356</v>
      </c>
      <c t="n" r="D5" s="7">
        <v>1871</v>
      </c>
    </row>
    <row r="6" spans="1:4">
      <c t="s" r="A6" s="4">
        <v>683</v>
      </c>
    </row>
    <row r="7" spans="1:4">
      <c t="s" r="A7" s="3">
        <v>652</v>
      </c>
    </row>
    <row r="8" spans="1:4">
      <c t="s" r="A8" s="4">
        <v>684</v>
      </c>
      <c t="n" r="B8" s="6">
        <v>1655</v>
      </c>
      <c t="n" r="C8" s="6">
        <v>337</v>
      </c>
    </row>
    <row r="9" spans="1:4">
      <c t="s" r="A9" s="4">
        <v>685</v>
      </c>
      <c t="n" r="B9" s="6">
        <v>1468</v>
      </c>
      <c t="n" r="C9" s="6">
        <v>1356</v>
      </c>
    </row>
    <row r="10" spans="1:4">
      <c t="s" r="A10" s="4">
        <v>686</v>
      </c>
    </row>
    <row r="11" spans="1:4">
      <c t="s" r="A11" s="3">
        <v>652</v>
      </c>
    </row>
    <row r="12" spans="1:4">
      <c t="s" r="A12" s="4">
        <v>684</v>
      </c>
      <c t="n" r="B12" s="6">
        <v>0</v>
      </c>
      <c t="n" r="C12" s="6">
        <v>0</v>
      </c>
    </row>
    <row r="13" spans="1:4">
      <c t="s" r="A13" s="4">
        <v>685</v>
      </c>
      <c t="n" r="B13" s="6">
        <v>0</v>
      </c>
      <c t="n" r="C13" s="6">
        <v>0</v>
      </c>
    </row>
    <row r="14" spans="1:4">
      <c t="s" r="A14" s="4">
        <v>687</v>
      </c>
    </row>
    <row r="15" spans="1:4">
      <c t="s" r="A15" s="3">
        <v>652</v>
      </c>
    </row>
    <row r="16" spans="1:4">
      <c t="s" r="A16" s="4">
        <v>684</v>
      </c>
      <c t="n" r="B16" s="6">
        <v>1552</v>
      </c>
      <c t="n" r="C16" s="6">
        <v>293</v>
      </c>
    </row>
    <row r="17" spans="1:4">
      <c t="s" r="A17" s="4">
        <v>685</v>
      </c>
      <c t="n" r="B17" s="7">
        <v>0</v>
      </c>
      <c t="n" r="C17" s="6">
        <v>1356</v>
      </c>
    </row>
    <row r="18" spans="1:4">
      <c t="s" r="A18" s="4">
        <v>688</v>
      </c>
    </row>
    <row r="19" spans="1:4">
      <c t="s" r="A19" s="3">
        <v>682</v>
      </c>
    </row>
    <row r="20" spans="1:4">
      <c t="s" r="A20" s="4">
        <v>689</v>
      </c>
      <c t="s" r="B20" s="4">
        <v>690</v>
      </c>
    </row>
    <row r="21" spans="1:4">
      <c t="s" r="A21" s="4">
        <v>494</v>
      </c>
      <c t="n" r="B21" s="7">
        <v>1468</v>
      </c>
      <c t="n" r="C21" s="6">
        <v>1356</v>
      </c>
    </row>
    <row r="22" spans="1:4">
      <c t="s" r="A22" s="3">
        <v>652</v>
      </c>
    </row>
    <row r="23" spans="1:4">
      <c t="s" r="A23" s="4">
        <v>684</v>
      </c>
      <c t="n" r="B23" s="6">
        <v>103</v>
      </c>
      <c t="n" r="C23" s="6">
        <v>44</v>
      </c>
    </row>
    <row r="24" spans="1:4">
      <c t="s" r="A24" s="4">
        <v>685</v>
      </c>
      <c t="n" r="B24" s="7">
        <v>1468</v>
      </c>
      <c t="n" r="C24" s="7">
        <v>0</v>
      </c>
    </row>
    <row r="25" spans="1:4">
      <c t="s" r="A25" s="4">
        <v>691</v>
      </c>
    </row>
    <row r="26" spans="1:4">
      <c t="s" r="A26" s="3">
        <v>682</v>
      </c>
    </row>
    <row r="27" spans="1:4">
      <c t="s" r="A27" s="4">
        <v>692</v>
      </c>
      <c t="n" r="B27" s="6">
        <v>4</v>
      </c>
    </row>
    <row r="28" spans="1:4">
      <c t="s" r="A28" s="4">
        <v>35</v>
      </c>
      <c t="n" r="B28" s="7">
        <v>329</v>
      </c>
    </row>
    <row r="29" spans="1:4">
      <c t="s" r="A29" s="4">
        <v>693</v>
      </c>
      <c t="n" r="B29" s="7">
        <v>265</v>
      </c>
    </row>
    <row r="30" spans="1:4">
      <c t="s" r="A30" s="4">
        <v>694</v>
      </c>
    </row>
    <row r="31" spans="1:4">
      <c t="s" r="A31" s="3">
        <v>682</v>
      </c>
    </row>
    <row r="32" spans="1:4">
      <c t="s" r="A32" s="4">
        <v>692</v>
      </c>
      <c t="n" r="B32" s="6">
        <v>1</v>
      </c>
    </row>
    <row r="33" spans="1:4">
      <c t="s" r="A33" s="4">
        <v>35</v>
      </c>
      <c t="n" r="B33" s="7">
        <v>314</v>
      </c>
    </row>
    <row r="34" spans="1:4">
      <c t="s" r="A34" s="4">
        <v>693</v>
      </c>
      <c t="n" r="B34" s="7">
        <v>2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3"/>
    <col customWidth="1" max="3" min="3" width="21"/>
  </cols>
  <sheetData>
    <row r="1" spans="1:3">
      <c t="s" r="A1" s="1">
        <v>695</v>
      </c>
      <c t="s" r="B1" s="2">
        <v>1</v>
      </c>
      <c t="s" r="C1" s="2">
        <v>147</v>
      </c>
    </row>
    <row r="2" spans="1:3">
      <c t="s" r="B2" s="2">
        <v>2</v>
      </c>
      <c t="s" r="C2" s="2">
        <v>28</v>
      </c>
    </row>
    <row r="3" spans="1:3">
      <c t="s" r="A3" s="4">
        <v>653</v>
      </c>
    </row>
    <row r="4" spans="1:3">
      <c t="s" r="A4" s="3">
        <v>696</v>
      </c>
    </row>
    <row r="5" spans="1:3">
      <c t="s" r="A5" s="4">
        <v>282</v>
      </c>
      <c t="n" r="B5" s="7">
        <v>67618</v>
      </c>
      <c t="n" r="C5" s="7">
        <v>53403</v>
      </c>
    </row>
    <row r="6" spans="1:3">
      <c t="s" r="A6" s="4">
        <v>658</v>
      </c>
    </row>
    <row r="7" spans="1:3">
      <c t="s" r="A7" s="3">
        <v>696</v>
      </c>
    </row>
    <row r="8" spans="1:3">
      <c t="s" r="A8" s="4">
        <v>282</v>
      </c>
      <c t="n" r="B8" s="6">
        <v>520139</v>
      </c>
      <c t="n" r="C8" s="6">
        <v>513837</v>
      </c>
    </row>
    <row r="9" spans="1:3">
      <c t="s" r="A9" s="4">
        <v>659</v>
      </c>
    </row>
    <row r="10" spans="1:3">
      <c t="s" r="A10" s="3">
        <v>696</v>
      </c>
    </row>
    <row r="11" spans="1:3">
      <c t="s" r="A11" s="4">
        <v>282</v>
      </c>
      <c t="n" r="B11" s="6">
        <v>103</v>
      </c>
      <c t="n" r="C11" s="6">
        <v>44</v>
      </c>
    </row>
    <row r="12" spans="1:3">
      <c t="s" r="A12" s="4">
        <v>697</v>
      </c>
    </row>
    <row r="13" spans="1:3">
      <c t="s" r="A13" s="3">
        <v>696</v>
      </c>
    </row>
    <row r="14" spans="1:3">
      <c t="s" r="A14" s="4">
        <v>282</v>
      </c>
      <c t="n" r="B14" s="7">
        <v>103</v>
      </c>
      <c t="n" r="C14" s="7">
        <v>44</v>
      </c>
    </row>
    <row r="15" spans="1:3">
      <c t="s" r="A15" s="4">
        <v>698</v>
      </c>
      <c t="s" r="B15" s="4">
        <v>699</v>
      </c>
      <c t="s" r="C15" s="4">
        <v>699</v>
      </c>
    </row>
    <row r="16" spans="1:3">
      <c t="s" r="A16" s="4">
        <v>700</v>
      </c>
    </row>
    <row r="17" spans="1:3">
      <c t="s" r="A17" s="3">
        <v>696</v>
      </c>
    </row>
    <row r="18" spans="1:3">
      <c t="s" r="A18" s="4">
        <v>701</v>
      </c>
      <c t="s" r="B18" s="4">
        <v>702</v>
      </c>
      <c t="s" r="C18" s="4">
        <v>703</v>
      </c>
    </row>
    <row r="19" spans="1:3">
      <c t="s" r="A19" s="4">
        <v>704</v>
      </c>
    </row>
    <row r="20" spans="1:3">
      <c t="s" r="A20" s="3">
        <v>696</v>
      </c>
    </row>
    <row r="21" spans="1:3">
      <c t="s" r="A21" s="4">
        <v>282</v>
      </c>
      <c t="n" r="B21" s="7">
        <v>1468</v>
      </c>
    </row>
    <row r="22" spans="1:3">
      <c t="s" r="A22" s="4">
        <v>698</v>
      </c>
      <c t="s" r="B22" s="4">
        <v>705</v>
      </c>
    </row>
    <row r="23" spans="1:3">
      <c t="s" r="A23" s="4">
        <v>706</v>
      </c>
    </row>
    <row r="24" spans="1:3">
      <c t="s" r="A24" s="3">
        <v>696</v>
      </c>
    </row>
    <row r="25" spans="1:3">
      <c t="s" r="A25" s="4">
        <v>701</v>
      </c>
      <c t="s" r="B25" s="4">
        <v>707</v>
      </c>
    </row>
    <row r="26" spans="1:3">
      <c t="s" r="A26" s="4">
        <v>708</v>
      </c>
    </row>
    <row r="27" spans="1:3">
      <c t="s" r="A27" s="3">
        <v>696</v>
      </c>
    </row>
    <row r="28" spans="1:3">
      <c t="s" r="A28" s="4">
        <v>282</v>
      </c>
      <c t="n" r="B28" s="7">
        <v>1571</v>
      </c>
      <c t="n" r="C28" s="7">
        <v>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28</v>
      </c>
    </row>
    <row r="2" spans="1:3">
      <c t="s" r="A2" s="3">
        <v>710</v>
      </c>
    </row>
    <row r="3" spans="1:3">
      <c t="s" r="A3" s="4">
        <v>33</v>
      </c>
      <c t="n" r="B3" s="7">
        <v>50701</v>
      </c>
      <c t="n" r="C3" s="7">
        <v>55224</v>
      </c>
    </row>
    <row r="4" spans="1:3">
      <c t="s" r="A4" s="4">
        <v>653</v>
      </c>
    </row>
    <row r="5" spans="1:3">
      <c t="s" r="A5" s="3">
        <v>710</v>
      </c>
    </row>
    <row r="6" spans="1:3">
      <c t="s" r="A6" s="4">
        <v>711</v>
      </c>
      <c t="n" r="B6" s="6">
        <v>67235</v>
      </c>
      <c t="n" r="C6" s="6">
        <v>53031</v>
      </c>
    </row>
    <row r="7" spans="1:3">
      <c t="s" r="A7" s="4">
        <v>33</v>
      </c>
      <c t="n" r="B7" s="6">
        <v>383</v>
      </c>
      <c t="n" r="C7" s="6">
        <v>372</v>
      </c>
    </row>
    <row r="8" spans="1:3">
      <c t="s" r="A8" s="4">
        <v>34</v>
      </c>
      <c t="n" r="B8" s="6">
        <v>0</v>
      </c>
      <c t="n" r="C8" s="6">
        <v>0</v>
      </c>
    </row>
    <row r="9" spans="1:3">
      <c t="s" r="A9" s="4">
        <v>712</v>
      </c>
      <c t="n" r="B9" s="6">
        <v>0</v>
      </c>
      <c t="n" r="C9" s="6">
        <v>0</v>
      </c>
    </row>
    <row r="10" spans="1:3">
      <c t="s" r="A10" s="4">
        <v>39</v>
      </c>
      <c t="n" r="B10" s="6">
        <v>0</v>
      </c>
      <c t="n" r="C10" s="6">
        <v>0</v>
      </c>
    </row>
    <row r="11" spans="1:3">
      <c t="s" r="A11" s="4">
        <v>654</v>
      </c>
      <c t="n" r="C11" s="6">
        <v>0</v>
      </c>
    </row>
    <row r="12" spans="1:3">
      <c t="s" r="A12" s="4">
        <v>713</v>
      </c>
      <c t="n" r="B12" s="6">
        <v>0</v>
      </c>
      <c t="n" r="C12" s="6">
        <v>0</v>
      </c>
    </row>
    <row r="13" spans="1:3">
      <c t="s" r="A13" s="4">
        <v>655</v>
      </c>
      <c t="n" r="B13" s="6">
        <v>67618</v>
      </c>
      <c t="n" r="C13" s="6">
        <v>53403</v>
      </c>
    </row>
    <row r="14" spans="1:3">
      <c t="s" r="A14" s="3">
        <v>656</v>
      </c>
    </row>
    <row r="15" spans="1:3">
      <c t="s" r="A15" s="4">
        <v>714</v>
      </c>
      <c t="n" r="B15" s="6">
        <v>0</v>
      </c>
      <c t="n" r="C15" s="6">
        <v>0</v>
      </c>
    </row>
    <row r="16" spans="1:3">
      <c t="s" r="A16" s="4">
        <v>715</v>
      </c>
      <c t="n" r="B16" s="6">
        <v>0</v>
      </c>
      <c t="n" r="C16" s="6">
        <v>0</v>
      </c>
    </row>
    <row r="17" spans="1:3">
      <c t="s" r="A17" s="4">
        <v>53</v>
      </c>
      <c t="n" r="B17" s="6">
        <v>0</v>
      </c>
      <c t="n" r="C17" s="6">
        <v>0</v>
      </c>
    </row>
    <row r="18" spans="1:3">
      <c t="s" r="A18" s="4">
        <v>716</v>
      </c>
      <c t="n" r="B18" s="6">
        <v>0</v>
      </c>
      <c t="n" r="C18" s="6">
        <v>0</v>
      </c>
    </row>
    <row r="19" spans="1:3">
      <c t="s" r="A19" s="4">
        <v>654</v>
      </c>
      <c t="n" r="B19" s="6">
        <v>0</v>
      </c>
      <c t="n" r="C19" s="6">
        <v>0</v>
      </c>
    </row>
    <row r="20" spans="1:3">
      <c t="s" r="A20" s="4">
        <v>657</v>
      </c>
      <c t="n" r="B20" s="6">
        <v>0</v>
      </c>
      <c t="n" r="C20" s="6">
        <v>0</v>
      </c>
    </row>
    <row r="21" spans="1:3">
      <c t="s" r="A21" s="4">
        <v>658</v>
      </c>
    </row>
    <row r="22" spans="1:3">
      <c t="s" r="A22" s="3">
        <v>710</v>
      </c>
    </row>
    <row r="23" spans="1:3">
      <c t="s" r="A23" s="4">
        <v>711</v>
      </c>
      <c t="n" r="B23" s="6">
        <v>0</v>
      </c>
      <c t="n" r="C23" s="6">
        <v>0</v>
      </c>
    </row>
    <row r="24" spans="1:3">
      <c t="s" r="A24" s="4">
        <v>33</v>
      </c>
      <c t="n" r="B24" s="6">
        <v>50318</v>
      </c>
      <c t="n" r="C24" s="6">
        <v>54852</v>
      </c>
    </row>
    <row r="25" spans="1:3">
      <c t="s" r="A25" s="4">
        <v>34</v>
      </c>
      <c t="n" r="B25" s="6">
        <v>1782</v>
      </c>
      <c t="n" r="C25" s="6">
        <v>1286</v>
      </c>
    </row>
    <row r="26" spans="1:3">
      <c t="s" r="A26" s="4">
        <v>712</v>
      </c>
      <c t="n" r="B26" s="6">
        <v>453890</v>
      </c>
      <c t="n" r="C26" s="6">
        <v>443724</v>
      </c>
    </row>
    <row r="27" spans="1:3">
      <c t="s" r="A27" s="4">
        <v>39</v>
      </c>
      <c t="n" r="B27" s="6">
        <v>1457</v>
      </c>
      <c t="n" r="C27" s="6">
        <v>1462</v>
      </c>
    </row>
    <row r="28" spans="1:3">
      <c t="s" r="A28" s="4">
        <v>654</v>
      </c>
      <c t="n" r="C28" s="6">
        <v>2</v>
      </c>
    </row>
    <row r="29" spans="1:3">
      <c t="s" r="A29" s="4">
        <v>713</v>
      </c>
      <c t="n" r="B29" s="6">
        <v>12692</v>
      </c>
      <c t="n" r="C29" s="6">
        <v>12511</v>
      </c>
    </row>
    <row r="30" spans="1:3">
      <c t="s" r="A30" s="4">
        <v>655</v>
      </c>
      <c t="n" r="B30" s="6">
        <v>520139</v>
      </c>
      <c t="n" r="C30" s="6">
        <v>513837</v>
      </c>
    </row>
    <row r="31" spans="1:3">
      <c t="s" r="A31" s="3">
        <v>656</v>
      </c>
    </row>
    <row r="32" spans="1:3">
      <c t="s" r="A32" s="4">
        <v>714</v>
      </c>
      <c t="n" r="B32" s="6">
        <v>540896</v>
      </c>
      <c t="n" r="C32" s="6">
        <v>524094</v>
      </c>
    </row>
    <row r="33" spans="1:3">
      <c t="s" r="A33" s="4">
        <v>715</v>
      </c>
      <c t="n" r="B33" s="6">
        <v>13275</v>
      </c>
      <c t="n" r="C33" s="6">
        <v>13081</v>
      </c>
    </row>
    <row r="34" spans="1:3">
      <c t="s" r="A34" s="4">
        <v>53</v>
      </c>
      <c t="n" r="B34" s="6">
        <v>4429</v>
      </c>
      <c t="n" r="C34" s="6">
        <v>4185</v>
      </c>
    </row>
    <row r="35" spans="1:3">
      <c t="s" r="A35" s="4">
        <v>716</v>
      </c>
      <c t="n" r="B35" s="6">
        <v>108</v>
      </c>
      <c t="n" r="C35" s="6">
        <v>108</v>
      </c>
    </row>
    <row r="36" spans="1:3">
      <c t="s" r="A36" s="4">
        <v>654</v>
      </c>
      <c t="n" r="B36" s="6">
        <v>780</v>
      </c>
      <c t="n" r="C36" s="6">
        <v>335</v>
      </c>
    </row>
    <row r="37" spans="1:3">
      <c t="s" r="A37" s="4">
        <v>657</v>
      </c>
      <c t="n" r="B37" s="6">
        <v>559488</v>
      </c>
      <c t="n" r="C37" s="6">
        <v>541803</v>
      </c>
    </row>
    <row r="38" spans="1:3">
      <c t="s" r="A38" s="4">
        <v>659</v>
      </c>
    </row>
    <row r="39" spans="1:3">
      <c t="s" r="A39" s="3">
        <v>710</v>
      </c>
    </row>
    <row r="40" spans="1:3">
      <c t="s" r="A40" s="4">
        <v>711</v>
      </c>
      <c t="n" r="B40" s="6">
        <v>0</v>
      </c>
      <c t="n" r="C40" s="6">
        <v>0</v>
      </c>
    </row>
    <row r="41" spans="1:3">
      <c t="s" r="A41" s="4">
        <v>33</v>
      </c>
      <c t="n" r="B41" s="6">
        <v>0</v>
      </c>
      <c t="n" r="C41" s="6">
        <v>0</v>
      </c>
    </row>
    <row r="42" spans="1:3">
      <c t="s" r="A42" s="4">
        <v>34</v>
      </c>
      <c t="n" r="B42" s="6">
        <v>0</v>
      </c>
      <c t="n" r="C42" s="6">
        <v>0</v>
      </c>
    </row>
    <row r="43" spans="1:3">
      <c t="s" r="A43" s="4">
        <v>712</v>
      </c>
      <c t="n" r="B43" s="6">
        <v>103</v>
      </c>
      <c t="n" r="C43" s="6">
        <v>44</v>
      </c>
    </row>
    <row r="44" spans="1:3">
      <c t="s" r="A44" s="4">
        <v>39</v>
      </c>
      <c t="n" r="B44" s="6">
        <v>0</v>
      </c>
      <c t="n" r="C44" s="6">
        <v>0</v>
      </c>
    </row>
    <row r="45" spans="1:3">
      <c t="s" r="A45" s="4">
        <v>654</v>
      </c>
      <c t="n" r="C45" s="6">
        <v>0</v>
      </c>
    </row>
    <row r="46" spans="1:3">
      <c t="s" r="A46" s="4">
        <v>713</v>
      </c>
      <c t="n" r="B46" s="6">
        <v>0</v>
      </c>
      <c t="n" r="C46" s="6">
        <v>0</v>
      </c>
    </row>
    <row r="47" spans="1:3">
      <c t="s" r="A47" s="4">
        <v>655</v>
      </c>
      <c t="n" r="B47" s="6">
        <v>103</v>
      </c>
      <c t="n" r="C47" s="6">
        <v>44</v>
      </c>
    </row>
    <row r="48" spans="1:3">
      <c t="s" r="A48" s="3">
        <v>656</v>
      </c>
    </row>
    <row r="49" spans="1:3">
      <c t="s" r="A49" s="4">
        <v>714</v>
      </c>
      <c t="n" r="B49" s="6">
        <v>0</v>
      </c>
      <c t="n" r="C49" s="6">
        <v>0</v>
      </c>
    </row>
    <row r="50" spans="1:3">
      <c t="s" r="A50" s="4">
        <v>715</v>
      </c>
      <c t="n" r="B50" s="6">
        <v>0</v>
      </c>
      <c t="n" r="C50" s="6">
        <v>0</v>
      </c>
    </row>
    <row r="51" spans="1:3">
      <c t="s" r="A51" s="4">
        <v>53</v>
      </c>
      <c t="n" r="B51" s="6">
        <v>0</v>
      </c>
      <c t="n" r="C51" s="6">
        <v>0</v>
      </c>
    </row>
    <row r="52" spans="1:3">
      <c t="s" r="A52" s="4">
        <v>716</v>
      </c>
      <c t="n" r="B52" s="6">
        <v>0</v>
      </c>
      <c t="n" r="C52" s="6">
        <v>0</v>
      </c>
    </row>
    <row r="53" spans="1:3">
      <c t="s" r="A53" s="4">
        <v>654</v>
      </c>
      <c t="n" r="B53" s="6">
        <v>0</v>
      </c>
      <c t="n" r="C53" s="6">
        <v>0</v>
      </c>
    </row>
    <row r="54" spans="1:3">
      <c t="s" r="A54" s="4">
        <v>657</v>
      </c>
      <c t="n" r="B54" s="6">
        <v>0</v>
      </c>
      <c t="n" r="C54" s="6">
        <v>0</v>
      </c>
    </row>
    <row r="55" spans="1:3">
      <c t="s" r="A55" s="4">
        <v>717</v>
      </c>
    </row>
    <row r="56" spans="1:3">
      <c t="s" r="A56" s="3">
        <v>710</v>
      </c>
    </row>
    <row r="57" spans="1:3">
      <c t="s" r="A57" s="4">
        <v>711</v>
      </c>
      <c t="n" r="B57" s="6">
        <v>67200</v>
      </c>
      <c t="n" r="C57" s="6">
        <v>53215</v>
      </c>
    </row>
    <row r="58" spans="1:3">
      <c t="s" r="A58" s="4">
        <v>33</v>
      </c>
      <c t="n" r="B58" s="6">
        <v>50701</v>
      </c>
      <c t="n" r="C58" s="6">
        <v>55224</v>
      </c>
    </row>
    <row r="59" spans="1:3">
      <c t="s" r="A59" s="4">
        <v>34</v>
      </c>
      <c t="n" r="B59" s="6">
        <v>1782</v>
      </c>
      <c t="n" r="C59" s="6">
        <v>1286</v>
      </c>
    </row>
    <row r="60" spans="1:3">
      <c t="s" r="A60" s="4">
        <v>712</v>
      </c>
      <c t="n" r="B60" s="6">
        <v>451093</v>
      </c>
      <c t="n" r="C60" s="6">
        <v>442669</v>
      </c>
    </row>
    <row r="61" spans="1:3">
      <c t="s" r="A61" s="4">
        <v>39</v>
      </c>
      <c t="n" r="B61" s="6">
        <v>1457</v>
      </c>
      <c t="n" r="C61" s="6">
        <v>1462</v>
      </c>
    </row>
    <row r="62" spans="1:3">
      <c t="s" r="A62" s="4">
        <v>654</v>
      </c>
      <c t="n" r="C62" s="6">
        <v>2</v>
      </c>
    </row>
    <row r="63" spans="1:3">
      <c t="s" r="A63" s="4">
        <v>713</v>
      </c>
      <c t="n" r="B63" s="6">
        <v>12692</v>
      </c>
      <c t="n" r="C63" s="6">
        <v>12511</v>
      </c>
    </row>
    <row r="64" spans="1:3">
      <c t="s" r="A64" s="4">
        <v>655</v>
      </c>
      <c t="n" r="B64" s="6">
        <v>584925</v>
      </c>
      <c t="n" r="C64" s="6">
        <v>566369</v>
      </c>
    </row>
    <row r="65" spans="1:3">
      <c t="s" r="A65" s="3">
        <v>656</v>
      </c>
    </row>
    <row r="66" spans="1:3">
      <c t="s" r="A66" s="4">
        <v>714</v>
      </c>
      <c t="n" r="B66" s="6">
        <v>540391</v>
      </c>
      <c t="n" r="C66" s="6">
        <v>524294</v>
      </c>
    </row>
    <row r="67" spans="1:3">
      <c t="s" r="A67" s="4">
        <v>715</v>
      </c>
      <c t="n" r="B67" s="6">
        <v>12972</v>
      </c>
      <c t="n" r="C67" s="6">
        <v>13007</v>
      </c>
    </row>
    <row r="68" spans="1:3">
      <c t="s" r="A68" s="4">
        <v>53</v>
      </c>
      <c t="n" r="B68" s="6">
        <v>4124</v>
      </c>
      <c t="n" r="C68" s="6">
        <v>4124</v>
      </c>
    </row>
    <row r="69" spans="1:3">
      <c t="s" r="A69" s="4">
        <v>716</v>
      </c>
      <c t="n" r="B69" s="6">
        <v>108</v>
      </c>
      <c t="n" r="C69" s="6">
        <v>108</v>
      </c>
    </row>
    <row r="70" spans="1:3">
      <c t="s" r="A70" s="4">
        <v>654</v>
      </c>
      <c t="n" r="B70" s="6">
        <v>780</v>
      </c>
      <c t="n" r="C70" s="6">
        <v>335</v>
      </c>
    </row>
    <row r="71" spans="1:3">
      <c t="s" r="A71" s="4">
        <v>657</v>
      </c>
      <c t="n" r="B71" s="6">
        <v>558375</v>
      </c>
      <c t="n" r="C71" s="6">
        <v>541868</v>
      </c>
    </row>
    <row r="72" spans="1:3">
      <c t="s" r="A72" s="4">
        <v>718</v>
      </c>
    </row>
    <row r="73" spans="1:3">
      <c t="s" r="A73" s="3">
        <v>710</v>
      </c>
    </row>
    <row r="74" spans="1:3">
      <c t="s" r="A74" s="4">
        <v>711</v>
      </c>
      <c t="n" r="B74" s="6">
        <v>67235</v>
      </c>
      <c t="n" r="C74" s="6">
        <v>53031</v>
      </c>
    </row>
    <row r="75" spans="1:3">
      <c t="s" r="A75" s="4">
        <v>33</v>
      </c>
      <c t="n" r="B75" s="6">
        <v>50701</v>
      </c>
      <c t="n" r="C75" s="6">
        <v>55224</v>
      </c>
    </row>
    <row r="76" spans="1:3">
      <c t="s" r="A76" s="4">
        <v>34</v>
      </c>
      <c t="n" r="B76" s="6">
        <v>1782</v>
      </c>
      <c t="n" r="C76" s="6">
        <v>1286</v>
      </c>
    </row>
    <row r="77" spans="1:3">
      <c t="s" r="A77" s="4">
        <v>712</v>
      </c>
      <c t="n" r="B77" s="6">
        <v>453993</v>
      </c>
      <c t="n" r="C77" s="6">
        <v>443768</v>
      </c>
    </row>
    <row r="78" spans="1:3">
      <c t="s" r="A78" s="4">
        <v>39</v>
      </c>
      <c t="n" r="B78" s="6">
        <v>1457</v>
      </c>
      <c t="n" r="C78" s="6">
        <v>1462</v>
      </c>
    </row>
    <row r="79" spans="1:3">
      <c t="s" r="A79" s="4">
        <v>654</v>
      </c>
      <c t="n" r="C79" s="6">
        <v>2</v>
      </c>
    </row>
    <row r="80" spans="1:3">
      <c t="s" r="A80" s="4">
        <v>713</v>
      </c>
      <c t="n" r="B80" s="6">
        <v>12692</v>
      </c>
      <c t="n" r="C80" s="6">
        <v>12511</v>
      </c>
    </row>
    <row r="81" spans="1:3">
      <c t="s" r="A81" s="4">
        <v>655</v>
      </c>
      <c t="n" r="B81" s="6">
        <v>587860</v>
      </c>
      <c t="n" r="C81" s="6">
        <v>567284</v>
      </c>
    </row>
    <row r="82" spans="1:3">
      <c t="s" r="A82" s="3">
        <v>656</v>
      </c>
    </row>
    <row r="83" spans="1:3">
      <c t="s" r="A83" s="4">
        <v>714</v>
      </c>
      <c t="n" r="B83" s="6">
        <v>540896</v>
      </c>
      <c t="n" r="C83" s="6">
        <v>524094</v>
      </c>
    </row>
    <row r="84" spans="1:3">
      <c t="s" r="A84" s="4">
        <v>715</v>
      </c>
      <c t="n" r="B84" s="6">
        <v>13275</v>
      </c>
      <c t="n" r="C84" s="6">
        <v>13081</v>
      </c>
    </row>
    <row r="85" spans="1:3">
      <c t="s" r="A85" s="4">
        <v>53</v>
      </c>
      <c t="n" r="B85" s="6">
        <v>4429</v>
      </c>
      <c t="n" r="C85" s="6">
        <v>4185</v>
      </c>
    </row>
    <row r="86" spans="1:3">
      <c t="s" r="A86" s="4">
        <v>716</v>
      </c>
      <c t="n" r="B86" s="6">
        <v>108</v>
      </c>
      <c t="n" r="C86" s="6">
        <v>108</v>
      </c>
    </row>
    <row r="87" spans="1:3">
      <c t="s" r="A87" s="4">
        <v>654</v>
      </c>
      <c t="n" r="B87" s="6">
        <v>780</v>
      </c>
      <c t="n" r="C87" s="6">
        <v>335</v>
      </c>
    </row>
    <row r="88" spans="1:3">
      <c t="s" r="A88" s="4">
        <v>657</v>
      </c>
      <c t="n" r="B88" s="7">
        <v>559488</v>
      </c>
      <c t="n" r="C88" s="7">
        <v>5418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4"/>
    <col customWidth="1" max="2" min="2" width="68"/>
    <col customWidth="1" max="3" min="3" width="15"/>
    <col customWidth="1" max="4" min="4" width="14"/>
  </cols>
  <sheetData>
    <row r="1" spans="1:4">
      <c t="s" r="A1" s="1">
        <v>719</v>
      </c>
      <c t="s" r="C1" s="2">
        <v>1</v>
      </c>
    </row>
    <row r="2" spans="1:4">
      <c t="s" r="C2" s="2">
        <v>2</v>
      </c>
      <c t="s" r="D2" s="2">
        <v>70</v>
      </c>
    </row>
    <row r="3" spans="1:4">
      <c t="s" r="A3" s="3">
        <v>720</v>
      </c>
    </row>
    <row r="4" spans="1:4">
      <c t="s" r="A4" s="4">
        <v>721</v>
      </c>
      <c t="n" r="C4" s="7">
        <v>52633</v>
      </c>
      <c t="n" r="D4" s="7">
        <v>55157</v>
      </c>
    </row>
    <row r="5" spans="1:4">
      <c t="s" r="A5" s="4">
        <v>722</v>
      </c>
      <c t="s" r="B5" s="4">
        <v>126</v>
      </c>
      <c t="n" r="C5" s="6">
        <v>-126</v>
      </c>
      <c t="n" r="D5" s="6">
        <v>-111</v>
      </c>
    </row>
    <row r="6" spans="1:4">
      <c t="s" r="A6" s="4">
        <v>723</v>
      </c>
      <c t="s" r="B6" s="4">
        <v>126</v>
      </c>
      <c t="n" r="C6" s="6">
        <v>0</v>
      </c>
      <c t="n" r="D6" s="6">
        <v>0</v>
      </c>
    </row>
    <row r="7" spans="1:4">
      <c t="s" r="A7" s="4">
        <v>724</v>
      </c>
      <c t="s" r="B7" s="4">
        <v>126</v>
      </c>
      <c t="n" r="C7" s="6">
        <v>-126</v>
      </c>
      <c t="n" r="D7" s="6">
        <v>-111</v>
      </c>
    </row>
    <row r="8" spans="1:4">
      <c t="s" r="A8" s="4">
        <v>721</v>
      </c>
      <c t="n" r="C8" s="6">
        <v>53892</v>
      </c>
      <c t="n" r="D8" s="6">
        <v>56079</v>
      </c>
    </row>
    <row r="9" spans="1:4">
      <c t="s" r="A9" s="4">
        <v>123</v>
      </c>
    </row>
    <row r="10" spans="1:4">
      <c t="s" r="A10" s="3">
        <v>720</v>
      </c>
    </row>
    <row r="11" spans="1:4">
      <c t="s" r="A11" s="4">
        <v>721</v>
      </c>
      <c t="s" r="B11" s="4">
        <v>126</v>
      </c>
      <c t="n" r="C11" s="6">
        <v>-460</v>
      </c>
      <c t="n" r="D11" s="6">
        <v>-101</v>
      </c>
    </row>
    <row r="12" spans="1:4">
      <c t="s" r="A12" s="4">
        <v>721</v>
      </c>
      <c t="s" r="B12" s="4">
        <v>126</v>
      </c>
      <c t="n" r="C12" s="6">
        <v>-586</v>
      </c>
      <c t="n" r="D12" s="6">
        <v>-212</v>
      </c>
    </row>
    <row r="13" spans="1:4">
      <c t="s" r="A13" s="4">
        <v>725</v>
      </c>
    </row>
    <row r="14" spans="1:4">
      <c t="s" r="A14" s="3">
        <v>720</v>
      </c>
    </row>
    <row r="15" spans="1:4">
      <c t="s" r="A15" s="4">
        <v>721</v>
      </c>
      <c t="s" r="B15" s="4">
        <v>126</v>
      </c>
      <c t="n" r="C15" s="6">
        <v>-190</v>
      </c>
      <c t="n" r="D15" s="6">
        <v>-200</v>
      </c>
    </row>
    <row r="16" spans="1:4">
      <c t="s" r="A16" s="4">
        <v>722</v>
      </c>
      <c t="s" r="B16" s="4">
        <v>126</v>
      </c>
      <c t="n" r="C16" s="6">
        <v>-102</v>
      </c>
      <c t="n" r="D16" s="6">
        <v>8</v>
      </c>
    </row>
    <row r="17" spans="1:4">
      <c t="s" r="A17" s="4">
        <v>723</v>
      </c>
      <c t="s" r="B17" s="4">
        <v>126</v>
      </c>
      <c t="n" r="C17" s="6">
        <v>0</v>
      </c>
      <c t="n" r="D17" s="6">
        <v>0</v>
      </c>
    </row>
    <row r="18" spans="1:4">
      <c t="s" r="A18" s="4">
        <v>724</v>
      </c>
      <c t="s" r="B18" s="4">
        <v>126</v>
      </c>
      <c t="n" r="C18" s="6">
        <v>-102</v>
      </c>
      <c t="n" r="D18" s="6">
        <v>8</v>
      </c>
    </row>
    <row r="19" spans="1:4">
      <c t="s" r="A19" s="4">
        <v>721</v>
      </c>
      <c t="s" r="B19" s="4">
        <v>126</v>
      </c>
      <c t="n" r="C19" s="6">
        <v>-292</v>
      </c>
      <c t="n" r="D19" s="6">
        <v>-192</v>
      </c>
    </row>
    <row r="20" spans="1:4">
      <c t="s" r="A20" s="4">
        <v>726</v>
      </c>
    </row>
    <row r="21" spans="1:4">
      <c t="s" r="A21" s="3">
        <v>720</v>
      </c>
    </row>
    <row r="22" spans="1:4">
      <c t="s" r="A22" s="4">
        <v>721</v>
      </c>
      <c t="s" r="B22" s="4">
        <v>126</v>
      </c>
      <c t="n" r="C22" s="6">
        <v>-229</v>
      </c>
      <c t="n" r="D22" s="6">
        <v>160</v>
      </c>
    </row>
    <row r="23" spans="1:4">
      <c t="s" r="A23" s="4">
        <v>722</v>
      </c>
      <c t="s" r="B23" s="4">
        <v>126</v>
      </c>
      <c t="n" r="C23" s="6">
        <v>-24</v>
      </c>
      <c t="n" r="D23" s="6">
        <v>-119</v>
      </c>
    </row>
    <row r="24" spans="1:4">
      <c t="s" r="A24" s="4">
        <v>723</v>
      </c>
      <c t="s" r="B24" s="4">
        <v>126</v>
      </c>
      <c t="n" r="C24" s="6">
        <v>0</v>
      </c>
      <c t="n" r="D24" s="6">
        <v>0</v>
      </c>
    </row>
    <row r="25" spans="1:4">
      <c t="s" r="A25" s="4">
        <v>724</v>
      </c>
      <c t="s" r="B25" s="4">
        <v>126</v>
      </c>
      <c t="n" r="C25" s="6">
        <v>-24</v>
      </c>
      <c t="n" r="D25" s="6">
        <v>-119</v>
      </c>
    </row>
    <row r="26" spans="1:4">
      <c t="s" r="A26" s="4">
        <v>721</v>
      </c>
      <c t="s" r="B26" s="4">
        <v>126</v>
      </c>
      <c t="n" r="C26" s="6">
        <v>-253</v>
      </c>
      <c t="n" r="D26" s="6">
        <v>41</v>
      </c>
    </row>
    <row r="27" spans="1:4">
      <c t="s" r="A27" s="4">
        <v>727</v>
      </c>
    </row>
    <row r="28" spans="1:4">
      <c t="s" r="A28" s="3">
        <v>720</v>
      </c>
    </row>
    <row r="29" spans="1:4">
      <c t="s" r="A29" s="4">
        <v>721</v>
      </c>
      <c t="s" r="B29" s="4">
        <v>126</v>
      </c>
      <c t="n" r="C29" s="6">
        <v>-41</v>
      </c>
      <c t="n" r="D29" s="6">
        <v>-61</v>
      </c>
    </row>
    <row r="30" spans="1:4">
      <c t="s" r="A30" s="4">
        <v>722</v>
      </c>
      <c t="s" r="B30" s="4">
        <v>126</v>
      </c>
      <c t="n" r="C30" s="6">
        <v>0</v>
      </c>
      <c t="n" r="D30" s="6">
        <v>0</v>
      </c>
    </row>
    <row r="31" spans="1:4">
      <c t="s" r="A31" s="4">
        <v>723</v>
      </c>
      <c t="s" r="B31" s="4">
        <v>126</v>
      </c>
      <c t="n" r="C31" s="6">
        <v>0</v>
      </c>
      <c t="n" r="D31" s="6">
        <v>0</v>
      </c>
    </row>
    <row r="32" spans="1:4">
      <c t="s" r="A32" s="4">
        <v>724</v>
      </c>
      <c t="s" r="B32" s="4">
        <v>126</v>
      </c>
      <c t="n" r="C32" s="6">
        <v>0</v>
      </c>
      <c t="n" r="D32" s="6">
        <v>0</v>
      </c>
    </row>
    <row r="33" spans="1:4">
      <c t="s" r="A33" s="4">
        <v>721</v>
      </c>
      <c t="s" r="B33" s="4">
        <v>126</v>
      </c>
      <c t="n" r="C33" s="7">
        <v>-41</v>
      </c>
      <c t="n" r="D33" s="7">
        <v>-61</v>
      </c>
    </row>
    <row r="34" spans="1:4">
      <c t="n" r="A34"/>
    </row>
    <row r="35" spans="1:4">
      <c t="s" r="A35" s="4">
        <v>126</v>
      </c>
      <c t="s" r="B35" s="4">
        <v>138</v>
      </c>
    </row>
  </sheetData>
  <mergeCells count="4">
    <mergeCell ref="A1:B2"/>
    <mergeCell ref="C1:D1"/>
    <mergeCell ref="A34:C34"/>
    <mergeCell ref="B35:C3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2"/>
    <col customWidth="1" max="5" min="5" width="21"/>
  </cols>
  <sheetData>
    <row r="1" spans="1:5">
      <c t="s" r="A1" s="1">
        <v>728</v>
      </c>
      <c t="s" r="B1" s="2">
        <v>69</v>
      </c>
      <c t="s" r="D1" s="2">
        <v>1</v>
      </c>
    </row>
    <row r="2" spans="1:5">
      <c t="s" r="B2" s="2">
        <v>626</v>
      </c>
      <c t="s" r="C2" s="2">
        <v>538</v>
      </c>
      <c t="s" r="D2" s="2">
        <v>729</v>
      </c>
      <c t="s" r="E2" s="2">
        <v>538</v>
      </c>
    </row>
    <row r="3" spans="1:5">
      <c t="s" r="A3" s="3">
        <v>730</v>
      </c>
    </row>
    <row r="4" spans="1:5">
      <c t="s" r="A4" s="4">
        <v>731</v>
      </c>
      <c t="n" r="D4" s="6">
        <v>6</v>
      </c>
    </row>
    <row r="5" spans="1:5">
      <c t="s" r="A5" s="4">
        <v>732</v>
      </c>
      <c t="n" r="D5" s="6">
        <v>2019</v>
      </c>
    </row>
    <row r="6" spans="1:5">
      <c t="s" r="A6" s="4">
        <v>733</v>
      </c>
      <c t="n" r="D6" s="7">
        <v>244</v>
      </c>
      <c t="n" r="E6" s="7">
        <v>279</v>
      </c>
    </row>
    <row r="7" spans="1:5">
      <c t="s" r="A7" s="4">
        <v>734</v>
      </c>
      <c t="n" r="B7" s="7">
        <v>-70</v>
      </c>
      <c t="n" r="C7" s="7">
        <v>4</v>
      </c>
    </row>
    <row r="8" spans="1:5">
      <c t="s" r="A8" s="4">
        <v>735</v>
      </c>
    </row>
    <row r="9" spans="1:5">
      <c t="s" r="A9" s="3">
        <v>730</v>
      </c>
    </row>
    <row r="10" spans="1:5">
      <c t="s" r="A10" s="4">
        <v>736</v>
      </c>
      <c t="n" r="B10" s="6">
        <v>4100</v>
      </c>
      <c t="n" r="D10" s="6">
        <v>4100</v>
      </c>
    </row>
    <row r="11" spans="1:5">
      <c t="s" r="A11" s="4">
        <v>737</v>
      </c>
    </row>
    <row r="12" spans="1:5">
      <c t="s" r="A12" s="3">
        <v>730</v>
      </c>
    </row>
    <row r="13" spans="1:5">
      <c t="s" r="A13" s="4">
        <v>738</v>
      </c>
      <c t="n" r="B13" s="7">
        <v>2700</v>
      </c>
      <c t="n" r="D13" s="7">
        <v>2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69</v>
      </c>
      <c t="s" r="D1" s="2">
        <v>1</v>
      </c>
    </row>
    <row r="2" spans="1:5">
      <c t="s" r="B2" s="2">
        <v>2</v>
      </c>
      <c t="s" r="C2" s="2">
        <v>70</v>
      </c>
      <c t="s" r="D2" s="2">
        <v>2</v>
      </c>
      <c t="s" r="E2" s="2">
        <v>70</v>
      </c>
    </row>
    <row r="3" spans="1:5">
      <c t="s" r="A3" s="3">
        <v>111</v>
      </c>
    </row>
    <row r="4" spans="1:5">
      <c t="s" r="A4" s="4">
        <v>117</v>
      </c>
      <c t="n" r="B4" s="7">
        <v>24</v>
      </c>
      <c t="n" r="C4" s="7">
        <v>-20</v>
      </c>
      <c t="n" r="D4" s="7">
        <v>53</v>
      </c>
      <c t="n" r="E4" s="7">
        <v>-4</v>
      </c>
    </row>
    <row r="5" spans="1:5">
      <c t="s" r="A5" s="4">
        <v>118</v>
      </c>
      <c t="n" r="B5" s="6">
        <v>124</v>
      </c>
      <c t="n" r="C5" s="6">
        <v>148</v>
      </c>
      <c t="n" r="D5" s="6">
        <v>12</v>
      </c>
      <c t="n" r="E5" s="6">
        <v>61</v>
      </c>
    </row>
    <row r="6" spans="1:5">
      <c t="s" r="A6" s="4">
        <v>119</v>
      </c>
      <c t="n" r="B6" s="7">
        <v>148</v>
      </c>
      <c t="n" r="C6" s="7">
        <v>128</v>
      </c>
      <c t="n" r="D6" s="7">
        <v>65</v>
      </c>
      <c t="n" r="E6" s="7">
        <v>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68"/>
    <col customWidth="1" max="3" min="3" width="27"/>
    <col customWidth="1" max="4" min="4" width="55"/>
    <col customWidth="1" max="5" min="5" width="4"/>
    <col customWidth="1" max="6" min="6" width="10"/>
  </cols>
  <sheetData>
    <row r="1" spans="1:6">
      <c t="s" r="A1" s="1">
        <v>120</v>
      </c>
      <c t="s" r="B1" s="2">
        <v>121</v>
      </c>
      <c t="s" r="C1" s="2">
        <v>122</v>
      </c>
      <c t="s" r="D1" s="2">
        <v>123</v>
      </c>
      <c t="s" r="F1" s="2">
        <v>124</v>
      </c>
    </row>
    <row r="2" spans="1:6">
      <c t="s" r="A2" s="4">
        <v>125</v>
      </c>
      <c t="n" r="B2" s="7">
        <v>11568</v>
      </c>
      <c t="n" r="C2" s="7">
        <v>43690</v>
      </c>
      <c t="n" r="D2" s="7">
        <v>-101</v>
      </c>
      <c t="s" r="E2" s="4">
        <v>126</v>
      </c>
      <c t="n" r="F2" s="7">
        <v>55157</v>
      </c>
    </row>
    <row r="3" spans="1:6">
      <c t="s" r="A3" s="3">
        <v>127</v>
      </c>
    </row>
    <row r="4" spans="1:6">
      <c t="s" r="A4" s="4">
        <v>128</v>
      </c>
      <c t="n" r="C4" s="6">
        <v>1792</v>
      </c>
      <c t="n" r="F4" s="6">
        <v>1792</v>
      </c>
    </row>
    <row r="5" spans="1:6">
      <c t="s" r="A5" s="4">
        <v>129</v>
      </c>
      <c t="n" r="D5" s="6">
        <v>-111</v>
      </c>
      <c t="n" r="F5" s="6">
        <v>-111</v>
      </c>
    </row>
    <row r="6" spans="1:6">
      <c t="s" r="A6" s="4">
        <v>130</v>
      </c>
      <c t="n" r="C6" s="6">
        <v>-900</v>
      </c>
      <c t="n" r="F6" s="6">
        <v>-900</v>
      </c>
    </row>
    <row r="7" spans="1:6">
      <c t="s" r="A7" s="4">
        <v>131</v>
      </c>
      <c t="n" r="C7" s="6">
        <v>81</v>
      </c>
      <c t="n" r="F7" s="6">
        <v>81</v>
      </c>
    </row>
    <row r="8" spans="1:6">
      <c t="s" r="A8" s="4">
        <v>132</v>
      </c>
      <c t="n" r="B8" s="6">
        <v>37</v>
      </c>
      <c t="n" r="C8" s="6">
        <v>-37</v>
      </c>
      <c t="n" r="F8" s="6">
        <v>0</v>
      </c>
    </row>
    <row r="9" spans="1:6">
      <c t="s" r="A9" s="4">
        <v>133</v>
      </c>
      <c t="n" r="B9" s="6">
        <v>11</v>
      </c>
      <c t="n" r="C9" s="6">
        <v>49</v>
      </c>
      <c t="n" r="F9" s="6">
        <v>60</v>
      </c>
    </row>
    <row r="10" spans="1:6">
      <c t="s" r="A10" s="4">
        <v>134</v>
      </c>
      <c t="n" r="B10" s="6">
        <v>11616</v>
      </c>
      <c t="n" r="C10" s="6">
        <v>44675</v>
      </c>
      <c t="n" r="D10" s="6">
        <v>-212</v>
      </c>
      <c t="s" r="E10" s="4">
        <v>126</v>
      </c>
      <c t="n" r="F10" s="6">
        <v>56079</v>
      </c>
    </row>
    <row r="11" spans="1:6">
      <c t="s" r="A11" s="4">
        <v>135</v>
      </c>
      <c t="n" r="B11" s="6">
        <v>11616</v>
      </c>
      <c t="n" r="C11" s="6">
        <v>41477</v>
      </c>
      <c t="n" r="D11" s="6">
        <v>-460</v>
      </c>
      <c t="s" r="E11" s="4">
        <v>126</v>
      </c>
      <c t="n" r="F11" s="6">
        <v>52633</v>
      </c>
    </row>
    <row r="12" spans="1:6">
      <c t="s" r="A12" s="3">
        <v>127</v>
      </c>
    </row>
    <row r="13" spans="1:6">
      <c t="s" r="A13" s="4">
        <v>128</v>
      </c>
      <c t="n" r="C13" s="6">
        <v>2168</v>
      </c>
      <c t="n" r="F13" s="6">
        <v>2168</v>
      </c>
    </row>
    <row r="14" spans="1:6">
      <c t="s" r="A14" s="4">
        <v>129</v>
      </c>
      <c t="n" r="D14" s="6">
        <v>-126</v>
      </c>
      <c t="n" r="F14" s="6">
        <v>-126</v>
      </c>
    </row>
    <row r="15" spans="1:6">
      <c t="s" r="A15" s="4">
        <v>130</v>
      </c>
      <c t="n" r="C15" s="6">
        <v>-901</v>
      </c>
      <c t="n" r="F15" s="6">
        <v>-901</v>
      </c>
    </row>
    <row r="16" spans="1:6">
      <c t="s" r="A16" s="4">
        <v>131</v>
      </c>
      <c t="n" r="C16" s="6">
        <v>83</v>
      </c>
      <c t="n" r="F16" s="6">
        <v>83</v>
      </c>
    </row>
    <row r="17" spans="1:6">
      <c t="s" r="A17" s="4">
        <v>132</v>
      </c>
      <c t="n" r="B17" s="6">
        <v>60</v>
      </c>
      <c t="n" r="C17" s="6">
        <v>-60</v>
      </c>
      <c t="n" r="F17" s="6">
        <v>0</v>
      </c>
    </row>
    <row r="18" spans="1:6">
      <c t="s" r="A18" s="4">
        <v>133</v>
      </c>
      <c t="n" r="B18" s="6">
        <v>14</v>
      </c>
      <c t="n" r="C18" s="6">
        <v>54</v>
      </c>
      <c t="n" r="F18" s="6">
        <v>68</v>
      </c>
    </row>
    <row r="19" spans="1:6">
      <c t="s" r="A19" s="4">
        <v>136</v>
      </c>
      <c t="n" r="B19" s="6">
        <v>-7</v>
      </c>
      <c t="n" r="C19" s="6">
        <v>-26</v>
      </c>
      <c t="n" r="F19" s="6">
        <v>-33</v>
      </c>
    </row>
    <row r="20" spans="1:6">
      <c t="s" r="A20" s="4">
        <v>137</v>
      </c>
      <c t="n" r="B20" s="7">
        <v>11683</v>
      </c>
      <c t="n" r="C20" s="7">
        <v>42795</v>
      </c>
      <c t="n" r="D20" s="7">
        <v>-586</v>
      </c>
      <c t="s" r="E20" s="4">
        <v>126</v>
      </c>
      <c t="n" r="F20" s="7">
        <v>53892</v>
      </c>
    </row>
    <row r="21" spans="1:6">
      <c t="n" r="A21"/>
    </row>
    <row r="22" spans="1:6">
      <c t="s" r="A22" s="4">
        <v>126</v>
      </c>
      <c t="s" r="B22" s="4">
        <v>138</v>
      </c>
    </row>
  </sheetData>
  <mergeCells count="3">
    <mergeCell ref="D1:E1"/>
    <mergeCell ref="A21:F21"/>
    <mergeCell ref="B22:F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9</v>
      </c>
      <c t="s" r="B1" s="2">
        <v>1</v>
      </c>
    </row>
    <row r="2" spans="1:3">
      <c t="s" r="B2" s="2">
        <v>2</v>
      </c>
      <c t="s" r="C2" s="2">
        <v>70</v>
      </c>
    </row>
    <row r="3" spans="1:3">
      <c t="s" r="A3" s="3">
        <v>140</v>
      </c>
    </row>
    <row r="4" spans="1:3">
      <c t="s" r="A4" s="4">
        <v>141</v>
      </c>
      <c t="n" r="B4" s="7">
        <v>65</v>
      </c>
      <c t="n" r="C4" s="7">
        <v>57</v>
      </c>
    </row>
    <row r="5" spans="1:3">
      <c t="s" r="A5" s="4">
        <v>142</v>
      </c>
      <c t="n" r="B5" s="8">
        <v>0.24</v>
      </c>
      <c t="n" r="C5" s="8">
        <v>0.24</v>
      </c>
    </row>
    <row r="6" spans="1:3">
      <c t="s" r="A6" s="4">
        <v>143</v>
      </c>
      <c t="n" r="B6" s="6">
        <v>19012</v>
      </c>
      <c t="n" r="C6" s="6">
        <v>11925</v>
      </c>
    </row>
    <row r="7" spans="1:3">
      <c t="s" r="A7" s="4">
        <v>144</v>
      </c>
      <c t="n" r="B7" s="6">
        <v>4536</v>
      </c>
      <c t="n" r="C7" s="6">
        <v>3458</v>
      </c>
    </row>
    <row r="8" spans="1:3">
      <c t="s" r="A8" s="4">
        <v>145</v>
      </c>
      <c t="n" r="B8" s="6">
        <v>21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46</v>
      </c>
      <c t="s" r="B1" s="2">
        <v>69</v>
      </c>
      <c t="s" r="D1" s="2">
        <v>1</v>
      </c>
      <c t="s" r="F1" s="2">
        <v>147</v>
      </c>
    </row>
    <row r="2" spans="1:6">
      <c t="s" r="B2" s="2">
        <v>2</v>
      </c>
      <c t="s" r="C2" s="2">
        <v>70</v>
      </c>
      <c t="s" r="D2" s="2">
        <v>2</v>
      </c>
      <c t="s" r="E2" s="2">
        <v>70</v>
      </c>
      <c t="s" r="F2" s="2">
        <v>28</v>
      </c>
    </row>
    <row r="3" spans="1:6">
      <c t="s" r="A3" s="3">
        <v>148</v>
      </c>
    </row>
    <row r="4" spans="1:6">
      <c t="s" r="A4" s="4">
        <v>105</v>
      </c>
      <c t="n" r="B4" s="7">
        <v>1562</v>
      </c>
      <c t="n" r="C4" s="7">
        <v>1049</v>
      </c>
      <c t="n" r="D4" s="7">
        <v>2168</v>
      </c>
      <c t="n" r="E4" s="7">
        <v>1792</v>
      </c>
    </row>
    <row r="5" spans="1:6">
      <c t="s" r="A5" s="3">
        <v>149</v>
      </c>
    </row>
    <row r="6" spans="1:6">
      <c t="s" r="A6" s="4">
        <v>150</v>
      </c>
      <c t="n" r="D6" s="6">
        <v>727</v>
      </c>
      <c t="n" r="E6" s="6">
        <v>710</v>
      </c>
    </row>
    <row r="7" spans="1:6">
      <c t="s" r="A7" s="4">
        <v>151</v>
      </c>
      <c t="n" r="D7" s="6">
        <v>0</v>
      </c>
      <c t="n" r="E7" s="6">
        <v>23</v>
      </c>
    </row>
    <row r="8" spans="1:6">
      <c t="s" r="A8" s="4">
        <v>84</v>
      </c>
      <c t="n" r="B8" s="6">
        <v>-1133</v>
      </c>
      <c t="n" r="C8" s="6">
        <v>100</v>
      </c>
      <c t="n" r="D8" s="6">
        <v>-933</v>
      </c>
      <c t="n" r="E8" s="6">
        <v>100</v>
      </c>
      <c t="n" r="F8" s="7">
        <v>8000</v>
      </c>
    </row>
    <row r="9" spans="1:6">
      <c t="s" r="A9" s="4">
        <v>152</v>
      </c>
      <c t="n" r="D9" s="6">
        <v>11</v>
      </c>
      <c t="n" r="E9" s="6">
        <v>-9</v>
      </c>
    </row>
    <row r="10" spans="1:6">
      <c t="s" r="A10" s="4">
        <v>153</v>
      </c>
      <c t="n" r="D10" s="6">
        <v>42</v>
      </c>
      <c t="n" r="E10" s="6">
        <v>29</v>
      </c>
    </row>
    <row r="11" spans="1:6">
      <c t="s" r="A11" s="4">
        <v>154</v>
      </c>
      <c t="n" r="D11" s="6">
        <v>98</v>
      </c>
      <c t="n" r="E11" s="6">
        <v>127</v>
      </c>
    </row>
    <row r="12" spans="1:6">
      <c t="s" r="A12" s="4">
        <v>155</v>
      </c>
      <c t="n" r="D12" s="6">
        <v>68</v>
      </c>
      <c t="n" r="E12" s="6">
        <v>60</v>
      </c>
    </row>
    <row r="13" spans="1:6">
      <c t="s" r="A13" s="3">
        <v>156</v>
      </c>
    </row>
    <row r="14" spans="1:6">
      <c t="s" r="A14" s="4">
        <v>157</v>
      </c>
      <c t="n" r="D14" s="6">
        <v>316</v>
      </c>
      <c t="n" r="E14" s="6">
        <v>83</v>
      </c>
    </row>
    <row r="15" spans="1:6">
      <c t="s" r="A15" s="4">
        <v>158</v>
      </c>
      <c t="n" r="D15" s="6">
        <v>11</v>
      </c>
      <c t="n" r="E15" s="6">
        <v>-446</v>
      </c>
    </row>
    <row r="16" spans="1:6">
      <c t="s" r="A16" s="4">
        <v>159</v>
      </c>
      <c t="n" r="D16" s="6">
        <v>2508</v>
      </c>
      <c t="n" r="E16" s="6">
        <v>2469</v>
      </c>
    </row>
    <row r="17" spans="1:6">
      <c t="s" r="A17" s="3">
        <v>160</v>
      </c>
    </row>
    <row r="18" spans="1:6">
      <c t="s" r="A18" s="4">
        <v>161</v>
      </c>
      <c t="n" r="D18" s="6">
        <v>7505</v>
      </c>
      <c t="n" r="E18" s="6">
        <v>5721</v>
      </c>
    </row>
    <row r="19" spans="1:6">
      <c t="s" r="A19" s="4">
        <v>162</v>
      </c>
      <c t="n" r="D19" s="6">
        <v>-3060</v>
      </c>
      <c t="n" r="E19" s="6">
        <v>-6002</v>
      </c>
    </row>
    <row r="20" spans="1:6">
      <c t="s" r="A20" s="4">
        <v>163</v>
      </c>
      <c t="n" r="D20" s="6">
        <v>-280</v>
      </c>
      <c t="n" r="E20" s="6">
        <v>-410</v>
      </c>
    </row>
    <row r="21" spans="1:6">
      <c t="s" r="A21" s="4">
        <v>164</v>
      </c>
      <c t="n" r="D21" s="6">
        <v>-496</v>
      </c>
      <c t="n" r="E21" s="6">
        <v>8</v>
      </c>
    </row>
    <row r="22" spans="1:6">
      <c t="s" r="A22" s="4">
        <v>165</v>
      </c>
      <c t="n" r="D22" s="6">
        <v>-7320</v>
      </c>
      <c t="n" r="E22" s="6">
        <v>-12872</v>
      </c>
    </row>
    <row r="23" spans="1:6">
      <c t="s" r="A23" s="4">
        <v>166</v>
      </c>
      <c t="n" r="D23" s="6">
        <v>-3651</v>
      </c>
      <c t="n" r="E23" s="6">
        <v>-13555</v>
      </c>
    </row>
    <row r="24" spans="1:6">
      <c t="s" r="A24" s="3">
        <v>167</v>
      </c>
    </row>
    <row r="25" spans="1:6">
      <c t="s" r="A25" s="4">
        <v>168</v>
      </c>
      <c t="n" r="D25" s="6">
        <v>12873</v>
      </c>
      <c t="n" r="E25" s="6">
        <v>10573</v>
      </c>
    </row>
    <row r="26" spans="1:6">
      <c t="s" r="A26" s="4">
        <v>169</v>
      </c>
      <c t="n" r="D26" s="6">
        <v>3224</v>
      </c>
      <c t="n" r="E26" s="6">
        <v>-19540</v>
      </c>
    </row>
    <row r="27" spans="1:6">
      <c t="s" r="A27" s="4">
        <v>170</v>
      </c>
      <c t="n" r="D27" s="6">
        <v>-35</v>
      </c>
      <c t="n" r="E27" s="6">
        <v>-34</v>
      </c>
    </row>
    <row r="28" spans="1:6">
      <c t="s" r="A28" s="4">
        <v>171</v>
      </c>
      <c t="n" r="D28" s="6">
        <v>-901</v>
      </c>
      <c t="n" r="E28" s="6">
        <v>-900</v>
      </c>
    </row>
    <row r="29" spans="1:6">
      <c t="s" r="A29" s="4">
        <v>136</v>
      </c>
      <c t="n" r="D29" s="6">
        <v>-33</v>
      </c>
      <c t="n" r="E29" s="6">
        <v>0</v>
      </c>
    </row>
    <row r="30" spans="1:6">
      <c t="s" r="A30" s="4">
        <v>172</v>
      </c>
      <c t="n" r="D30" s="6">
        <v>15128</v>
      </c>
      <c t="n" r="E30" s="6">
        <v>-9901</v>
      </c>
    </row>
    <row r="31" spans="1:6">
      <c t="s" r="A31" s="4">
        <v>173</v>
      </c>
      <c t="n" r="D31" s="6">
        <v>13985</v>
      </c>
      <c t="n" r="E31" s="6">
        <v>-20987</v>
      </c>
    </row>
    <row r="32" spans="1:6">
      <c t="s" r="A32" s="3">
        <v>174</v>
      </c>
    </row>
    <row r="33" spans="1:6">
      <c t="s" r="A33" s="4">
        <v>175</v>
      </c>
      <c t="n" r="D33" s="6">
        <v>53215</v>
      </c>
      <c t="n" r="E33" s="6">
        <v>64376</v>
      </c>
      <c t="n" r="F33" s="6">
        <v>64376</v>
      </c>
    </row>
    <row r="34" spans="1:6">
      <c t="s" r="A34" s="4">
        <v>176</v>
      </c>
      <c t="n" r="B34" s="7">
        <v>67200</v>
      </c>
      <c t="n" r="C34" s="7">
        <v>43389</v>
      </c>
      <c t="n" r="D34" s="6">
        <v>67200</v>
      </c>
      <c t="n" r="E34" s="6">
        <v>43389</v>
      </c>
      <c t="n" r="F34" s="7">
        <v>53215</v>
      </c>
    </row>
    <row r="35" spans="1:6">
      <c t="s" r="A35" s="3">
        <v>177</v>
      </c>
    </row>
    <row r="36" spans="1:6">
      <c t="s" r="A36" s="4">
        <v>178</v>
      </c>
      <c t="n" r="D36" s="6">
        <v>896</v>
      </c>
      <c t="n" r="E36" s="6">
        <v>1131</v>
      </c>
    </row>
    <row r="37" spans="1:6">
      <c t="s" r="A37" s="4">
        <v>179</v>
      </c>
      <c t="n" r="D37" s="6">
        <v>0</v>
      </c>
      <c t="n" r="E37" s="6">
        <v>0</v>
      </c>
    </row>
    <row r="38" spans="1:6">
      <c t="s" r="A38" s="3">
        <v>180</v>
      </c>
    </row>
    <row r="39" spans="1:6">
      <c t="s" r="A39" s="4">
        <v>181</v>
      </c>
      <c t="n" r="D39" s="6">
        <v>-24</v>
      </c>
      <c t="n" r="E39" s="6">
        <v>-119</v>
      </c>
    </row>
    <row r="40" spans="1:6">
      <c t="s" r="A40" s="4">
        <v>182</v>
      </c>
      <c t="n" r="D40" s="6">
        <v>-102</v>
      </c>
      <c t="n" r="E40" s="6">
        <v>8</v>
      </c>
    </row>
    <row r="41" spans="1:6">
      <c t="s" r="A41" s="4">
        <v>183</v>
      </c>
      <c t="n" r="D41" s="7">
        <v>112</v>
      </c>
      <c t="n" r="E41" s="7">
        <v>46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General</vt:lpstr>
      <vt:lpstr>Securities</vt:lpstr>
      <vt:lpstr>Loans and Allowance for Loan Lo</vt:lpstr>
      <vt:lpstr>Junior Subordinated Debt</vt:lpstr>
      <vt:lpstr>Derivative Instruments and Hedg</vt:lpstr>
      <vt:lpstr>Earnings Per Share</vt:lpstr>
      <vt:lpstr>Stock Based Compensation</vt:lpstr>
      <vt:lpstr>Employee Benefit Plans</vt:lpstr>
      <vt:lpstr>Fair Value Measurement</vt:lpstr>
      <vt:lpstr>Accumulated Other Comprehensive</vt:lpstr>
      <vt:lpstr>Investment in Affordable Housin</vt:lpstr>
      <vt:lpstr>General (Policies)</vt:lpstr>
      <vt:lpstr>Loans and Allowance for Loan 22</vt:lpstr>
      <vt:lpstr>Securities (Tables)</vt:lpstr>
      <vt:lpstr>Loans and Allowance for Loan 24</vt:lpstr>
      <vt:lpstr>Derivative Instruments and He25</vt:lpstr>
      <vt:lpstr>Earnings Per Share (Tables)</vt:lpstr>
      <vt:lpstr>Stock Based Compensation (Table</vt:lpstr>
      <vt:lpstr>Fair Value Measurement (Tables)</vt:lpstr>
      <vt:lpstr>Accumulated Other Comprehensi29</vt:lpstr>
      <vt:lpstr>General (Details)</vt:lpstr>
      <vt:lpstr>Securities, Amortized Cost and </vt:lpstr>
      <vt:lpstr>Securities, Securities Availabl</vt:lpstr>
      <vt:lpstr>Securities, Securities in Conti</vt:lpstr>
      <vt:lpstr>Securities, Pooled Trust Prefer</vt:lpstr>
      <vt:lpstr>Securities, Credit Losses Recog</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Junior Subordinated Debt (Detai</vt:lpstr>
      <vt:lpstr>Derivative Instruments and He43</vt:lpstr>
      <vt:lpstr>Derivative Instruments and He44</vt:lpstr>
      <vt:lpstr>Derivative Instruments and He45</vt:lpstr>
      <vt:lpstr>Earnings Per Share (Details)</vt:lpstr>
      <vt:lpstr>Stock Based Compensation, Stock</vt:lpstr>
      <vt:lpstr>Stock Based Compensation, Restr</vt:lpstr>
      <vt:lpstr>Stock Based Compensation, Non-V</vt:lpstr>
      <vt:lpstr>Employee Benefit Plans (Details</vt:lpstr>
      <vt:lpstr>Fair Value Measurement, Assets </vt:lpstr>
      <vt:lpstr>Fair Value Measurement, Asset52</vt:lpstr>
      <vt:lpstr>Fair Value Measurement, Quantit</vt:lpstr>
      <vt:lpstr>Fair Value Measurement, Estimat</vt:lpstr>
      <vt:lpstr>Accumulated Other Comprehensi55</vt:lpstr>
      <vt:lpstr>Investment in Affordable Hous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01:36Z</dcterms:created>
  <dcterms:modified xmlns:dcterms="http://purl.org/dc/terms/" xmlns:xsi="http://www.w3.org/2001/XMLSchema-instance" xsi:type="dcterms:W3CDTF">2016-08-12T12:01:36Z</dcterms:modified>
  <dc:title xmlns:dc="http://purl.org/dc/elements/1.1/">Untitled</dc:title>
  <dc:description xmlns:dc="http://purl.org/dc/elements/1.1/"/>
  <dc:subject xmlns:dc="http://purl.org/dc/elements/1.1/"/>
  <cp:keywords/>
  <cp:category/>
</cp:coreProperties>
</file>